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densed Consolidated Statemen" sheetId="7" r:id="rId7"/>
    <s:sheet name="Significant Accounting Policies" sheetId="8" r:id="rId8"/>
    <s:sheet name="Acquisitions and Divestitures" sheetId="9" r:id="rId9"/>
    <s:sheet name="Intangible Assets and Goodwill" sheetId="10" r:id="rId10"/>
    <s:sheet name="Shareholders' Equity" sheetId="11" r:id="rId11"/>
    <s:sheet name="Employee 401(k) Savings Plan" sheetId="12" r:id="rId12"/>
    <s:sheet name="Income Taxes" sheetId="13" r:id="rId13"/>
    <s:sheet name="Income Per Share Attributable t" sheetId="14" r:id="rId14"/>
    <s:sheet name="Environmnetal Matters" sheetId="15" r:id="rId15"/>
    <s:sheet name="Pending Litigation" sheetId="16" r:id="rId16"/>
    <s:sheet name="Material Customers" sheetId="17" r:id="rId17"/>
    <s:sheet name="Line of Credit" sheetId="18" r:id="rId18"/>
    <s:sheet name="Segment Information and Geograp" sheetId="19" r:id="rId19"/>
    <s:sheet name="Lease Commitments" sheetId="20" r:id="rId20"/>
    <s:sheet name="Pre-production Costs Related to" sheetId="21" r:id="rId21"/>
    <s:sheet name="Summary of Quarterly Results of" sheetId="22" r:id="rId22"/>
    <s:sheet name="Schedule II - Valuation and Qua" sheetId="23" r:id="rId23"/>
    <s:sheet name="Significant Accounting Polici24" sheetId="24" r:id="rId24"/>
    <s:sheet name="Intangible Assets and Goodwill " sheetId="25" r:id="rId25"/>
    <s:sheet name="Shareholders' Equity (Tables)" sheetId="26" r:id="rId26"/>
    <s:sheet name="Income Taxes (Tables)" sheetId="27" r:id="rId27"/>
    <s:sheet name="Income Per Share Attributable28" sheetId="28" r:id="rId28"/>
    <s:sheet name="Segment Information and Geogr29" sheetId="29" r:id="rId29"/>
    <s:sheet name="Lease Commitments (Tables)" sheetId="30" r:id="rId30"/>
    <s:sheet name="Summary of Quarterly Results 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Acquisitions and Divestitures -" sheetId="36" r:id="rId36"/>
    <s:sheet name="Acquisitions and Divestitures37" sheetId="37" r:id="rId37"/>
    <s:sheet name="Acquisitions and Divestitures38" sheetId="38" r:id="rId38"/>
    <s:sheet name="Intangible Assets and Goodwil39" sheetId="39" r:id="rId39"/>
    <s:sheet name="Intangible Assets and Goodwil40" sheetId="40" r:id="rId40"/>
    <s:sheet name="Intangible Assets and Goodwil41" sheetId="41" r:id="rId41"/>
    <s:sheet name="Intangible Assets and Goodwil42" sheetId="42" r:id="rId42"/>
    <s:sheet name="Intangible Assets and Goodwil43" sheetId="43" r:id="rId43"/>
    <s:sheet name="Intangible Assets and Goodwil44" sheetId="44" r:id="rId44"/>
    <s:sheet name="Intangible Assets and Goodwil45" sheetId="45" r:id="rId45"/>
    <s:sheet name="Shareholders' Equity - Narrativ" sheetId="46" r:id="rId46"/>
    <s:sheet name="Shareholders' Equity - Schedule" sheetId="47" r:id="rId47"/>
    <s:sheet name="Shareholders' Equity - Summary " sheetId="48" r:id="rId48"/>
    <s:sheet name="Shareholders' Equity - Summar49" sheetId="49" r:id="rId49"/>
    <s:sheet name="Shareholders' Equity - Schedu50" sheetId="50" r:id="rId50"/>
    <s:sheet name="Shareholders' Equity - Summar51" sheetId="51" r:id="rId51"/>
    <s:sheet name="Shareholders' Equity - Schedu52" sheetId="52" r:id="rId52"/>
    <s:sheet name="Shareholders' Equity - Allocate" sheetId="53" r:id="rId53"/>
    <s:sheet name="Employee 401(k) Savings Plan - " sheetId="54" r:id="rId54"/>
    <s:sheet name="Income Taxes - Schedule of Defe" sheetId="55" r:id="rId55"/>
    <s:sheet name="Income Taxes - Narrative (Detai" sheetId="56" r:id="rId56"/>
    <s:sheet name="Income Taxes - Schedule of Comp" sheetId="57" r:id="rId57"/>
    <s:sheet name="Income Taxes - Schedule of Inco" sheetId="58" r:id="rId58"/>
    <s:sheet name="Income Taxes - Schedule of Reco" sheetId="59" r:id="rId59"/>
    <s:sheet name="Income Taxes - Schedule of Re60" sheetId="60" r:id="rId60"/>
    <s:sheet name="Income Per Share Attributable61" sheetId="61" r:id="rId61"/>
    <s:sheet name="Income Per Share Attributable62" sheetId="62" r:id="rId62"/>
    <s:sheet name="Environmnetal Matters - Narrati" sheetId="63" r:id="rId63"/>
    <s:sheet name="Material Customers - Narrative " sheetId="64" r:id="rId64"/>
    <s:sheet name="Line of Credit - Narrative (Det" sheetId="65" r:id="rId65"/>
    <s:sheet name="Segment Information and Geogr66" sheetId="66" r:id="rId66"/>
    <s:sheet name="Segment Information and Geogr67" sheetId="67" r:id="rId67"/>
    <s:sheet name="Segment Information and Geogr68" sheetId="68" r:id="rId68"/>
    <s:sheet name="Lease Commitments - Narrative (" sheetId="69" r:id="rId69"/>
    <s:sheet name="Lease Commitments - Summary of " sheetId="70" r:id="rId70"/>
    <s:sheet name="Pre-production Costs Related 71" sheetId="71" r:id="rId71"/>
    <s:sheet name="Summary of Quarterly Results 72" sheetId="72" r:id="rId72"/>
    <s:sheet name="Summary of Quarterly Results 73" sheetId="73" r:id="rId73"/>
    <s:sheet name="Summary of Quarterly Results 74" sheetId="74" r:id="rId74"/>
    <s:sheet name="Schedule II - Valuation and Q75" sheetId="75" r:id="rId75"/>
  </s:sheets>
  <s:definedNames/>
  <s:calcPr calcId="124519" calcMode="auto" fullCalcOnLoad="1"/>
</s:workbook>
</file>

<file path=xl/sharedStrings.xml><?xml version="1.0" encoding="utf-8"?>
<sst xmlns="http://schemas.openxmlformats.org/spreadsheetml/2006/main" uniqueCount="768">
  <si>
    <t>Document and Entity Information - USD ($) $ in Billions</t>
  </si>
  <si>
    <t>12 Months Ended</t>
  </si>
  <si>
    <t>May. 02, 2015</t>
  </si>
  <si>
    <t>Jun. 23, 2015</t>
  </si>
  <si>
    <t>Nov. 01, 2014</t>
  </si>
  <si>
    <t>Document and Entity Information [Abstract]</t>
  </si>
  <si>
    <t>Entity Registrant Name</t>
  </si>
  <si>
    <t>METHODE ELECTRONICS INC</t>
  </si>
  <si>
    <t>Entity Central Index Key</t>
  </si>
  <si>
    <t>Current Fiscal Year End Date</t>
  </si>
  <si>
    <t>--05-02</t>
  </si>
  <si>
    <t>Entity Filer Category</t>
  </si>
  <si>
    <t>Large Accelerated Filer</t>
  </si>
  <si>
    <t>Document Type</t>
  </si>
  <si>
    <t>10-K</t>
  </si>
  <si>
    <t>Document Period End Date</t>
  </si>
  <si>
    <t>May 2,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May. 03, 2014</t>
  </si>
  <si>
    <t>CURRENT ASSETS</t>
  </si>
  <si>
    <t>Cash and cash equivalents</t>
  </si>
  <si>
    <t>Accounts receivable, less allowance (2015 — $0.5; 2014 —$0.7)</t>
  </si>
  <si>
    <t>Inventories:</t>
  </si>
  <si>
    <t>Finished products</t>
  </si>
  <si>
    <t>Work in process</t>
  </si>
  <si>
    <t>Materials</t>
  </si>
  <si>
    <t>Inventories</t>
  </si>
  <si>
    <t>Deferred income taxes</t>
  </si>
  <si>
    <t>Prepaid and refundable income taxes</t>
  </si>
  <si>
    <t>Prepaid expenses and other current assets</t>
  </si>
  <si>
    <t>TOTAL CURRENT ASSETS</t>
  </si>
  <si>
    <t>PROPERTY, PLANT AND EQUIPMENT</t>
  </si>
  <si>
    <t>Land</t>
  </si>
  <si>
    <t>Buildings and building improvements</t>
  </si>
  <si>
    <t>Machinery and equipment</t>
  </si>
  <si>
    <t>PROPERTY, PLANT AND EQUIPMENT - Gross</t>
  </si>
  <si>
    <t>Less allowances for depreciation</t>
  </si>
  <si>
    <t>PROPERTY, PLANT AND EQUIPMENT - Net</t>
  </si>
  <si>
    <t>OTHER ASSETS</t>
  </si>
  <si>
    <t>Goodwill</t>
  </si>
  <si>
    <t>Other intangibles, less accumulated amortization</t>
  </si>
  <si>
    <t>Cash surrender value of life insurance</t>
  </si>
  <si>
    <t>Pre-production costs</t>
  </si>
  <si>
    <t>Other</t>
  </si>
  <si>
    <t>Total other assets</t>
  </si>
  <si>
    <t>TOTAL ASSETS</t>
  </si>
  <si>
    <t>CURRENT LIABILITIES</t>
  </si>
  <si>
    <t>Accounts payable</t>
  </si>
  <si>
    <t>Salaries, wages and payroll taxes</t>
  </si>
  <si>
    <t>Other accrued expenses</t>
  </si>
  <si>
    <t>Income tax payable</t>
  </si>
  <si>
    <t>TOTAL CURRENT LIABILITIES</t>
  </si>
  <si>
    <t>LONG-TERM DEBT</t>
  </si>
  <si>
    <t>OTHER LIABILITIES</t>
  </si>
  <si>
    <t>DEFERRED COMPENSATION</t>
  </si>
  <si>
    <t>SHAREHOLDERS’ EQUITY</t>
  </si>
  <si>
    <t>Common stock, $0.50 par value, 100,000,000 shares authorized, 39,702,036 and 39,262,168 shares issued as of May 2, 2015 and May 3, 2014, respectively</t>
  </si>
  <si>
    <t>Additional paid-in capital</t>
  </si>
  <si>
    <t>Accumulated other comprehensive income/(loss)</t>
  </si>
  <si>
    <t>Treasury stock, 1,346,624 and 1,342,188 shares as of May 2, 2015 and May 3, 2014, respectively</t>
  </si>
  <si>
    <t>Retained earnings</t>
  </si>
  <si>
    <t>TOTAL METHODE ELECTRONICS, INC. SHAREHOLDERS’ EQUITY</t>
  </si>
  <si>
    <t>Noncontrolling interest</t>
  </si>
  <si>
    <t>TOTAL EQUITY</t>
  </si>
  <si>
    <t>TOTAL LIABILITIES AND EQUITY</t>
  </si>
  <si>
    <t>Consolidated Balance Sheets (Parenthetical) - USD ($) $ in Millions</t>
  </si>
  <si>
    <t>Allowance, accounts receivable</t>
  </si>
  <si>
    <t>Common Stock:</t>
  </si>
  <si>
    <t>par value (in dollars per share)</t>
  </si>
  <si>
    <t>shares authorized (in shares)</t>
  </si>
  <si>
    <t>shares issued (in shares)</t>
  </si>
  <si>
    <t>Treasury Stock:</t>
  </si>
  <si>
    <t>Consolidated Statements of Operations - USD ($) $ in Millions</t>
  </si>
  <si>
    <t>Apr. 27, 2013</t>
  </si>
  <si>
    <t>Income Statement [Abstract]</t>
  </si>
  <si>
    <t>Net sales</t>
  </si>
  <si>
    <t>Cost of products sold</t>
  </si>
  <si>
    <t>Gross profit</t>
  </si>
  <si>
    <t>Impairment of goodwill and intangible assets</t>
  </si>
  <si>
    <t>Income from settlement</t>
  </si>
  <si>
    <t>Selling and administrative expenses</t>
  </si>
  <si>
    <t>Amortization of intangibles</t>
  </si>
  <si>
    <t>Income from operations</t>
  </si>
  <si>
    <t>Gain from sale of business</t>
  </si>
  <si>
    <t>Interest (income)/expense, net</t>
  </si>
  <si>
    <t>Other (income)/expense</t>
  </si>
  <si>
    <t>Income/(loss) before income taxes</t>
  </si>
  <si>
    <t>Income tax expense/(benefit)</t>
  </si>
  <si>
    <t>Net income</t>
  </si>
  <si>
    <t>Less: Net income/(loss) attributable to noncontrolling interest</t>
  </si>
  <si>
    <t>NET INCOME ATTRIBUTABLE TO METHODE ELECTRONICS, INC.</t>
  </si>
  <si>
    <t>Basic and diluted income per share:</t>
  </si>
  <si>
    <t>Basic income per share (in dollars per share)</t>
  </si>
  <si>
    <t>Diluted income per share (in dollars per share)</t>
  </si>
  <si>
    <t>Cash dividends per share:</t>
  </si>
  <si>
    <t>Common stock (in dollars per share)</t>
  </si>
  <si>
    <t>Consolidated Statements of Comprehensive Income - USD ($) $ in Millions</t>
  </si>
  <si>
    <t>Statement of Comprehensive Income [Abstract]</t>
  </si>
  <si>
    <t>Other comprehensive income/(loss):</t>
  </si>
  <si>
    <t>Foreign currency translation adjustments</t>
  </si>
  <si>
    <t>Total comprehensive income</t>
  </si>
  <si>
    <t>Comprehensive income/(loss) attributable to non-controlling interest</t>
  </si>
  <si>
    <t>Comprehensive income attributable to Methode shareholders</t>
  </si>
  <si>
    <t>Consolidated Statements of Shareholders' Equity - USD ($) $ in Millions</t>
  </si>
  <si>
    <t>Total</t>
  </si>
  <si>
    <t>Common Stock</t>
  </si>
  <si>
    <t>Additional Paid-in Capital</t>
  </si>
  <si>
    <t>Accumulated Other Comprehensive Income</t>
  </si>
  <si>
    <t>Treasury Stock</t>
  </si>
  <si>
    <t>Retained Earnings</t>
  </si>
  <si>
    <t>Non-Controlling Interest</t>
  </si>
  <si>
    <t>Beginning Balance (in shares) at Apr. 28, 2012</t>
  </si>
  <si>
    <t>Beginning Balance at Apr. 28, 2012</t>
  </si>
  <si>
    <t>Increase (Decrease) in Stockholders' Equity [Roll Forward]</t>
  </si>
  <si>
    <t>Earned portion of restricted stock awards (in shares)</t>
  </si>
  <si>
    <t>Earned portion of restricted stock awards</t>
  </si>
  <si>
    <t>Stock award and stock option amortization expense</t>
  </si>
  <si>
    <t>Exercise of options (in shares)</t>
  </si>
  <si>
    <t>Exercise of options</t>
  </si>
  <si>
    <t>Net income for year</t>
  </si>
  <si>
    <t>Cash dividends on common stock</t>
  </si>
  <si>
    <t>Ending Balance (in shares) at Apr. 27, 2013</t>
  </si>
  <si>
    <t>Ending Balance at Apr. 27, 2013</t>
  </si>
  <si>
    <t>Tax benefit from stock option exercises</t>
  </si>
  <si>
    <t>Ending Balance (in shares) at May. 03, 2014</t>
  </si>
  <si>
    <t>Ending Balance at May. 03, 2014</t>
  </si>
  <si>
    <t>Ending Balance (in shares) at May. 02, 2015</t>
  </si>
  <si>
    <t>Ending Balance at May. 02, 2015</t>
  </si>
  <si>
    <t>Condensed Consolidated Statement Cash Flows - USD ($) $ in Millions</t>
  </si>
  <si>
    <t>OPERATING ACTIVITIES</t>
  </si>
  <si>
    <t>Adjustments to reconcile net income to net cash provided by operating activities:</t>
  </si>
  <si>
    <t>Loss on sale of fixed assets</t>
  </si>
  <si>
    <t>Gain on sale of business</t>
  </si>
  <si>
    <t>Provision for depreciation</t>
  </si>
  <si>
    <t>Stock-based compensation</t>
  </si>
  <si>
    <t>Provision for bad debt</t>
  </si>
  <si>
    <t>Changes in operating assets and liabilities:</t>
  </si>
  <si>
    <t>Accounts receivable</t>
  </si>
  <si>
    <t>Prepaid expenses and other assets</t>
  </si>
  <si>
    <t>Accounts payable and other expenses</t>
  </si>
  <si>
    <t>NET CASH PROVIDED BY OPERATING ACTIVITIES</t>
  </si>
  <si>
    <t>INVESTING ACTIVITIES</t>
  </si>
  <si>
    <t>Purchases of property, plant and equipment</t>
  </si>
  <si>
    <t>Acquisition of businesses</t>
  </si>
  <si>
    <t>Sale of business/investment</t>
  </si>
  <si>
    <t>NET CASH USED IN INVESTING ACTIVITIES</t>
  </si>
  <si>
    <t>FINANCING ACTIVITIES</t>
  </si>
  <si>
    <t>Proceeds from exercise of stock options</t>
  </si>
  <si>
    <t>Cash dividends</t>
  </si>
  <si>
    <t>Proceeds from borrowings</t>
  </si>
  <si>
    <t>Repayment of borrowings</t>
  </si>
  <si>
    <t>NET CASH USED IN FINANCING ACTIVITIES</t>
  </si>
  <si>
    <t>Effect of foreign currency exchange rate changes on cash</t>
  </si>
  <si>
    <t>INCREASE (DECREASE) IN CASH AND CASH EQUIVALENTS</t>
  </si>
  <si>
    <t>Cash and cash equivalents at beginning of year</t>
  </si>
  <si>
    <t>CASH AND CASH EQUIVALENTS AT END OF YEAR</t>
  </si>
  <si>
    <t>Significant Accounting Policies</t>
  </si>
  <si>
    <t>Accounting Policies [Abstract]</t>
  </si>
  <si>
    <t>Significant Accounting Policies Principles of Consolidation. The consolidated financial statements include the accounts and operations of Methode Electronics, Inc. and its subsidiaries (the "Company”). As used herein, “we,” “us,” “our,” the “Company” or “Methode” means Methode Electronics, Inc. and its subsidiaries. Financial Reporting Periods. We maintain our financial records on the basis of a fifty-two or fifty-three week fiscal year ending on the Saturday closest to April 30. Fiscal 2015 and fiscal 2013 represent fifty-two weeks of results and fiscal 2014 represents fifty-three weeks of results. Cash Equivalents. All highly liquid investments with a maturity of three months or less when purchased are classified in the consolidated balance sheets as cash equivalents. 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 Inventories. Inventories are stated at the lower-of-cost (first-in, first-out method) or market. 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 Income Taxes. Deferred tax assets and liabilities are determined based on differences between financial reporting and tax basis of assets and liabilities and are measured using the enacted tax rates and laws that will be in effect when the differences are expected to reverse. 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Revenue from cabling infrastructure systems installations is recognized when the installation is completed, tested and accepted by the customer. We do not have any additional obligations or customer acceptance provisions after shipment of such products. We handle returns by replacing, repairing or issuing credit for defective products when returned. Return costs were not significant in fiscal 2015, 2014 or 2013. Shipping and Handling Fees and Costs . Shipping and handling fees billed to customers are included in net sales, and the related costs are included in cost of products sold. 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income)/expense. In fiscal 2015, we had foreign exchange gains of $0.2 million. In fiscal 2014 and fiscal 2013, we had foreign exchange losses of $0.8 million and $1.1 million, respectively. 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 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two-step impairment test (a quantitative analysis). We may also elect to proceed directly to the two-step impairment analysis without considering such qualitative factors. In the first step of the two-step impairment test, fair values are primarily established using a discounted cash flow methodology (specifically, the income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 Research and Development Costs . Costs associated with the enhancement of existing products and the development of new products are charged to expense when incurred. Research and development costs for the fiscal years ended May 2, 2015 , May 3, 2014 and April 27, 2013 amounted to $24.5 million, $25.7 million and $23.7 million, respectively. Stock-Based Compensation. See Note 4, Shareholders’ Equity for a description of our stock-based compensation pla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F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Recently Issued Accounting Pronouncements In April 2015, the Financial Accounting Standards Board ("FASB") issued ASU 2015-03, “Simplifying the Presentation of Debt Issuance Costs.” This Accounting Standards Update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in order to reflect the period specific effects of applying the new guidance. We do not believe the adoption of this standard will have any significant effect on our ongoing financial reporting. In May 2014, the FASB issued update 2014-09, ASC 606, Revenue from Contracts with Customers .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In April 2015, the FASB issued an exposure draft that would delay by one year the effective date of its new revenue recognition standard. Management is assessing the impact of adoption on its consolidated financial statements. 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We do not believe the adoption of this standard will have any significant effect on our ongoing financial reporting. In January 2015, the FASB issued an accounting standard which eliminates the concept of extraordinary items from generally accepted accounting principles. The standard does not affect disclosure guidance for events or transactions that are unusual in nature or infrequent in their occurrence. The ASU is effective in annual periods, and interim periods within those annual periods, beginning after December 15, 2015. The standard allows prospective or retrospective application. Early adoption is permitted if applied from the beginning of the fiscal year of adoption. We do not believe the adoption of this standard will have any significant effect on our ongoing financial reporting. Recently Adopted Accounting Pronouncements In April 2014, the FASB issued guidance that changes the criteria for reporting discontinued operations. To qualify as a discontinued operation under the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We early adopted this standard in our current fiscal year. The adoption of this guidance did not have a material impact on our financial statements.</t>
  </si>
  <si>
    <t>Acquisitions and Divestitures</t>
  </si>
  <si>
    <t>Business Combinations [Abstract]</t>
  </si>
  <si>
    <t>Acquisitions and Divestitures Fiscal 2015 Divestitures On February 3, 2015, we sold our 100% ownership interest in our Trace Laboratories businesses for $11.7 million , including $0.5 million held in escrow which is expected to be received in fiscal 2016. The businesses, located in Maryland and Illinois, provided services for qualification testing and certification, and analysis of electronic and optical components. The net assets of the businesses had a book value of $4.0 million . We recorded a pre-tax gain of $7.7 million , related to the sale of the net assets. Fiscal 2014 Divestitures On February 10, 2014, one of the Company's investments, an interest in Lumidigm, with a cost basis of $4.1 million , was sold. The Company's portion of the cash proceeds from the sale is $7.3 million , which resulted in a pre-tax gain of $3.2 million . The proceeds from the sale include $1.1 million held in escrow, which is expected to be received in fiscal 2016. The Company recorded the transaction in the fourth quarter of fiscal 2014. The Company continues to hold an exclusive license in Lumidigm for certain transportation markets. Fiscal 2013 Acquisitions In September 2012, we acquired certain assets of Hetronic South Europe S.R.L. for $1.4 million in cash, as well as the forgiveness of debt owed to the Company of $1.3 million, for total consideration of $2.7 million. We operate this business under the name Hetronic Italy. The business, located in Milan, Italy, is a market leader in industrial safety radio remote controls, primarily serving the Italian market. The accounts and transactions of Hetronic Italy have been included in the Hetronic Group in the Interface segment in the consolidated financial statements from the effective date of the acquisition. Based on a third-party valuation report, management determined that the tangible net assets acquired had a fair value of $0.3 million. The fair values assigned to intangible assets acquired were $1.6 million for customer relationships and $0.1 million for non-compete agreements, resulting in $0.8 million of goodwill. The customer relationships and non-compete agreements are being amortized over 12 and 5 years, respectively.</t>
  </si>
  <si>
    <t>Intangible Assets and Goodwill</t>
  </si>
  <si>
    <t>Goodwill and Intangible Assets Disclosure [Abstract]</t>
  </si>
  <si>
    <t>Intangible Assets and Goodwill Prior to our annual goodwill impairment testing at the end of fiscal 2015, we had goodwill of $11.8 million for two reporting units in the Interface segment and goodwill of $1.0 million for one reporting unit in the Power Products segment, for a total of $13.0 million. We performed a qualitative goodwill screening test of goodwill impairment on our Power Systems Group in the Power Products segment and Hetronic in our Interface segment. We considered the qualitative factors and weighed the evidence obtained and we determined that it is more likely than not that the fair value of the two reporting units is greater than the carrying value, and therefore concluded that the assets were not impaired. We completed "step two" of the goodwill test for our TouchSensor reporting unit which had a fair value less than the carrying value and concluded that goodwill was impaired, and recorded a goodwill impairment charge of $11.1 million in our Interface segment related to these assets. The assumptions used in the valuation of these reporting units were made using management's most recent projections which are considered level 3 inputs in the fair value hierarchy. We continue to monitor the operating results and cash flows of our reporting units on a quarterly basis for signs of possible declines in estimated fair value and goodwill impairment. Intangible assets subject to amortization are evaluated for impairment if events or changes in circumstances indicate that the carrying value of an asset might be impaired. Due to changes in market conditions in fiscal 2014, management performed an impairment analysis on our Eetrex reporting unit in our Power Products segment and determined that the asset was impaired. The Company recorded an impairment charge of $1.7 million related to these assets. Prior to our annual goodwill impairment testing at the end of fiscal 2013, we had goodwill of $12.0 million for two reporting units in the Interface segment and goodwill of $5.2 million for two reporting units in the Power Products segment, for a total of $17.2 million. We performed "step one" of the goodwill test on the four reporting units. Based on this test, we determined that the fair value for three of the reporting units exceeded their carrying values by approximately 16% to 75% , and one reporting unit was less than the carrying value of the net assets. We completed "step two" of the goodwill test for our Eetrex reporting unit which had a fair value less than the carrying value and concluded that goodwill was impaired, and recorded a goodwill impairment charge of $4.3 million in our Power Products segment related to these assets. The assumptions used in the valuation of these reporting units were made using management's most recent projections which are considered level 3 inputs in the fair value hierarchy. The fair value of our trademarks are estimated and compared to the carrying value. We estimate the fair value of the intangible assets using the relief-from-royalty method, which requires assumptions related to projected revenues from our annual operating budgets; assumed royalty rates that could be payable if we did not own the trademarks; and a discount rate which are considered level 3 inputs in the fair value hierarchy. An impairment loss would be recognized if the estimated fair value of the indefinite-lived intangible asset is less than its carrying value. Based on results of our impairment test performed on one reporting unit in the Interface segment as of May 2, 2015 and May 3, 2014 , no impairment was determined to exist. The fair values of the trademarks tested exceeded their carrying value by approximately 64% and 117% for fiscal 2015 and 2014, respectively. Goodwill increased $0.8 million in fiscal 2013 related to the purchase of the Hetronic Italy business. See Note 2 for more information. The following table shows the roll-forward of goodwill. Interface Power Products Total Balance as of April 28, 2012 $ 11.1 $ 5.3 $ 16.4 Impairment — (4.3 ) (4.3 ) Acquisitions 0.8 — 0.8 Foreign currency translation — — — Balance as of April 27, 2013 11.9 1.0 12.9 Impairment — — — Acquisitions — — — Foreign currency translation 0.1 — 0.1 Balance as of May 3, 2014 12.0 1.0 13.0 Impairment (11.1 ) — (11.1 ) Foreign currency translation (0.2 ) — (0.2 ) Balance as of May 2, 2015 $ 0.7 $ 1.0 $ 1.7 Intangible Assets The following tables present details of our remaining identifiable intangible assets: As of May 2, 2015 Gross Accumulated Amortization Net Wtd. Avg. Remaining Amortization Periods (Years) Customer relationships and agreements $ 16.3 $ 15.0 $ 1.3 8.8 Trade names, patents and technology licenses 25.8 15.8 10.0 3.3 Covenants not to compete 0.1 0.1 — 2.4 Total $ 42.2 $ 30.9 $ 11.3 As of May 3, 2014 Gross Accumulated Amortization Net Wtd. Avg. Remaining Amortization Periods (Years) Customer relationships and agreements $ 16.6 $ 14.7 $ 1.9 9.9 Trade names, patents and technology licenses 25.8 14.8 11.0 9.8 Covenants not to compete 0.1 — 0.1 3.4 Total $ 42.5 $ 29.5 $ 13.0 The estimated aggregate amortization expense for each of the five succeeding fiscal years is as follows: 2016 $ 2.4 2017 $ 2.3 2018 $ 2.2 2019 $ 2.1 2020 $ 0.2 At the end of fiscal 2015 the Company reviewed the estimated useful lives of some of the patents due to current business conditions and shift in strategic direction changed the remaining useful lives of these assets from 12.0 years to 4.0 years . As of May 2, 2015 and May 3, 2014 , the trade names, patents and technology licenses include $1.8 million of trade names that are not subject to amortization.</t>
  </si>
  <si>
    <t>Shareholders' Equity</t>
  </si>
  <si>
    <t>Disclosure of Compensation Related Costs, Share-based Payments [Abstract]</t>
  </si>
  <si>
    <t>Shareholders’ Equity Common Stock. The number of shares of common stock, par value $0.50 per share, authorized, issued and outstanding and in treasury, was as follows: May 2, 2015 May 3, 2014 Authorized 100,000,000 100,000,000 Issued and outstanding 39,702,036 39,262,168 In treasury 1,346,624 1,342,188 Dividends We paid dividends totaling $13.8 million, $11.3 million and $10.3 million during fiscal 2015, 2014 and 2013, respectively. 2014 Incentive Plan On July 15, 2014, our Board of Directors, on the recommendation of our Compensation Committee, adopted the Methode Electronics, Inc. 2014 Omnibus Incentive Plan (the “2014 Incentive Plan”). The 2014 Incentive Plan provides for discretionary grants of stock options, stock appreciation rights (“SARs”), restricted stock, restricted stock units and performance units to key employees and directors. The 2014 Incentive Plan was voted on and approved by the shareholders at our annual shareholders meeting on September 18, 2014. The 2014 Incentive Plan is intended to align the interests of our eligible directors and employees with the interests of our shareholders, recognize the contributions made by our directors and employees, provide additional incentives to our directors and employees to promote the success of our businesses, and improve our ability to attract and retain qualified employees and directors. The number of shares of our common stock that may be issued under the 2014 Incentive Plan is 3,000,000 , less one share for every one share of common stock issued or issuable pursuant to awards made after May 3, 2014 under the 2007 Stock Plan or 2010 Stock Plan. Awards that may be settled only in cash will not reduce the number of shares available for issuance under the 2014 Incentive Plan. Shares issuable under the 2014 Incentive Plan may be authorized but unissued shares or treasury shares. If any award granted under the 2014 Incentive Plan (or, after May 3, 2014, an award under the 2007 Stock Plan or 2010 Stock Plan) expires, terminates, is forfeited or cancelled, is settled in cash in lieu of shares of common stock, or is exchanged for a non-stock award under certain circumstances, the shares subject to the award will again be available for issuance under the 2014 Incentive Plan. As of May 2, 2015, there were 2,986,500 shares available for award under the 2014 Incentive Plan. Restricted Stock Awards Awarded Under the 2014 Incentive Plan We issued 13,500 shares in fiscal 2015 to our independent directors all of which vested immediately upon grant. 2010 Stock Plan The 2010 Stock Plan permits a total of 2,000,000 shares of our common stock to be awarded to participants in the form of nonqualified stock options, incentive stock options, restricted stock awards, restricted stock units, stock appreciation rights, and performance share units. The 2010 Stock Plan is designed to allow for "performance-based compensation" under Section 162(m) of the Internal Revenue Code of 1986, as amended ("Code"). As such, qualified awards payable pursuant to the 2010 Stock Plan should be deductible for federal income tax purposes under most circumstances. In the event of a change in control, the vesting of all outstanding option awards will be accelerated. With the approval of the 2014 Incentive Plan, no further awards shall be granted under the 2010 Stock Plan. Stock Options Awarded Under the 2010 Stock Plan In fiscal 2015, 2014 and 2013, our Compensation Committee awarded options to purchase 108,000 shares, 120,000 shares and 120,000 shares, respectively, of our common stock to our executive officers. The stock options have a ten -year term and will vest 33.3% each year over a three -year period. The exercise price is the closing price on the date granted. The following tables summarize the stock option activity and related information for the stock options granted under the 2010 Stock Plan for fiscal 2015, 2014 and 2013: Summary of Option Activity Shares Wtd. Avg. Exercise Price Outstanding April 28, 2012 240,000 $ 9.97 Awarded 120,000 8.64 Exercised — — Cancelled — — Outstanding April 27, 2013 360,000 9.53 Awarded 120,000 17.27 Exercised (59,999 ) 9.50 Cancelled — — Outstanding May 3, 2014 420,001 11.74 Awarded 108,000 37.01 Exercised (285,334 ) 10.47 Cancelled — — Outstanding May 2, 2015 242,667 $ 24.49 Options Outstanding Shares Exercise Price Avg. Remaining Life (Years) 5,333 10.70 6.3 40,000 8.64 7.3 89,334 17.27 8.3 108,000 37.01 9.3 242,667 $ 24.49 Options Exercisable Shares Exercise Price Avg. Remaining Life (Years) 5,333 10.70 6.3 9,334 17.27 8.3 14,667 $ 14.88 The options outstanding had an intrinsic value of $4.6 million at May 2, 2015. The intrinsic value represents the total pre-tax intrinsic value (the difference between the Company's closing stock price on the last trading day of fiscal 2015 and the exercise price, multiplied by the number of in-the-money options) that would have been received by the option holders had all options holders exercised their options on May 2, 2015 . We estimated the fair value of these stock options on the date of grant using the Black-Scholes option-pricing model with the following assumptions: 2010 Stock Plan Fiscal 2015 Fiscal 2014 Fiscal 2013 Awards Awards Awards Average expected volatility 51.00 % 65.33 % 66.15 % Average risk-free interest rate 1.00 % 0.65 % 0.39 % Dividend yield 1.66 % 2.81 % 2.94 % Expected life of options (in years) 4.12 7.61 7.18 Weighted-average grant-date fair value $ 14.99 $ 8.39 $ 4.13 Expected volatility was based on the monthly changes in our historical common stock prices over the expected life of the award. The risk-free interest rate is based on the U.S. Treasury yield curve in effect at the time of the grant corresponding to the expected life of the options. Our dividend yield is based on the average dividend yield for the previous two years from the date of grant. The expected life of options is based on historical stock option exercise patterns and the terms of the options. Restricted Stock Awards and Restricted Stock Units Awarded Under the 2010 Stock Plan During fiscal 2012, our Compensation Committee awarded 100,000 shares of common stock subject to performance-based restricted stock awards ("RSAs") to certain non-executive members of management. The performance measure is the Company's internal enterprise value at the end of fiscal 2015. The internal enterprise value shall equal the product of (i) fiscal 2015 EBITDA and (ii) 7.5 (the historic multiple of EBITDA), subject to an adjustment for cash, short-term investments, debt, preferred stock, certain equity issuances, certain acquisitions and the changes in the dividend rate. The restricted stock awards will vest, i.e., the restriction will lapse, one-third as of the end of fiscal 2015, one-third as of the end of fiscal 2016 and the final one-third as of the end of fiscal 2017, based on the enterprise value as of the end of fiscal 2015, to the extent the performance goals have been achieved and provided the employee remains employed. The remaining shares will be forfeited. The Company exceeded the targeted internal enterprise value measure for fiscal 2015. During fiscal 2011, the Compensation Committee awarded 640,000 shares of RSAs to certain executive officers. The performance measure will be the Company's internal enterprise value at the end of fiscal 2015. The internal enterprise value shall equal the product of (i) fiscal 2015 EBITDA and (ii) 7.5 (the historic multiple of EBITDA), subject to an adjustment for cash, short-term investments, debt, preferred stock, certain equity issuances, certain acquisitions and the changes in the dividend rate. The restricted stock awards will vest, i.e., the restrictions will lapse, at the end of fiscal 2015 to the extent the performance goals have been achieved. The remaining shares will be forfeited. The Company exceeded the targeted internal enterprise value measure for fiscal 2015. During fiscal 2011, our Compensation Committee awarded 320,000 shares of common stock subject to time-based restricted stock units ("RSUs") to certain executive officers. The restricted stock units will vest 20% each year on the last day of our fiscal year and be 100% vested on the last day of fiscal 2015, provided the executive remains employed. The shares of common stock underlying the vested RSUs will not be delivered to the employee until after the employee terminates employment from the Company or upon change of control. Bonus in Lieu of Dividends - For the performance-based restricted stock awards, bonuses in lieu of dividends will not be paid until the restrictions lapse (i.e., not in first 5 years). At such time as the restrictions lapse, the executive will be paid a “dividend catch-up” bonus calculated based on the dividends declared during the restricted period and the number of shares earned. For the time-based restricted stock units, once the restricted stock units vest and until the shares are delivered, the executive will be paid a quarterly bonus in lieu of dividends calculated based on declared dividends and the total number of vested restricted stock units held. Tandem Cash Award - The executives were also granted RSA tandem cash awards. These cash incentive awards will become payable if performance under the RSAs described above exceeds target performance. If the performance measure target for the RSAs is exceeded, the amount payable under the RSA tandem cash awards will equal the product of the closing price of our common stock as of May 1, 2015 and the number of RSAs awarded to such executive officers not to exceed 40% of the awarded RSAs. The Company exceeded the targeted internal enterprise value measure for fiscal 2015. In fiscal 2015, 2014 and 2013 respectively, we recorded a compensation expense of $5.6 million, $3.9 million and $2.1 million related to the tandem cash awards. Prior to those periods, we had not recorded any expense for the tandem cash awards. The following table summarizes the RSA and RSU activity for fiscal 2015, 2014 and 2013 under the 2010 Stock Plan: RSA Shares RSU Shares Unvested and unissued at April 28, 2012 700,000 180,000 Awarded — — Vested — (60,000 ) Forfeited and Cancelled — — Unvested and unissued at April 27, 2013 700,000 120,000 Awarded — — Vested — (60,000 ) Forfeited and Cancelled — — Unvested and unissued at May 3, 2014 700,000 60,000 Awarded — — Vested (633,333 ) (60,000 ) Forfeited and Cancelled — — Unvested and unissued at May 2, 2015 66,667 — Weighted Average Value Probable Unearned Compensation Expense at May 2, 2015 Target Unearned Compensation Expense at May 2, 2015 Grant Fiscal Year Number of Shares Granted, less Forfeitures Vesting Period 2012 100,000 One-third per year, beginning in fiscal 2015, performance based $ 8.10 $ 0.1 $ 0.1 2007 Stock Plan The 2007 Stock Plan permited a total of 1,250,000 shares of our common stock to be awarded to participants. Shares issued under the Stock Plan may be either authorized but unissued shares, or treasury shares. If any award terminates, expires, is canceled or forfeited as to any number of shares of common stock, new awards may be granted with respect to such shares. The total number of shares with respect to which awards may be granted to any participant in any calendar year shall not exceed 200,000 shares. With the approval of the 2014 Incentive Plan, no further awards shall be granted under the 2007 Stock Plan. Stock Options Awarded Under the 2007 Stock Plan In fiscal 2015, 2014 and 2013, respectively, our Compensation Committee awarded options to purchase 50,500 shares, 42,500 shares and 42,500 shares of our common stock to certain non-executive members of the management team that vest one-third per year on each anniversary of the date of the grant. The stock options awarded under the 2007 Stock Plan have a ten -year term. The exercise price is the closing price on the date granted. The following tables summarize the stock option activity and related information for the stock options granted under the 2007 Stock Plan as of May 2, 2015 : Summary of Option Activity Shares Wtd. Avg. Exercise Price Outstanding at April 28, 2012 738,000 5.79 Awarded 42,500 8.64 Exercised (2,500 ) 8.10 Cancelled — — Outstanding at April 27, 2013 778,000 5.94 Awarded 42,500 17.27 Exercised (648,141 ) 5.60 Cancelled — — Outstanding at May 3, 2014 172,359 10.02 Awarded 50,500 37.01 Exercised (114,859 ) 8.55 Cancelled — — Outstanding at May 2, 2015 108,000 24.21 Options Outstanding at May 2, 2015 Shares Exercise Price Avg. Life (Years) 5,000 10.55 5.3 10,000 8.10 6.5 14,167 8.64 7.3 28,333 17.27 8.3 50,500 37.01 9.3 108,000 $ 24.21 Options Exercisable at May 2, 2015 Shares Exercise Price Avg. Life (Years) 5,000 10.55 5.3 10,000 8.10 6.5 15,000 $ 8.92 We estimated the fair value of these stock options on the date of grant using the Black-Scholes option-pricing model with the following assumptions: Fiscal 2015 Awards Fiscal 2014 Awards Fiscal 2013 Awards Average expected volatility 51.00 % 65.33 % 66.15 % Average risk-free interest rate 1.00 % 0.65 % 0.39 % Dividend yield 1.66 % 2.81 % 2.94 % Expected life of options 4.12 years 7.61 years 7.18 years Weighted-average grant-date fair value $ 14.99 $ 8.39 $ 4.13 The options outstanding had an intrinsic value of $2.1 million at May 2, 2015. Restricted Stock Awards Awarded Under the 2007 Stock Plan In April 2007, 225,000 shares of common stock subject to performance-based RSAs granted to our CEO in fiscal 2006 and 2007 were converted to RSUs. The RSUs were subject to the same vesting schedule and other major provisions of the RSAs they replaced, except the shares for stock underlying the RSUs will not be issued and delivered until the earlier of: (1) thirty days after the CEO’s date of termination of employment with the Company and all of its subsidiaries and affiliates; or (2) the last day of our fiscal year in which the payment of common stock in satisfaction of the RSUs becomes deductible to the Company under Section 162(m) of the Code. The RSUs are not entitled to voting rights or dividends, however a bonus in lieu of dividends is paid. The RSU’s were fully vested as of May 2, 2015. As of May 2, 2015, 12,675 shares have been delivered in connection with the RSUs with a remaining balance to be delivered of 212,325 shares. At the beginning of fiscal 2015, there were no RSAs outstanding under the 2007 Stock Plan. We issued 13,500 shares in fiscal 2015 and 27,000 shares in fiscal 2014 and fiscal 2013 of restricted shares to our independent directors all of which vested immediately upon grant. The following table summarizes the RSA activity under the 2007 Stock Plan: Fiscal 2015 Fiscal 2014 Fiscal 2013 Unvested at beginning of fiscal year — — — Awarded 13,500 27,000 27,000 Vested (13,500 ) (27,000 ) (27,000 ) Forfeited — — — Unvested at end of period — — — 2000 and 2004 Stock Plans Stock Options Outstanding Under the 2000 and 2004 Stock Plans There were no stock options under the 2000 and 2004 Stock Plans outstanding as of May 2, 2015. Options to purchase 1,410 and 128,105 shares of our common stock expired during fiscal 2014 and 2013, respectively. The following tables summarize the stock option activity and related information for the stock options granted under the 2000 and 2004 Stock Plans for fiscal 2015, 2014 and 2013: Options Outstanding Exercisable Options Shares Wtd. Avg. Exercise Price Shares Wtd. Avg. Exercise Price April 28, 2012 251,365 $ 10.96 251,365 $ 10.96 Granted — — Exercised (50,675 ) 11.44 Cancelled (128,105 ) 10.50 April 27, 2013 72,585 11.44 72,585 11.44 Granted — — Exercised (71,175 ) 11.44 Cancelled (1,410 ) 11.44 May 3, 2014 — $ — — $ — Stock-based Compensation We recognize pre-tax compensation expense for stock options, RSA's and RSU's under our 2014, 2010, 2007, 2004 and 2000 Stock Plans in the selling and administrative section of our consolidated statement of operations. Our awards subject to graded vesting are recognized using the accelerated recognition method. As of May 2, 2015, we had $1.5 million of unrecognized equity-based compensation cost that we expect to recognize over a weighted average period of 2.0 years. The table below summarizes the expense related to the equity awards for fiscal 2015, 2014 and 2013. Compensation Expense Fiscal 2015 Fiscal 2014 Fiscal 2013 2014 Incentive Plan: RSAs $ 0.5 $ — $ — Total 2014 Incentive Plan $ 0.5 $ — $ — 2010 Stock Plan: RSAs $ 1.5 $ 1.5 $ 1.5 RSUs 0.1 0.3 0.5 Stock options 1.2 0.8 0.5 Total 2010 Stock Plan $ 2.8 $ 2.6 $ 2.5 2007 Stock Plan: RSAs $ 0.5 $ 0.4 $ 0.2 Stock options 0.5 0.3 0.6 Total 2007 Stock Plan $ 1.0 $ 0.7 $ 0.8 Total Compensation Expense $ 4.3 $ 3.3 $ 3.3</t>
  </si>
  <si>
    <t>Employee 401(k) Savings Plan</t>
  </si>
  <si>
    <t>Compensation and Retirement Disclosure [Abstract]</t>
  </si>
  <si>
    <t>Employee 401(k) Savings Plan We have an employee 401(k) Savings Plan covering substantially all U.S. employees to which we make contributions equal to 3% of eligible compensation. Our contributions to the employee 401(k) Savings Plan were $1.3 million, $1.4 million and $1.3 million in fiscal 2015, 2014 and 2013, respectively.</t>
  </si>
  <si>
    <t>Income Taxes</t>
  </si>
  <si>
    <t>Income Tax Disclosure [Abstract]</t>
  </si>
  <si>
    <t>Income Taxes Significant components of our deferred tax assets and liabilities were as follows: May 2, May 3, Deferred tax liabilities: Accelerated tax depreciation $ 2.0 $ 2.9 Foreign tax withheld 1.7 1.3 Deferred income 0.9 1.3 4.6 5.5 Deferred tax assets: Deferred compensation and stock award amortization 7.6 8.4 Inventory valuation differences 2.1 2.2 Property valuation differences 2.0 2.0 Accelerated book amortization 10.1 7.6 Environmental reserves 1.1 1.0 Bad debt reserves 0.1 0.2 Vacation accruals 1.0 0.9 Restructuring accruals — 0.1 Foreign investment tax credit 16.1 22.9 Net operating loss carryovers 5.2 8.1 Foreign tax credits 3.7 11.0 Research tax credits — 0.6 Other accruals 3.0 1.9 52.0 66.9 Less valuation allowance 2.0 14.0 Total deferred tax assets 50.0 52.9 Net deferred tax assets $ 45.4 $ 47.4 Balance sheet classification: Current asset $ 15.0 $ 8.7 Non-current asset 32.1 40.0 Current liability (1.7 ) (1.3 ) $ 45.4 $ 47.4 In addition to the deferred tax assets listed in the table above, the Company had an unrecorded tax benefit of $4.5 million at May 2, 2015 , primarily attributable to the difference between the amount of the financial statement expense and the allowable tax deduction for the Company's common stock issued under the Company's stock compensation plans. Although not recognized for financial reporting purposes, this unrecognized tax benefit is available to reduce future income and is incorporated into our tax attribute carry-forwards, which are discussed below. At May 2, 2015, we recorded a deferred tax benefit of $7.2 million related to the release of foreign valuation allowance and a $1.4 million deferred tax benefit related to the release of our state valuation allowance. The Company evaluated all available positive and negative evidence, including past operating results and the projection of future taxable income and determined it is more likely than not that expected future taxable income will be sufficient to utilize substantially all of our state net deferred tax assets. We will continue to maintain a valuation allowance of $1.2 million related to certain state and federal net operating loss carryovers until we determine that these deferred tax assets are more likely than not realizable. At May 2, 2015 , we had available $2.1 million of federal and $80.6 million of state net operating loss carryforwards (having a tax benefit of $0.7 million and $3.8 million , respectively), and $3.7 million of foreign tax credit carryforwards. If unused, the U.S. federal net operating loss carryforwards will expire in the years 2018 through 2031. The state net operating loss carryforwards will expire in the years 2016 through 2035. The foreign tax credits will expire in the years 2023 through 2024. The tax laws of Malta provide for investment tax credits of 30% of certain qualified expenditures. Unused credits of $16.1 million as of May 2, 2015 can be carried forward indefinitely. We record investment tax credits using the "flow through" method. Components of income before income taxes are as follows: Fiscal Year Ended May 2, May 3, April 27, Domestic source $ 39.9 $ 21.0 $ (1.2 ) Foreign source 80.9 54.9 39.1 Income/(loss) before income tax $ 120.8 $ 75.9 $ 37.9 Income taxes consisted of the following: Fiscal Year Ended May 2, May 3, April 27, Current Federal $ 5.4 $ 0.2 $ — Foreign 13.8 8.0 4.6 State 0.9 0.7 0.1 Subtotal 20.1 8.9 4.7 Deferred Federal and state 6.0 (31.7 ) — Foreign (6.3 ) 2.5 (7.2 ) Subtotal (0.3 ) (29.2 ) (7.2 ) Total income tax/(benefit) $ 19.8 $ (20.3 ) $ (2.5 ) A reconciliation of the consolidated provisions for income taxes from continuing operations to amounts determined by applying the prevailing statutory federal income tax rate to pre-tax earnings is as follows: Fiscal Year Ended May 2, May 3, April 27, Income tax at statutory rate $ 42.2 35.0 % $ 26.5 35.0 % $ 13.3 35.0 % Effect of: State income taxes, net of federal benefit 0.8 0.6 % 0.4 0.5 % 0.1 0.3 % Foreign operations with lower statutory rates (11.5 ) (9.5 )% (13.2 ) (17.4 )% (11.4 ) (30.1 )% Foreign losses with no tax benefit 0.1 0.1 % 1.0 1.3 % 1.9 5.0 % Foreign investment tax credit (8.3 ) (6.9 )% 1.6 2.1 % (7.5 ) (19.8 )% Change in tax contingency reserve 0.2 0.2 % 0.2 0.3 % (0.1 ) (0.1 )% Change in permanent reinvestment assertion 0.3 0.2 % (2.8 ) (3.7 )% — — % Change in valuation allowance (3.6 ) (3.0 )% (32.6 ) (43.0 )% (1.2 ) (3.3 )% Other, net (0.4 ) (0.3 )% (1.4 ) (1.8 )% 2.4 6.4 % Income tax provision/(benefit) $ 19.8 16.4 % $ (20.3 ) (26.7 )% $ (2.5 ) (6.6 )% We paid income taxes of $9.0 million in fiscal 2015, $6.2 million in fiscal 2014 and $5.9 million in fiscal 2013. No U.S. provision has been made for income taxes on undistributed net income of foreign operations, as we expect them to be indefinitely reinvested within our foreign operations. If the undistributed net income of $276.0 million were distributed as dividends, we would be subject to foreign tax withholdings and incur additional income tax expense of approximately $96.6 million, before available foreign tax credits. It is not practicable to estimate the amount of foreign tax withholdings or foreign tax credits that may be available. As of May 2, 2015 , our gross unrecognized tax benefits totaled $0.9 million. After considering the federal impact on the state issues, $0.9 million of this total would favorably affect the effective tax rate if resolved in our favor. The following table presents a reconciliation of the beginning and ending amounts of unrecognized tax benefits: Balance at May 3, 2014 $ 0.6 Increases for positions related to the prior years 0.1 Increases for positions related to the current year 0.2 Decreases for positions related to the prior years — Lapsing of statutes of limitations — Balance at May 2, 2015 $ 0.9 The U.S. federal and state statute of limitations remains open for fiscal year ended on or after April 30, 2011. The continuing practice of the Company is to recognize interest and penalties related to income tax matters in the provision for income taxes. We had $0.1 million accrued for interest and no accrual for penalties at May 2, 2015 .</t>
  </si>
  <si>
    <t>Income Per Share Attributable to Methode Shareholders</t>
  </si>
  <si>
    <t>Earnings Per Share [Abstract]</t>
  </si>
  <si>
    <t>Income Per Share Attributable to Methode Shareholders Basic income per share attributable to Methode shareholders ("basic earnings per share") is calculated by dividing net earnings by the weighted average number of common shares outstanding for the applicable period. Diluted income per share attributable to Methode shareholders ("diluted income per share") is calculated after adjusting the denominator of the basic income per share calculation for the effect of all potential dilutive common shares outstanding during the period. The following table sets forth the computation of basic and diluted income per share: Fiscal Year Ended May 2, May 3, April 27, Numerator: Net income attributable to Methode Electronics, Inc. 101.1 $ 96.1 $ 40.7 Denominator: Denominator for basic earnings per share-weighted average shares outstanding and vested/unissued restricted stock awards 38,686,715 37,973,697 37,406,386 Dilutive potential common shares-employee, restricted stock awards and restricted stock units 580,151 242,562 480,240 Denominator for diluted earnings per share 39,266,866 38,216,259 37,886,626 Basic and diluted income per share: Basic income per share $ 2.61 $ 2.53 $ 1.09 Diluted income per share $ 2.57 $ 2.51 $ 1.08 Options to purchase 158,500 shares of common stock were outstanding at May 2, 2015 but were not included in the computation of diluted earnings per share because the exercise price was greater than the average market price of common shares, therefore, the effect would have been anti-dilutive. Options to purchase 297,585 shares of common stock were outstanding at April 27, 2013 but were not included in the computation of diluted earnings per share because the exercise price was greater than the average market price of the common shares; therefore, the effect would have been anti-dilutive. In addition, restricted stock awards of 700,000 shares have been excluded in the computation of diluted net income per share for fiscal 2014 and fiscal 2013, as these awards were contingent on the Company's performance in fiscal 2015.</t>
  </si>
  <si>
    <t>Environmnetal Matters</t>
  </si>
  <si>
    <t>Environmental Remediation Obligations [Abstract]</t>
  </si>
  <si>
    <t>Environmental Matters</t>
  </si>
  <si>
    <t>Environmental Matters We are not aware of any potential unasserted environmental claims that may be brought against us. We are involved in environmental investigations and/or remediation at two of our plant sites no longer used for operations. We use environmental consultants to assist us in evaluating our environmental liabilities in order to establish appropriate accruals in our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we have estimated (without discounting) the costs of remediation, which will be incurred over a period of several years. Recovery from insurance or other third parties is not anticipated. We are not yet able to determine when such remediation activity will be complete, but estimates for certain remediation efforts are projected through fiscal 2016. At May 2, 2015 and May 3, 2014 , we had accruals, primarily based upon independent engineering studies, for environmental matters of $2.8 million and $2.7 million, respectively, of which $0.5 million was classified in other accrued expenses and the remainder was included in other long-term liabilities on our consolidated balance sheet. We believe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15, we spent $0.5 million on remediation cleanups and related studies compared with $0.4 million in fiscal 2014 and $0.4 million in fiscal 2013. The costs associated with environmental matters as they relate to day-to-day activities were not material in fiscal 2015, 2014 or 2013.</t>
  </si>
  <si>
    <t>Pending Litigation</t>
  </si>
  <si>
    <t>Commitments and Contingencies Disclosure [Abstract]</t>
  </si>
  <si>
    <t>Pending Litigation Certain litigation arising in the normal course of business is pending against us. We, from time to time, are subject to various legal actions and claims incidental to our business, including those arising out of alleged defects, breach of contracts, employment-related matters and environmental matters. We consider insurance coverage and third party indemnification when determining required accruals for pending litigation and claims. Although the outcome of potential legal actions and claims cannot be determined, it is the opinion of our management, based on the information available, that we have adequate reserves for these liabilities and that the ultimate resolution of these matters will not have a material adverse effect on our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In June 2014, we filed a lawsuit against the Fuchs companies in the Federal District Court for the Western District of Oklahoma alleging material breaches of the distribution and assembly agreements seeking damages ,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The defendants filed motions to dismiss that are fully briefed and are awaiting ruling by the Court. Discovery has commenced in the case and is ongoing.</t>
  </si>
  <si>
    <t>Material Customers</t>
  </si>
  <si>
    <t>Risks and Uncertainties [Abstract]</t>
  </si>
  <si>
    <t>Material Customers Sales to two customers in the Automotive segment, either directly or through their tiered suppliers, represented a significant portion of our business. Net sales to these two customers approximated 44.8% and 12.8% of consolidated net sales in fiscal 2015; these two customers accounted for 36.4% and 14.5% of consolidated net sales, respectively in fiscal 2014 and these two customers accounted for 16.7% and 19.9% of consolidated net sales in fiscal 2013. At May 2, 2015 and May 3, 2014 , accounts receivable from customers in the automotive industry were approximately $83.6 million and $85.6 million, respectively, which included $55.1 million and $58.7 million, respectively, at our North American reporting unit. Accounts receivable are generally due within 30 to 60 days. Credit losses relating to all customers have not been material.</t>
  </si>
  <si>
    <t>Line of Credit</t>
  </si>
  <si>
    <t>Debt Disclosure [Abstract]</t>
  </si>
  <si>
    <t>Line of Credit Our Amended and Restated Credit Agreement, as amended, has a maturity date of September 21, 2017. The credit facility is in the maximum principal amount of $100.0 million, with an option to increase the principal amount by up to an additional $50.0 million, subject to customary conditions and approval of the lender(s) providing new commitment(s). The credit facility provides for variable rates of interest based on the type of borrowing and the Company's debt to EBITDA financial ratio. At May 2, 2015 , the interest rate on the credit facility was 1.5% plus LIBOR . The Amended and Restated Credit Agreement is guaranteed by certain of our U.S. subsidiaries. At May 2, 2015 , we were in compliance with the covenants of the agreement. During fiscal 2015, we had no borrowings and payments of $43.7 million, which includes interest of $0.7 million under this credit facility. As of May 2, 2015 , there were outstanding balances against the credit facility of $5.0 million. There was $95.0 million available to borrow under the credit facility as of May 2, 2015 , which does not include the option to increase the principal amount. We believe the fair value approximates the carrying amount as of May 2, 2015 .</t>
  </si>
  <si>
    <t>Segment Information and Geographic Area Information</t>
  </si>
  <si>
    <t>Segment Reporting [Abstract]</t>
  </si>
  <si>
    <t>Segment Information and Geographic Area Information 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 four reportable segments. Those segments are Automotive, Interface, Power Products and Other. The Automotive segment supplies electronic and electromechanical devices and related products to automobile Original Equipment Manufacturers, ("OEMs"), either directly or through their tiered suppliers. Our products include control switches for electrical power and signals, connectors for electrical devices, integrated control components, switches and sensors that monitor the operation or status of a component or system, and packaging of electrical components. The Interface segment provides a variety of copper and fiber-optic Interface and interface solutions for the aerospace, appliance, commercial, computer, construction, consumer, material handling, medical, military, mining, networking, storage, and telecommunications markets. Solutions include conductive polymers, connectors, custom cable assemblies, industrial safety radio remote controls, optical and copper transceivers, personal computer and express card packaging and terminators, solid-state field effect interface panels, and thick film inks. Services include the design and installation of fiber optic and copper infrastructure systems, and manufacturing active and passive optical components. The Power Products segment manufactures braided flexible cables, current-carrying laminated bus devices, custom power-product assemblies, high-current low voltage flexible power cabling systems and powder coated bus bars that are used in various markets and applications, including aerospace, computers, industrial and power conversion, military, telecommunications, and transportation. The Other segment includes medical devices, inverters and battery systems and insulated gate bipolar transistor solutions. The Other segment also included independent laboratories that provide services for qualification, testing and certification, and analysis of electronic and optical components. The independent laboratories were sold at the end of the third quarter of fiscal 2015. The accounting policies of the segments are the same as those described in the summary of significant accounting policies in Note 1 above. We allocate resources to and evaluate performance of segments based on operating income. Transfers between segments are recorded using internal transfer prices set by us. The tables below presents information about our reportable segments. The Interface segment income from operations for fiscal 2015 includes an impairment of goodwill charge of $11.1 million . The Automotive segment's income from operations for fiscal 2013 includes $20.0 million of income from settlement. The reporting segment results for the fiscal years ended May 2, 2014 and April 27, 2013 have been reclassified to conform with the segment presentation for the fiscal year ended May 2, 2015. Fiscal Year Ended May 2, 2015 Automotive Interface Power Products Other Eliminations/Corporate Consolidated Net sales 633.0 163.8 86.1 5.5 (7.3 ) 881.1 Transfers between segments (4.6 ) (2.1 ) (0.4 ) (0.3 ) 7.4 — Net sales to unaffiliated customers $ 628.4 $ 161.7 $ 85.7 $ 5.2 $ 0.1 $ 881.1 Income/(loss) from operations 124.9 7.0 23.2 (6.4 ) (36.5 ) 112.2 Gain on sale of business (7.7 ) Interest income, net (0.7 ) Other income, net (0.2 ) Income before income taxes $ 120.8 Depreciation and amortization 16.6 2.8 2.4 0.4 1.2 $ 23.4 Identifiable assets 365.5 186.4 38.5 3.7 11.7 $ 605.8 Fiscal Year Ended May 3, 2014 Automotive Interface Power Products Other Eliminations/Corporate Consolidated Net sales $ 524.6 $ 173.6 $ 72.7 $ 7.2 $ (5.3 ) $ 772.8 Transfers between segments (2.2 ) (2.8 ) (0.2 ) (0.2 ) 5.4 — Net sales to unaffiliated customers $ 522.4 $ 170.8 $ 72.5 $ 7.0 $ 0.1 $ 772.8 Income/(loss) from operations $ 69.4 $ 26.8 $ 12.6 $ (7.0 ) $ (28.2 ) $ 73.6 Interest expense, net 0.3 Other income, net (2.6 ) Income before income taxes $ 75.9 Depreciation and amortization $ 16.4 $ 2.9 $ 2.4 $ 2.5 $ 1.4 $ 25.6 Identifiable assets $ 366.1 $ 155.0 $ 32.1 $ 4.8 $ 17.5 $ 575.5 Fiscal Year Ended April 27, 2013 Automotive Interface Power Products Other Eliminations/Corporate Consolidated Net sales 318.8 $ 145.5 $ 52.8 $ 6.3 $ (3.6 ) $ 519.8 Transfers between segments (0.9 ) (2.4 ) (0.2 ) (0.1 ) 3.6 — Net sales to unaffiliated customers $ 317.9 $ 143.1 $ 52.6 $ 6.2 $ — $ 519.8 Income (loss) from operations $ 41.1 $ 20.7 $ 5.1 $ (7.8 ) $ (19.9 ) $ 39.2 Other expense 1.3 Income/(loss) before income taxes $ 37.9 Depreciation and amortization $ 11.8 $ 3.0 $ 2.3 $ 0.5 $ 1.2 $ 18.8 Identifiable assets $ 277.5 $ 138.0 $ 28.6 $ 6.7 $ (15.9 ) $ 434.9 The following table sets forth certain geographic financial information for fiscal years ended May 2, 2015, May 3, 2014 and April 27, 2013. Geographic net sales and income are determined based our sales and income from our various operational locations. Fiscal Year Ended May 2, May 3, April 27, Net Sales: U.S. $ 564.6 $ 456.6 $ 242.9 China 112.6 97.4 88.2 Malta 153.5 186.4 157.4 Other 50.4 32.4 31.3 Total Net Sales $ 881.1 $ 772.8 $ 519.8 Property, Plant and Equipment: U.S. $ 42.7 $ 43.8 $ 45.1 China 9.0 6.6 7.4 Malta 28.0 37.5 32.5 Mexico 5.8 7.3 9.0 Other 7.8 6.0 4.4 Total Property, Plant and Equipment $ 93.3 $ 101.2 $ 98.4</t>
  </si>
  <si>
    <t>Lease Commitments</t>
  </si>
  <si>
    <t>Leases [Abstract]</t>
  </si>
  <si>
    <t>Lease Commitments We lease certain office and manufacturing properties under non-cancelable operating leases expiring at various dates through fiscal 2026. Rental expense under non-cancelable operating leases amounted to $5.5 million, $5.6 million and $4.6 million in fiscal 2015, 2014 and 2013, respectively. Our aggregate minimum rental commitments under all non-cancelable operating leases are summarized in the table below for the next succeeding five fiscal years: 2016 $ 5.4 2017 4.1 2018 2.0 2019 1.4 2020 1.0</t>
  </si>
  <si>
    <t>Pre-production Costs Related to Long-term Supply Arrangements</t>
  </si>
  <si>
    <t>Preproduction Costs Related to Long-term Supply Arrangements [Abstract]</t>
  </si>
  <si>
    <t>Pre-Production Costs Related to Long-Term Supply Arrangements We incur pre-production tooling costs related to products produced for our customers under long-term supply agreements. We had $10.5 million for both the fiscal year ended May 2, 2015 and May 3, 2014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t>
  </si>
  <si>
    <t>Summary of Quarterly Results of Operations (Unaudited)</t>
  </si>
  <si>
    <t>Quarterly Financial Information Disclosure [Abstract]</t>
  </si>
  <si>
    <t>Summary of Quarterly Results of Operations (Unaudited) The following is a summary of unaudited quarterly results of operations for the years ended May 2, 2015 and May 3, 2014: Fiscal 2015 August 2 November 1 January 31 May 2 Net sales $ 218.1 $ 229.7 $ 206.0 $ 227.3 Gross profit 50.5 60.2 56.2 51.9 Net income attributable to Methode Electronics, Inc. 21.4 26.0 27.1 26.6 Net income per basic common share $ 0.56 $ 0.67 $ 0.69 $ 0.69 Net income per diluted common share $ 0.55 $ 0.66 $ 0.68 $ 0.68 Fiscal 2014 Quarter Ended July 27 October 26 February 1 May 3 Net sales $ 167.3 $ 190.9 $ 189.8 $ 224.8 Gross profit 34.0 41.4 38.5 42.8 Net income attributable to Methode Electronics, Inc. 13.6 19.8 14.6 48.1 Net income per basic common share $ 0.36 $ 0.52 $ 0.38 $ 1.27 Net income per diluted common share 0.36 0.51 0.38 1.26 Significant Items for Fiscal 2015 The fourth quarter of fiscal 2015 includes a goodwill pre-tax impairment charge of $11.1 million related to our TouchSensor reporting unit in our Interface segment. The fourth quarter of fiscal 2015 also includes a pre-tax gain on the sale of Trace Laboratories reporting units of $7.7 million in our Other segment. In addition, the fourth quarter includes a net tax benefit adjustment of $5.0 million , related to the release of a valuation allowance against the deferred tax assets in Malta. Significant Items for Fiscal 2014 The fourth quarter of fiscal 2014 includes an intangible asset pre-tax impairment charge of $1.7 million related to our Eetrex reporting unit in our Power Products segment. The fourth quarter of fiscal 2014 also includes a pre-tax gain on the sale of one of the Company's investments of $3.2 million . In addition, the fourth quarter includes a net tax benefit adjustment of $31.7 million , primarily related to the release of a valuation allowance against the deferred tax assets in the U.S.</t>
  </si>
  <si>
    <t>Schedule II - Valuation and Qualifying Accounts (Notes)</t>
  </si>
  <si>
    <t>Valuation and Qualifying Accounts [Abstract]</t>
  </si>
  <si>
    <t>Schedule II - Valuation and Qualifying Accounts</t>
  </si>
  <si>
    <t>SCHEDULE II—VALUATION AND QUALIFYING ACCOUNTS METHODE ELECTRONICS, INC. AND SUBSIDIARIES (in millions) COL. A COL. B COL. C COL. D. COL. E Additions Description Balance at Beginning of Period Charged to Costs and Expenses Charged to Other Accounts— Describe Deductions— Describe Balance at End of Period YEAR ENDED May 2, 2015: Reserves and allowances deducted from asset accounts: Allowance for uncollectible accounts $ 0.7 $ 0.1 $ — $ 0.3 (2) $ 0.5 Deferred tax valuation allowance $ 14.0 $ 12.0 (3) $ 2.0 YEAR ENDED MAY 3, 2014: Reserves and allowances deducted from asset accounts: Allowance for uncollectible accounts $ 1.0 $ — $ — $ 0.3 (2) $ 0.7 Deferred tax valuation allowance 42.4 1.9 (3) 2.3 (1) 32.6 (4) 14.0 YEAR ENDED APRIL 27, 2013: Reserves and allowances deducted from asset accounts: Allowance for uncollectible accounts $ 1.3 $ 0.1 $ — $ 0.4 (2) $ 1.0 Deferred tax valuation allowance 57.3 — — 14.9 (3) 42.4 ______________________________________ (1) Impact of foreign currency translation and other reclassifications. (2) Uncollectible accounts written off, net of recoveries. (3) Primarily represents changes in Malta valuation allowance and changes in temporary items. (4) Represents release of the U.S. valuation allowance.</t>
  </si>
  <si>
    <t>Significant Accounting Policies (Policies)</t>
  </si>
  <si>
    <t>Principles of Consolidation</t>
  </si>
  <si>
    <t>Principles of Consolidation. The consolidated financial statements include the accounts and operations of Methode Electronics, Inc. and its subsidiaries (the "Company”). As used herein, “we,” “us,” “our,” the “Company” or “Methode” means Methode Electronics, Inc. and its subsidiaries.</t>
  </si>
  <si>
    <t>Fiscal Reporting Periods</t>
  </si>
  <si>
    <t>Financial Reporting Periods. We maintain our financial records on the basis of a fifty-two or fifty-three week fiscal year ending on the Saturday closest to April 30. Fiscal 2015 and fiscal 2013 represent fifty-two weeks of results and fiscal 2014 represents fifty-three weeks of results.</t>
  </si>
  <si>
    <t>Cash Equivalents</t>
  </si>
  <si>
    <t>Cash Equivalents. All highly liquid investments with a maturity of three months or less when purchased are classified in the consolidated balance sheets as cash equivalents.</t>
  </si>
  <si>
    <t>Accounts Receivable and Allowance for Doubtful Accounts</t>
  </si>
  <si>
    <t>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t>
  </si>
  <si>
    <t>Inventories. Inventories are stated at the lower-of-cost (first-in, first-out method) or market.</t>
  </si>
  <si>
    <t>Property, Plant and Equipment</t>
  </si>
  <si>
    <t>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t>
  </si>
  <si>
    <t>Income Taxes. Deferred tax assets and liabilities are determined based on differences between financial reporting and tax basis of assets and liabilities and are measured using the enacted tax rates and laws that will be in effect when the differences are expected to reverse.</t>
  </si>
  <si>
    <t>Revenue Recognition</t>
  </si>
  <si>
    <t>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Revenue from cabling infrastructure systems installations is recognized when the installation is completed, tested and accepted by the customer. We do not have any additional obligations or customer acceptance provisions after shipment of such products. We handle returns by replacing, repairing or issuing credit for defective products when returned. Return costs were not significant in fiscal 2015, 2014 or 2013.</t>
  </si>
  <si>
    <t>Shipping and Handling Fees and Costs</t>
  </si>
  <si>
    <t>Shipping and Handling Fees and Costs . Shipping and handling fees billed to customers are included in net sales, and the related costs are included in cost of products sold.</t>
  </si>
  <si>
    <t>Foreign Currency Translation</t>
  </si>
  <si>
    <t>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income)/expense.</t>
  </si>
  <si>
    <t>Long-Lived Assets</t>
  </si>
  <si>
    <t>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t>
  </si>
  <si>
    <t>Goodwill and Other Intangibles</t>
  </si>
  <si>
    <t>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two-step impairment test (a quantitative analysis). We may also elect to proceed directly to the two-step impairment analysis without considering such qualitative factors. In the first step of the two-step impairment test, fair values are primarily established using a discounted cash flow methodology (specifically, the income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t>
  </si>
  <si>
    <t>Research and Development Costs</t>
  </si>
  <si>
    <t>Research and Development Costs . Costs associated with the enhancement of existing products and the development of new products are charged to expense when incurred.</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Fair Value of Other Financial Instruments</t>
  </si>
  <si>
    <t>F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t>
  </si>
  <si>
    <t>Recently Issued/Adopted Accounting Pronouncements</t>
  </si>
  <si>
    <t>Recently Issued Accounting Pronouncements In April 2015, the Financial Accounting Standards Board ("FASB") issued ASU 2015-03, “Simplifying the Presentation of Debt Issuance Costs.” This Accounting Standards Update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in order to reflect the period specific effects of applying the new guidance. We do not believe the adoption of this standard will have any significant effect on our ongoing financial reporting. In May 2014, the FASB issued update 2014-09, ASC 606, Revenue from Contracts with Customers .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In April 2015, the FASB issued an exposure draft that would delay by one year the effective date of its new revenue recognition standard. Management is assessing the impact of adoption on its consolidated financial statements. 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We do not believe the adoption of this standard will have any significant effect on our ongoing financial reporting. In January 2015, the FASB issued an accounting standard which eliminates the concept of extraordinary items from generally accepted accounting principles. The standard does not affect disclosure guidance for events or transactions that are unusual in nature or infrequent in their occurrence. The ASU is effective in annual periods, and interim periods within those annual periods, beginning after December 15, 2015. The standard allows prospective or retrospective application. Early adoption is permitted if applied from the beginning of the fiscal year of adoption. We do not believe the adoption of this standard will have any significant effect on our ongoing financial reporting. Recently Adopted Accounting Pronouncements In April 2014, the FASB issued guidance that changes the criteria for reporting discontinued operations. To qualify as a discontinued operation under the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We early adopted this standard in our current fiscal year. The adoption of this guidance did not have a material impact on our financial statements.</t>
  </si>
  <si>
    <t>Intangible Assets and Goodwill (Tables)</t>
  </si>
  <si>
    <t>Schedule of Goodwill Rollforward</t>
  </si>
  <si>
    <t>The following table shows the roll-forward of goodwill. Interface Power Products Total Balance as of April 28, 2012 $ 11.1 $ 5.3 $ 16.4 Impairment — (4.3 ) (4.3 ) Acquisitions 0.8 — 0.8 Foreign currency translation — — — Balance as of April 27, 2013 11.9 1.0 12.9 Impairment — — — Acquisitions — — — Foreign currency translation 0.1 — 0.1 Balance as of May 3, 2014 12.0 1.0 13.0 Impairment (11.1 ) — (11.1 ) Foreign currency translation (0.2 ) — (0.2 ) Balance as of May 2, 2015 $ 0.7 $ 1.0 $ 1.7</t>
  </si>
  <si>
    <t>Schedule of Identifiable Intangible Assets</t>
  </si>
  <si>
    <t xml:space="preserve">The following tables present details of our remaining identifiable intangible assets: As of May 2, 2015 Gross Accumulated Amortization Net Wtd. Avg. Remaining Amortization Periods (Years) Customer relationships and agreements $ 16.3 $ 15.0 $ 1.3 8.8 Trade names, patents and technology licenses 25.8 15.8 10.0 3.3 Covenants not to compete 0.1 0.1 — 2.4 Total $ 42.2 $ 30.9 $ 11.3 As of May 3, 2014 Gross Accumulated Amortization Net Wtd. Avg. Remaining Amortization Periods (Years) Customer relationships and agreements $ 16.6 $ 14.7 $ 1.9 9.9 Trade names, patents and technology licenses 25.8 14.8 11.0 9.8 Covenants not to compete 0.1 — 0.1 3.4 Total $ 42.5 $ 29.5 $ 13.0 </t>
  </si>
  <si>
    <t>Schedule of Estimated Aggregate Amortization Expense</t>
  </si>
  <si>
    <t>The estimated aggregate amortization expense for each of the five succeeding fiscal years is as follows: 2016 $ 2.4 2017 $ 2.3 2018 $ 2.2 2019 $ 2.1 2020 $ 0.2</t>
  </si>
  <si>
    <t>Shareholders' Equity (Tables)</t>
  </si>
  <si>
    <t>Share-based Compensation Arrangement by Share-based Payment Award [Line Items]</t>
  </si>
  <si>
    <t>Schedule of Stock by Class</t>
  </si>
  <si>
    <t>The number of shares of common stock, par value $0.50 per share, authorized, issued and outstanding and in treasury, was as follows: May 2, 2015 May 3, 2014 Authorized 100,000,000 100,000,000 Issued and outstanding 39,702,036 39,262,168 In treasury 1,346,624 1,342,188</t>
  </si>
  <si>
    <t>Schedule of Expense Related to Equity Awards</t>
  </si>
  <si>
    <t>The table below summarizes the expense related to the equity awards for fiscal 2015, 2014 and 2013. Compensation Expense Fiscal 2015 Fiscal 2014 Fiscal 2013 2014 Incentive Plan: RSAs $ 0.5 $ — $ — Total 2014 Incentive Plan $ 0.5 $ — $ — 2010 Stock Plan: RSAs $ 1.5 $ 1.5 $ 1.5 RSUs 0.1 0.3 0.5 Stock options 1.2 0.8 0.5 Total 2010 Stock Plan $ 2.8 $ 2.6 $ 2.5 2007 Stock Plan: RSAs $ 0.5 $ 0.4 $ 0.2 Stock options 0.5 0.3 0.6 Total 2007 Stock Plan $ 1.0 $ 0.7 $ 0.8 Total Compensation Expense $ 4.3 $ 3.3 $ 3.3</t>
  </si>
  <si>
    <t>2010 Stock Plan</t>
  </si>
  <si>
    <t>Summary of Stock Option Activity and Related Information for Stock Options Granted</t>
  </si>
  <si>
    <t>The following tables summarize the stock option activity and related information for the stock options granted under the 2010 Stock Plan for fiscal 2015, 2014 and 2013: Summary of Option Activity Shares Wtd. Avg. Exercise Price Outstanding April 28, 2012 240,000 $ 9.97 Awarded 120,000 8.64 Exercised — — Cancelled — — Outstanding April 27, 2013 360,000 9.53 Awarded 120,000 17.27 Exercised (59,999 ) 9.50 Cancelled — — Outstanding May 3, 2014 420,001 11.74 Awarded 108,000 37.01 Exercised (285,334 ) 10.47 Cancelled — — Outstanding May 2, 2015 242,667 $ 24.49</t>
  </si>
  <si>
    <t>Summary of Stock Option Activity and Related Information for Stock Options Granted, Options Outstanding and Exercisable</t>
  </si>
  <si>
    <t xml:space="preserve">Options Outstanding Shares Exercise Price Avg. Remaining Life (Years) 5,333 10.70 6.3 40,000 8.64 7.3 89,334 17.27 8.3 108,000 37.01 9.3 242,667 $ 24.49 Options Exercisable Shares Exercise Price Avg. Remaining Life (Years) 5,333 10.70 6.3 9,334 17.27 8.3 14,667 $ 14.88 </t>
  </si>
  <si>
    <t>Schedule of Estimated Fair Value of Stock Options on Date of Grant, Assumptions</t>
  </si>
  <si>
    <t>We estimated the fair value of these stock options on the date of grant using the Black-Scholes option-pricing model with the following assumptions: 2010 Stock Plan Fiscal 2015 Fiscal 2014 Fiscal 2013 Awards Awards Awards Average expected volatility 51.00 % 65.33 % 66.15 % Average risk-free interest rate 1.00 % 0.65 % 0.39 % Dividend yield 1.66 % 2.81 % 2.94 % Expected life of options (in years) 4.12 7.61 7.18 Weighted-average grant-date fair value $ 14.99 $ 8.39 $ 4.13</t>
  </si>
  <si>
    <t>Summary of Restricted Stock Awards and Restricted Stock Units Activity</t>
  </si>
  <si>
    <t>The following table summarizes the RSA and RSU activity for fiscal 2015, 2014 and 2013 under the 2010 Stock Plan: RSA Shares RSU Shares Unvested and unissued at April 28, 2012 700,000 180,000 Awarded — — Vested — (60,000 ) Forfeited and Cancelled — — Unvested and unissued at April 27, 2013 700,000 120,000 Awarded — — Vested — (60,000 ) Forfeited and Cancelled — — Unvested and unissued at May 3, 2014 700,000 60,000 Awarded — — Vested (633,333 ) (60,000 ) Forfeited and Cancelled — — Unvested and unissued at May 2, 2015 66,667 —</t>
  </si>
  <si>
    <t>Schedule of Restricted Stock Awards and Restricted Stock Units by Grant Year and Vesting Period</t>
  </si>
  <si>
    <t xml:space="preserve"> Weighted Average Value Probable Unearned Compensation Expense at May 2, 2015 Target Unearned Compensation Expense at May 2, 2015 Grant Fiscal Year Number of Shares Granted, less Forfeitures Vesting Period 2012 100,000 One-third per year, beginning in fiscal 2015, performance based $ 8.10 $ 0.1 $ 0.1</t>
  </si>
  <si>
    <t>2007 Stock Plan</t>
  </si>
  <si>
    <t>The following tables summarize the stock option activity and related information for the stock options granted under the 2007 Stock Plan as of May 2, 2015 : Summary of Option Activity Shares Wtd. Avg. Exercise Price Outstanding at April 28, 2012 738,000 5.79 Awarded 42,500 8.64 Exercised (2,500 ) 8.10 Cancelled — — Outstanding at April 27, 2013 778,000 5.94 Awarded 42,500 17.27 Exercised (648,141 ) 5.60 Cancelled — — Outstanding at May 3, 2014 172,359 10.02 Awarded 50,500 37.01 Exercised (114,859 ) 8.55 Cancelled — — Outstanding at May 2, 2015 108,000 24.21</t>
  </si>
  <si>
    <t xml:space="preserve">Options Outstanding at May 2, 2015 Shares Exercise Price Avg. Life (Years) 5,000 10.55 5.3 10,000 8.10 6.5 14,167 8.64 7.3 28,333 17.27 8.3 50,500 37.01 9.3 108,000 $ 24.21 Options Exercisable at May 2, 2015 Shares Exercise Price Avg. Life (Years) 5,000 10.55 5.3 10,000 8.10 6.5 15,000 $ 8.92 </t>
  </si>
  <si>
    <t>We estimated the fair value of these stock options on the date of grant using the Black-Scholes option-pricing model with the following assumptions: Fiscal 2015 Awards Fiscal 2014 Awards Fiscal 2013 Awards Average expected volatility 51.00 % 65.33 % 66.15 % Average risk-free interest rate 1.00 % 0.65 % 0.39 % Dividend yield 1.66 % 2.81 % 2.94 % Expected life of options 4.12 years 7.61 years 7.18 years Weighted-average grant-date fair value $ 14.99 $ 8.39 $ 4.13</t>
  </si>
  <si>
    <t>The following table summarizes the RSA activity under the 2007 Stock Plan: Fiscal 2015 Fiscal 2014 Fiscal 2013 Unvested at beginning of fiscal year — — — Awarded 13,500 27,000 27,000 Vested (13,500 ) (27,000 ) (27,000 ) Forfeited — — — Unvested at end of period — — —</t>
  </si>
  <si>
    <t>2000 and 2004 Stock Plans</t>
  </si>
  <si>
    <t>The following tables summarize the stock option activity and related information for the stock options granted under the 2000 and 2004 Stock Plans for fiscal 2015, 2014 and 2013: Options Outstanding Exercisable Options Shares Wtd. Avg. Exercise Price Shares Wtd. Avg. Exercise Price April 28, 2012 251,365 $ 10.96 251,365 $ 10.96 Granted — — Exercised (50,675 ) 11.44 Cancelled (128,105 ) 10.50 April 27, 2013 72,585 11.44 72,585 11.44 Granted — — Exercised (71,175 ) 11.44 Cancelled (1,410 ) 11.44 May 3, 2014 — $ — — $ —</t>
  </si>
  <si>
    <t>Income Taxes (Tables)</t>
  </si>
  <si>
    <t>Schedule of Deferred Tax Assets and Liabilities</t>
  </si>
  <si>
    <t>Significant components of our deferred tax assets and liabilities were as follows: May 2, May 3, Deferred tax liabilities: Accelerated tax depreciation $ 2.0 $ 2.9 Foreign tax withheld 1.7 1.3 Deferred income 0.9 1.3 4.6 5.5 Deferred tax assets: Deferred compensation and stock award amortization 7.6 8.4 Inventory valuation differences 2.1 2.2 Property valuation differences 2.0 2.0 Accelerated book amortization 10.1 7.6 Environmental reserves 1.1 1.0 Bad debt reserves 0.1 0.2 Vacation accruals 1.0 0.9 Restructuring accruals — 0.1 Foreign investment tax credit 16.1 22.9 Net operating loss carryovers 5.2 8.1 Foreign tax credits 3.7 11.0 Research tax credits — 0.6 Other accruals 3.0 1.9 52.0 66.9 Less valuation allowance 2.0 14.0 Total deferred tax assets 50.0 52.9 Net deferred tax assets $ 45.4 $ 47.4 Balance sheet classification: Current asset $ 15.0 $ 8.7 Non-current asset 32.1 40.0 Current liability (1.7 ) (1.3 ) $ 45.4 $ 47.4</t>
  </si>
  <si>
    <t>Schedule of Components of Income before Income Taxes</t>
  </si>
  <si>
    <t>Components of income before income taxes are as follows: Fiscal Year Ended May 2, May 3, April 27, Domestic source $ 39.9 $ 21.0 $ (1.2 ) Foreign source 80.9 54.9 39.1 Income/(loss) before income tax $ 120.8 $ 75.9 $ 37.9</t>
  </si>
  <si>
    <t>Schedule of Income Taxes</t>
  </si>
  <si>
    <t>Income taxes consisted of the following: Fiscal Year Ended May 2, May 3, April 27, Current Federal $ 5.4 $ 0.2 $ — Foreign 13.8 8.0 4.6 State 0.9 0.7 0.1 Subtotal 20.1 8.9 4.7 Deferred Federal and state 6.0 (31.7 ) — Foreign (6.3 ) 2.5 (7.2 ) Subtotal (0.3 ) (29.2 ) (7.2 ) Total income tax/(benefit) $ 19.8 $ (20.3 ) $ (2.5 )</t>
  </si>
  <si>
    <t>Schedule of Reconciliation of Consolidated Provisions for Income Taxes from Continuing Operations</t>
  </si>
  <si>
    <t>A reconciliation of the consolidated provisions for income taxes from continuing operations to amounts determined by applying the prevailing statutory federal income tax rate to pre-tax earnings is as follows: Fiscal Year Ended May 2, May 3, April 27, Income tax at statutory rate $ 42.2 35.0 % $ 26.5 35.0 % $ 13.3 35.0 % Effect of: State income taxes, net of federal benefit 0.8 0.6 % 0.4 0.5 % 0.1 0.3 % Foreign operations with lower statutory rates (11.5 ) (9.5 )% (13.2 ) (17.4 )% (11.4 ) (30.1 )% Foreign losses with no tax benefit 0.1 0.1 % 1.0 1.3 % 1.9 5.0 % Foreign investment tax credit (8.3 ) (6.9 )% 1.6 2.1 % (7.5 ) (19.8 )% Change in tax contingency reserve 0.2 0.2 % 0.2 0.3 % (0.1 ) (0.1 )% Change in permanent reinvestment assertion 0.3 0.2 % (2.8 ) (3.7 )% — — % Change in valuation allowance (3.6 ) (3.0 )% (32.6 ) (43.0 )% (1.2 ) (3.3 )% Other, net (0.4 ) (0.3 )% (1.4 ) (1.8 )% 2.4 6.4 % Income tax provision/(benefit) $ 19.8 16.4 % $ (20.3 ) (26.7 )% $ (2.5 ) (6.6 )%</t>
  </si>
  <si>
    <t>Schedule of Reconciliation of Unrecognized Tax Benefits</t>
  </si>
  <si>
    <t>The following table presents a reconciliation of the beginning and ending amounts of unrecognized tax benefits: Balance at May 3, 2014 $ 0.6 Increases for positions related to the prior years 0.1 Increases for positions related to the current year 0.2 Decreases for positions related to the prior years — Lapsing of statutes of limitations — Balance at May 2, 2015 $ 0.9</t>
  </si>
  <si>
    <t>Income Per Share Attributable to Methode Shareholders (Tables)</t>
  </si>
  <si>
    <t>Schedule of the Computation of Basic and Diluted Income Per Share</t>
  </si>
  <si>
    <t>The following table sets forth the computation of basic and diluted income per share: Fiscal Year Ended May 2, May 3, April 27, Numerator: Net income attributable to Methode Electronics, Inc. 101.1 $ 96.1 $ 40.7 Denominator: Denominator for basic earnings per share-weighted average shares outstanding and vested/unissued restricted stock awards 38,686,715 37,973,697 37,406,386 Dilutive potential common shares-employee, restricted stock awards and restricted stock units 580,151 242,562 480,240 Denominator for diluted earnings per share 39,266,866 38,216,259 37,886,626 Basic and diluted income per share: Basic income per share $ 2.61 $ 2.53 $ 1.09 Diluted income per share $ 2.57 $ 2.51 $ 1.08</t>
  </si>
  <si>
    <t>Segment Information and Geographic Area Information (Tables)</t>
  </si>
  <si>
    <t>Schedule of Segment Reporting Information, by Segment</t>
  </si>
  <si>
    <t>The tables below presents information about our reportable segments. The Interface segment income from operations for fiscal 2015 includes an impairment of goodwill charge of $11.1 million . The Automotive segment's income from operations for fiscal 2013 includes $20.0 million of income from settlement. The reporting segment results for the fiscal years ended May 2, 2014 and April 27, 2013 have been reclassified to conform with the segment presentation for the fiscal year ended May 2, 2015. Fiscal Year Ended May 2, 2015 Automotive Interface Power Products Other Eliminations/Corporate Consolidated Net sales 633.0 163.8 86.1 5.5 (7.3 ) 881.1 Transfers between segments (4.6 ) (2.1 ) (0.4 ) (0.3 ) 7.4 — Net sales to unaffiliated customers $ 628.4 $ 161.7 $ 85.7 $ 5.2 $ 0.1 $ 881.1 Income/(loss) from operations 124.9 7.0 23.2 (6.4 ) (36.5 ) 112.2 Gain on sale of business (7.7 ) Interest income, net (0.7 ) Other income, net (0.2 ) Income before income taxes $ 120.8 Depreciation and amortization 16.6 2.8 2.4 0.4 1.2 $ 23.4 Identifiable assets 365.5 186.4 38.5 3.7 11.7 $ 605.8 Fiscal Year Ended May 3, 2014 Automotive Interface Power Products Other Eliminations/Corporate Consolidated Net sales $ 524.6 $ 173.6 $ 72.7 $ 7.2 $ (5.3 ) $ 772.8 Transfers between segments (2.2 ) (2.8 ) (0.2 ) (0.2 ) 5.4 — Net sales to unaffiliated customers $ 522.4 $ 170.8 $ 72.5 $ 7.0 $ 0.1 $ 772.8 Income/(loss) from operations $ 69.4 $ 26.8 $ 12.6 $ (7.0 ) $ (28.2 ) $ 73.6 Interest expense, net 0.3 Other income, net (2.6 ) Income before income taxes $ 75.9 Depreciation and amortization $ 16.4 $ 2.9 $ 2.4 $ 2.5 $ 1.4 $ 25.6 Identifiable assets $ 366.1 $ 155.0 $ 32.1 $ 4.8 $ 17.5 $ 575.5 Fiscal Year Ended April 27, 2013 Automotive Interface Power Products Other Eliminations/Corporate Consolidated Net sales 318.8 $ 145.5 $ 52.8 $ 6.3 $ (3.6 ) $ 519.8 Transfers between segments (0.9 ) (2.4 ) (0.2 ) (0.1 ) 3.6 — Net sales to unaffiliated customers $ 317.9 $ 143.1 $ 52.6 $ 6.2 $ — $ 519.8 Income (loss) from operations $ 41.1 $ 20.7 $ 5.1 $ (7.8 ) $ (19.9 ) $ 39.2 Other expense 1.3 Income/(loss) before income taxes $ 37.9 Depreciation and amortization $ 11.8 $ 3.0 $ 2.3 $ 0.5 $ 1.2 $ 18.8 Identifiable assets $ 277.5 $ 138.0 $ 28.6 $ 6.7 $ (15.9 ) $ 434.9</t>
  </si>
  <si>
    <t>Schedule of Revenue from External Customers and Long-Lived Assets, by Geographical Areas</t>
  </si>
  <si>
    <t>The following table sets forth certain geographic financial information for fiscal years ended May 2, 2015, May 3, 2014 and April 27, 2013. Geographic net sales and income are determined based our sales and income from our various operational locations. Fiscal Year Ended May 2, May 3, April 27, Net Sales: U.S. $ 564.6 $ 456.6 $ 242.9 China 112.6 97.4 88.2 Malta 153.5 186.4 157.4 Other 50.4 32.4 31.3 Total Net Sales $ 881.1 $ 772.8 $ 519.8 Property, Plant and Equipment: U.S. $ 42.7 $ 43.8 $ 45.1 China 9.0 6.6 7.4 Malta 28.0 37.5 32.5 Mexico 5.8 7.3 9.0 Other 7.8 6.0 4.4 Total Property, Plant and Equipment $ 93.3 $ 101.2 $ 98.4</t>
  </si>
  <si>
    <t>Lease Commitments (Tables)</t>
  </si>
  <si>
    <t>Summary of Aggregate Minimum Rental Commitments under all Non-cancelable Operating Leases</t>
  </si>
  <si>
    <t>Our aggregate minimum rental commitments under all non-cancelable operating leases are summarized in the table below for the next succeeding five fiscal years: 2016 $ 5.4 2017 4.1 2018 2.0 2019 1.4 2020 1.0</t>
  </si>
  <si>
    <t>Summary of Quarterly Results of Operations (Unaudited) (Tables)</t>
  </si>
  <si>
    <t>Summary of Unaudited Quarterly Results of Operations</t>
  </si>
  <si>
    <t>The following is a summary of unaudited quarterly results of operations for the years ended May 2, 2015 and May 3, 2014: Fiscal 2015 August 2 November 1 January 31 May 2 Net sales $ 218.1 $ 229.7 $ 206.0 $ 227.3 Gross profit 50.5 60.2 56.2 51.9 Net income attributable to Methode Electronics, Inc. 21.4 26.0 27.1 26.6 Net income per basic common share $ 0.56 $ 0.67 $ 0.69 $ 0.69 Net income per diluted common share $ 0.55 $ 0.66 $ 0.68 $ 0.68 Fiscal 2014 Quarter Ended July 27 October 26 February 1 May 3 Net sales $ 167.3 $ 190.9 $ 189.8 $ 224.8 Gross profit 34.0 41.4 38.5 42.8 Net income attributable to Methode Electronics, Inc. 13.6 19.8 14.6 48.1 Net income per basic common share $ 0.36 $ 0.52 $ 0.38 $ 1.27 Net income per diluted common share 0.36 0.51 0.38 1.26</t>
  </si>
  <si>
    <t>Significant Accounting Policies - Narrative - Financial Reporting Periods (Details)</t>
  </si>
  <si>
    <t>Financial Reporting Periods [Line Items]</t>
  </si>
  <si>
    <t>Fiscal year duration</t>
  </si>
  <si>
    <t>Minimum</t>
  </si>
  <si>
    <t>Maximum</t>
  </si>
  <si>
    <t>Significant Accounting Policies - Narrative - Property, Plant and Equipment (Details)</t>
  </si>
  <si>
    <t>Buildings and improvements | Minimum</t>
  </si>
  <si>
    <t>Property, Plant and Equipment [Line Items]</t>
  </si>
  <si>
    <t>Estimated useful lives of property, plant and equipment</t>
  </si>
  <si>
    <t>5 years</t>
  </si>
  <si>
    <t>Buildings and improvements | Maximum</t>
  </si>
  <si>
    <t>40 years</t>
  </si>
  <si>
    <t>Machinery and equipment | Minimum</t>
  </si>
  <si>
    <t>3 years</t>
  </si>
  <si>
    <t>Machinery and equipment | Maximum</t>
  </si>
  <si>
    <t>15 years</t>
  </si>
  <si>
    <t>Significant Accounting Policies - Narrative - Foreign Currency Translation (Details) - USD ($) $ in Millions</t>
  </si>
  <si>
    <t>Foreign exchange losses</t>
  </si>
  <si>
    <t>Significant Accounting Policies - Narrative - Research and Development Costs (Details) - USD ($) $ in Millions</t>
  </si>
  <si>
    <t>Research and development costs</t>
  </si>
  <si>
    <t>Acquisitions and Divestitures - Narrative - Fiscal 2015 Divestitures (Details) - Trace Laboratories - USD ($) $ in Millions</t>
  </si>
  <si>
    <t>Feb. 03, 2015</t>
  </si>
  <si>
    <t>Income Statement, Balance Sheet and Additional Disclosures by Disposal Groups, Including Discontinued Operations [Line Items]</t>
  </si>
  <si>
    <t>Sale of business</t>
  </si>
  <si>
    <t>Amount held in escrow</t>
  </si>
  <si>
    <t>Net assets of business, book value</t>
  </si>
  <si>
    <t>Pre-tax gain on sale of net assets</t>
  </si>
  <si>
    <t>Acquisitions and Divestitures - Narrative - Fiscal 2014 Divestitures (Details) $ in Millions</t>
  </si>
  <si>
    <t>Feb. 10, 2014USD ($)investment</t>
  </si>
  <si>
    <t>May. 03, 2014USD ($)investment</t>
  </si>
  <si>
    <t>May. 02, 2015USD ($)</t>
  </si>
  <si>
    <t>May. 03, 2014USD ($)</t>
  </si>
  <si>
    <t>Apr. 27, 2013USD ($)</t>
  </si>
  <si>
    <t>Business Acquisition [Line Items]</t>
  </si>
  <si>
    <t>Sale of investment</t>
  </si>
  <si>
    <t>Lumidigm</t>
  </si>
  <si>
    <t>Number of investments | investment</t>
  </si>
  <si>
    <t>Cost basis</t>
  </si>
  <si>
    <t>Pre-tax gain on sale of investment</t>
  </si>
  <si>
    <t>Acquisitions and Divestitures - Narrative - Fiscal 2013 Acquisitions (Details) - USD ($) $ in Millions</t>
  </si>
  <si>
    <t>1 Months Ended</t>
  </si>
  <si>
    <t>Sep. 30, 2012</t>
  </si>
  <si>
    <t>May. 01, 2015</t>
  </si>
  <si>
    <t>Apr. 26, 2013</t>
  </si>
  <si>
    <t>Apr. 28, 2012</t>
  </si>
  <si>
    <t>Hetronic South Europe S.R.L.</t>
  </si>
  <si>
    <t>Cash paid for acquisition</t>
  </si>
  <si>
    <t>Acquiree's debt forgiveness</t>
  </si>
  <si>
    <t>Total consideration transferred</t>
  </si>
  <si>
    <t>Fair value of the tangible net assets</t>
  </si>
  <si>
    <t>Hetronic South Europe S.R.L. | Customer relationships</t>
  </si>
  <si>
    <t>Fair value of intangible assets</t>
  </si>
  <si>
    <t>Weighted average useful life of finite-lived intangible assets acquired</t>
  </si>
  <si>
    <t>12 years</t>
  </si>
  <si>
    <t>Hetronic South Europe S.R.L. | Noncompete agreements</t>
  </si>
  <si>
    <t>Intangible Assets and Goodwill - Narrative - Goodwill Impairment Test (Details) $ in Millions</t>
  </si>
  <si>
    <t>3 Months Ended</t>
  </si>
  <si>
    <t>Apr. 27, 2013USD ($)reporting_unit</t>
  </si>
  <si>
    <t>May. 01, 2015USD ($)reporting_unit</t>
  </si>
  <si>
    <t>Apr. 26, 2013USD ($)reporting_unit</t>
  </si>
  <si>
    <t>Apr. 28, 2012USD ($)</t>
  </si>
  <si>
    <t>Goodwill [Line Items]</t>
  </si>
  <si>
    <t>Number of reporting units where fair value exceeded carrying value | reporting_unit</t>
  </si>
  <si>
    <t>Goodwill impairment charge</t>
  </si>
  <si>
    <t>Number of reporting units where Step 1 of goodwill impairment test was performed | reporting_unit</t>
  </si>
  <si>
    <t>Number of reporting units where fair value was less than carrying value | reporting_unit</t>
  </si>
  <si>
    <t>Percentage by which fair value exceeded carrying value</t>
  </si>
  <si>
    <t>16.00%</t>
  </si>
  <si>
    <t>75.00%</t>
  </si>
  <si>
    <t>Interface</t>
  </si>
  <si>
    <t>Number of reporting units with goodwill | reporting_unit</t>
  </si>
  <si>
    <t>Power Products</t>
  </si>
  <si>
    <t>TouchSensor | Interface</t>
  </si>
  <si>
    <t>Eetrex | Power Products</t>
  </si>
  <si>
    <t>Asset impairment charge</t>
  </si>
  <si>
    <t>Intangible Assets and Goodwill - Narrative - Indefinite-lived Intangibles Excluding Goodwill, Impairment Test (Details) - Trademarks - Interface</t>
  </si>
  <si>
    <t>May. 02, 2015USD ($)reporting_unit</t>
  </si>
  <si>
    <t>May. 03, 2014USD ($)reporting_unit</t>
  </si>
  <si>
    <t>Indefinite-lived Intangible Assets [Line Items]</t>
  </si>
  <si>
    <t>Number of reporting units with indefinite-lived intangible assets (excluding goodwill) where impairment test was performed | reporting_unit</t>
  </si>
  <si>
    <t>Impairment of indefinite-lived intangible assets (excluding goodwill)</t>
  </si>
  <si>
    <t>64.00%</t>
  </si>
  <si>
    <t>117.00%</t>
  </si>
  <si>
    <t>Intangible Assets and Goodwill - Narrative - Goodwill Related to Purchase of Business (Details) - USD ($) $ in Millions</t>
  </si>
  <si>
    <t>Goodwill increase attributable to acquisitions</t>
  </si>
  <si>
    <t>Hetronic Italy</t>
  </si>
  <si>
    <t>Intangible Assets and Goodwill - Schedule of Goodwill Rollforward (Details) - USD ($) $ in Millions</t>
  </si>
  <si>
    <t>Goodwill [Roll Forward]</t>
  </si>
  <si>
    <t>Beginning balance</t>
  </si>
  <si>
    <t>Impairment</t>
  </si>
  <si>
    <t>Acquisitions</t>
  </si>
  <si>
    <t>Foreign currency translation</t>
  </si>
  <si>
    <t>Ending balance</t>
  </si>
  <si>
    <t>Intangible Assets and Goodwill - Schedule of Identifiable Intangible Assets (Details) - USD ($) $ in Millions</t>
  </si>
  <si>
    <t>Acquired Finite-Lived Intangible Assets [Line Items]</t>
  </si>
  <si>
    <t>Gross</t>
  </si>
  <si>
    <t>Accumulated Amortization</t>
  </si>
  <si>
    <t>Net</t>
  </si>
  <si>
    <t>Indefinite-lived trade names</t>
  </si>
  <si>
    <t>Customer relationships and agreements</t>
  </si>
  <si>
    <t>Wtd. Avg. Remaining Amortization Periods</t>
  </si>
  <si>
    <t>8 years 9 months 18 days</t>
  </si>
  <si>
    <t>9 years 10 months 18 days</t>
  </si>
  <si>
    <t>Trade names, patents and technology licenses</t>
  </si>
  <si>
    <t>3 years 4 months 6 days</t>
  </si>
  <si>
    <t>9 years 9 months 18 days</t>
  </si>
  <si>
    <t>Covenants not to compete</t>
  </si>
  <si>
    <t>2 years 5 months</t>
  </si>
  <si>
    <t>3 years 5 months</t>
  </si>
  <si>
    <t>Intangible Assets and Goodwill - Schedule of Estimated Aggregate Amortization Expense (Details) $ in Millions</t>
  </si>
  <si>
    <t>Intangible Assets and Goodwill - Narrative - Intangible Assets (Details) - USD ($) $ in Millions</t>
  </si>
  <si>
    <t>Change in remaining useful lives of some of the patents</t>
  </si>
  <si>
    <t>4 years</t>
  </si>
  <si>
    <t>Trade names not subject to amortization</t>
  </si>
  <si>
    <t>Shareholders' Equity - Narrative (Details) - USD ($) $ / shares in Units, $ in Millions</t>
  </si>
  <si>
    <t>Apr. 30, 2007</t>
  </si>
  <si>
    <t>Apr. 30, 2011</t>
  </si>
  <si>
    <t>Jul. 15, 2014</t>
  </si>
  <si>
    <t>Common stock - par value per share (in dollars per share)</t>
  </si>
  <si>
    <t>Dividends paid</t>
  </si>
  <si>
    <t>Compensation expense</t>
  </si>
  <si>
    <t>Unrecognized equity-based compensation cost</t>
  </si>
  <si>
    <t>Weighted average period for recognition of unrecognized equity-based compensation cost</t>
  </si>
  <si>
    <t>1 year 11 months 28 days</t>
  </si>
  <si>
    <t>2014 Incentive Plan</t>
  </si>
  <si>
    <t>Number of shares authorized for grant (in shares)</t>
  </si>
  <si>
    <t>Contingent reduction in number of shares authorized for grant (in shares)</t>
  </si>
  <si>
    <t>Number of shares available for grant (in shares)</t>
  </si>
  <si>
    <t>2014 Incentive Plan | RSAs</t>
  </si>
  <si>
    <t>Number of shares issued (in shares)</t>
  </si>
  <si>
    <t>Awarded options to purchase number of shares (in shares)</t>
  </si>
  <si>
    <t>2010 Stock Plan | RSAs</t>
  </si>
  <si>
    <t>Annual vesting percentage</t>
  </si>
  <si>
    <t>33.30%</t>
  </si>
  <si>
    <t>Awarded shares (in shares)</t>
  </si>
  <si>
    <t>Historic multiple of EBITDA, used to calculate internal enterprise value for determining size of awards</t>
  </si>
  <si>
    <t>2010 Stock Plan | Stock Options</t>
  </si>
  <si>
    <t>Award term</t>
  </si>
  <si>
    <t>10 years</t>
  </si>
  <si>
    <t>Award vesting period</t>
  </si>
  <si>
    <t>Intrinsic value of outstanding options</t>
  </si>
  <si>
    <t>2010 Stock Plan | RSUs</t>
  </si>
  <si>
    <t>20.00%</t>
  </si>
  <si>
    <t>Award vesting percentage</t>
  </si>
  <si>
    <t>100.00%</t>
  </si>
  <si>
    <t>2010 Stock Plan | Bonus in Lieu of Dividends</t>
  </si>
  <si>
    <t>Restriction period for awards</t>
  </si>
  <si>
    <t>2010 Stock Plan | Tandem Cash Award</t>
  </si>
  <si>
    <t>Maximum percentage of RSA award that could be the value of Tandem Cash Award</t>
  </si>
  <si>
    <t>40.00%</t>
  </si>
  <si>
    <t>Total number of shares with respect to which awards may granted to any participant in any calendar year</t>
  </si>
  <si>
    <t>2007 Stock Plan | RSAs</t>
  </si>
  <si>
    <t>Number of shares converted from RSAs to RSUs outstanding (in shares)</t>
  </si>
  <si>
    <t>2007 Stock Plan | Stock Options</t>
  </si>
  <si>
    <t>2007 Stock Plan | RSUs</t>
  </si>
  <si>
    <t>Number of day after termination that awards will be issued and delivered</t>
  </si>
  <si>
    <t>30 days</t>
  </si>
  <si>
    <t>Converted RSUs delivered (in shares)</t>
  </si>
  <si>
    <t>2007 Stock Plan | Converted from RSAs to RSUs</t>
  </si>
  <si>
    <t>2000 and 2004 Stock Plans | Stock Options</t>
  </si>
  <si>
    <t>Number of shares granted in previous years that are currently outstanding and exercisable (in shares)</t>
  </si>
  <si>
    <t>Number of options expired during the period (in shares)</t>
  </si>
  <si>
    <t>Shareholders' Equity - Schedule of Stock by Class (Details) - shares</t>
  </si>
  <si>
    <t>Authorized (in shares)</t>
  </si>
  <si>
    <t>Issued and outstanding (in shares)</t>
  </si>
  <si>
    <t>In treasury (in shares)</t>
  </si>
  <si>
    <t>Shareholders' Equity - Summary of Stock Option Activity and Related Information for Stock Options Granted (Details) - $ / shares</t>
  </si>
  <si>
    <t>Share-based Compensation Arrangement by Share-based Payment Award, Options, Outstanding [Roll Forward]</t>
  </si>
  <si>
    <t>Awarded (in shares)</t>
  </si>
  <si>
    <t>Outstanding - beginning balance (in shares)</t>
  </si>
  <si>
    <t>Exercised (in shares)</t>
  </si>
  <si>
    <t>Cancelled (in shares)</t>
  </si>
  <si>
    <t>Outstanding - ending balance (in shares)</t>
  </si>
  <si>
    <t>Share-based Compensation Arrangement by Share-based Payment Award, Options, Outstanding, Weighted Average Exercise Price [Roll Forward]</t>
  </si>
  <si>
    <t>Wtd. Avg. Exercise Price, Outstanding - beginning balance (in dollars per share)</t>
  </si>
  <si>
    <t>Wtd. Avg. Exercise Price, Awarded (in dollars per share)</t>
  </si>
  <si>
    <t>Wtd. Avg. Exercise Price, Exercised (in dollars per share)</t>
  </si>
  <si>
    <t>Wtd. Avg. Exercise Price, Cancelled (in dollars per share)</t>
  </si>
  <si>
    <t>Wtd. Avg. Exercise Price, Outstanding - ending balance (in dollars per share)</t>
  </si>
  <si>
    <t>Exercisable options (in shares)</t>
  </si>
  <si>
    <t>Wtd. Avg. Exercise Price - Exercisable options (in dollars per share)</t>
  </si>
  <si>
    <t>Shareholders' Equity - Summary of Stock Option Activity and Related Information for Stock Options Granted, Options Outstanding and Exercisable (Details) - May. 02, 2015 - Stock Options - $ / shares</t>
  </si>
  <si>
    <t>Share-based Compensation, Shares Authorized under Stock Option Plans, Exercise Price Range [Line Items]</t>
  </si>
  <si>
    <t>Options outstanding (in shares)</t>
  </si>
  <si>
    <t>Options outstanding - exercise price (in dollars per share)</t>
  </si>
  <si>
    <t>Options exercisable (in shares)</t>
  </si>
  <si>
    <t>Options exercisable - exercise price (in dollars per share)</t>
  </si>
  <si>
    <t>2010 Stock Plan | Exercise Price 1</t>
  </si>
  <si>
    <t>Options outstanding - avg remaining life</t>
  </si>
  <si>
    <t>6 years 3 months 13 days</t>
  </si>
  <si>
    <t>Options exercisable - avg. remaining life</t>
  </si>
  <si>
    <t>2010 Stock Plan | Exercise Price 2</t>
  </si>
  <si>
    <t>7 years 3 months 8 days</t>
  </si>
  <si>
    <t>8 years 3 months 12 days</t>
  </si>
  <si>
    <t>2010 Stock Plan | Exercise Price 3</t>
  </si>
  <si>
    <t>2010 Stock Plan | Exercise Price 4</t>
  </si>
  <si>
    <t>9 years 3 months 24 days</t>
  </si>
  <si>
    <t>2007 Stock Plan | Exercise Price 1</t>
  </si>
  <si>
    <t>5 years 3 months 9 days</t>
  </si>
  <si>
    <t>2007 Stock Plan | Exercise Price 2</t>
  </si>
  <si>
    <t>6 years 5 months 17 days</t>
  </si>
  <si>
    <t>2007 Stock Plan | Exercise Price 3</t>
  </si>
  <si>
    <t>2007 Stock Plan | Exercise Price 4</t>
  </si>
  <si>
    <t>2007 Stock Plan | Exercise Price 5</t>
  </si>
  <si>
    <t>Shareholders' Equity - Schedule of Estimated Fair Value of Stock Options on Date of Grant, Valuation Assumptions (Details) - Stock Options - $ / shares</t>
  </si>
  <si>
    <t>Average expected volatility</t>
  </si>
  <si>
    <t>51.00%</t>
  </si>
  <si>
    <t>65.33%</t>
  </si>
  <si>
    <t>66.15%</t>
  </si>
  <si>
    <t>Average risk-free interest rate</t>
  </si>
  <si>
    <t>1.00%</t>
  </si>
  <si>
    <t>0.65%</t>
  </si>
  <si>
    <t>0.39%</t>
  </si>
  <si>
    <t>Dividend yield</t>
  </si>
  <si>
    <t>1.66%</t>
  </si>
  <si>
    <t>2.81%</t>
  </si>
  <si>
    <t>2.94%</t>
  </si>
  <si>
    <t>Expected life of options (in years)</t>
  </si>
  <si>
    <t>4 years 1 month 13 days</t>
  </si>
  <si>
    <t>7 years 7 months 10 days</t>
  </si>
  <si>
    <t>7 years 2 months 5 days</t>
  </si>
  <si>
    <t>Weighted-average grant-date fair value (in dollars per share)</t>
  </si>
  <si>
    <t>Shareholders' Equity - Summary of Restricted Stock Awards and Restricted Stock Units Activity (Details) - shares</t>
  </si>
  <si>
    <t>Unvested and unissued - beginning balance (in shares)</t>
  </si>
  <si>
    <t>Vested (in shares)</t>
  </si>
  <si>
    <t>Forfeited and cancelled (in shares)</t>
  </si>
  <si>
    <t>Unvested and unissued - ending balance (in shares)</t>
  </si>
  <si>
    <t>Shareholders' Equity - Schedule of Restricted Stock Awards and Restricted Stock Units by Grant Year and Vesting Period (Details) - One-third per year, beginning in FY 2015, performance based - 2010 Stock Plan - RSAs and RSUs - USD ($) $ / shares in Units, $ in Millions</t>
  </si>
  <si>
    <t>Weighted average value (in dollars per share)</t>
  </si>
  <si>
    <t>Probable unearned compensation expense</t>
  </si>
  <si>
    <t>Target</t>
  </si>
  <si>
    <t>Shareholders' Equity - Allocated Compensation Expense (Details) - USD ($) $ in Millions</t>
  </si>
  <si>
    <t>Employee Service Share-based Compensation, Allocation of Recognized Period Costs [Line Items]</t>
  </si>
  <si>
    <t>Employee 401(k) Savings Plan - Narrative (Details) - USD ($) $ in Millions</t>
  </si>
  <si>
    <t>Employer matching contribution, percent</t>
  </si>
  <si>
    <t>3.00%</t>
  </si>
  <si>
    <t>Employer 401(k) contribution</t>
  </si>
  <si>
    <t>Income Taxes - Schedule of Deferred Tax Assets and Liabilities (Details) - USD ($) $ in Millions</t>
  </si>
  <si>
    <t>Deferred tax liabilities:</t>
  </si>
  <si>
    <t>Accelerated tax depreciation</t>
  </si>
  <si>
    <t>Foreign tax withheld</t>
  </si>
  <si>
    <t>Deferred income</t>
  </si>
  <si>
    <t>Deferred tax liabilities</t>
  </si>
  <si>
    <t>Deferred tax assets:</t>
  </si>
  <si>
    <t>Deferred compensation and stock award amortization</t>
  </si>
  <si>
    <t>Inventory valuation differences</t>
  </si>
  <si>
    <t>Property valuation differences</t>
  </si>
  <si>
    <t>Accelerated book amortization</t>
  </si>
  <si>
    <t>Environmental reserves</t>
  </si>
  <si>
    <t>Bad debt reserves</t>
  </si>
  <si>
    <t>Vacation accruals</t>
  </si>
  <si>
    <t>Restructuring accruals</t>
  </si>
  <si>
    <t>Foreign investment tax credit</t>
  </si>
  <si>
    <t>Net operating loss carryovers</t>
  </si>
  <si>
    <t>Foreign tax credits</t>
  </si>
  <si>
    <t>Research tax credits</t>
  </si>
  <si>
    <t>Other accruals</t>
  </si>
  <si>
    <t>Deferred tax assets, gross</t>
  </si>
  <si>
    <t>Less valuation allowance</t>
  </si>
  <si>
    <t>Total deferred tax assets</t>
  </si>
  <si>
    <t>Net deferred tax assets</t>
  </si>
  <si>
    <t>Balance sheet classification:</t>
  </si>
  <si>
    <t>Current asset</t>
  </si>
  <si>
    <t>Non-current asset</t>
  </si>
  <si>
    <t>Current liability</t>
  </si>
  <si>
    <t>Income Taxes - Narrative (Details) - USD ($)</t>
  </si>
  <si>
    <t>Tax Credit Carryforward [Line Items]</t>
  </si>
  <si>
    <t>Unrecognized tax benefits attributable to book to tax differences in share-based compensation</t>
  </si>
  <si>
    <t>Deferred tax benefit related to release of foreign valuation allowance</t>
  </si>
  <si>
    <t>Deferred tax benefit related to release of state valuation allowance</t>
  </si>
  <si>
    <t>Valuation allowance</t>
  </si>
  <si>
    <t>Federal income tax benefit</t>
  </si>
  <si>
    <t>State income tax benefit</t>
  </si>
  <si>
    <t>Foreign tax credit carryforward</t>
  </si>
  <si>
    <t>Income taxes paid</t>
  </si>
  <si>
    <t>Tax provision on undistributed net income of foreign operations</t>
  </si>
  <si>
    <t>Undistributed foreign earnings</t>
  </si>
  <si>
    <t>Approximate additional income tax expense if undistributed earnings were distributed</t>
  </si>
  <si>
    <t>Unrecognized tax benefits</t>
  </si>
  <si>
    <t>Unrecognized tax benefits that, if recognized, would impact effective tax rate</t>
  </si>
  <si>
    <t>Accrued for interest on income tax matters</t>
  </si>
  <si>
    <t>Accrued for penalties on income tax matters</t>
  </si>
  <si>
    <t>Federal</t>
  </si>
  <si>
    <t>Net operating loss carryforwards</t>
  </si>
  <si>
    <t>State</t>
  </si>
  <si>
    <t>Foreign tax authority | Investment tax credit | Malta</t>
  </si>
  <si>
    <t>Percentage of qualified expenditures subject to investment tax credit</t>
  </si>
  <si>
    <t>30.00%</t>
  </si>
  <si>
    <t>Amount of unused credits</t>
  </si>
  <si>
    <t>Federal and state operating loss carryforwards</t>
  </si>
  <si>
    <t>Income Taxes - Schedule of Components of Income before Income Taxes (Details) - USD ($) $ in Millions</t>
  </si>
  <si>
    <t>Components of Income/(Loss) Before Income Taxes [Abstract]</t>
  </si>
  <si>
    <t>Domestic source</t>
  </si>
  <si>
    <t>Foreign source</t>
  </si>
  <si>
    <t>Income Taxes - Schedule of Income Taxes (Details) - USD ($) $ in Millions</t>
  </si>
  <si>
    <t>Current</t>
  </si>
  <si>
    <t>Foreign</t>
  </si>
  <si>
    <t>Subtotal</t>
  </si>
  <si>
    <t>Deferred</t>
  </si>
  <si>
    <t>Federal and state</t>
  </si>
  <si>
    <t>Total income tax/(benefit)</t>
  </si>
  <si>
    <t>Income Taxes - Schedule of Reconciliation of Consolidated Provisions for Income Taxes from Continuing Operations (Details) - USD ($) $ in Millions</t>
  </si>
  <si>
    <t>Income Tax Expense (Benefit), Continuing Operations, Income Tax Reconciliation [Abstract]</t>
  </si>
  <si>
    <t>Income tax at statutory rate</t>
  </si>
  <si>
    <t>State income taxes, net of federal benefit</t>
  </si>
  <si>
    <t>Foreign operations with lower statutory rates</t>
  </si>
  <si>
    <t>Foreign losses with no tax benefit</t>
  </si>
  <si>
    <t>Change in tax contingency reserve</t>
  </si>
  <si>
    <t>Change in permanent reinvestment assertion</t>
  </si>
  <si>
    <t>Change in valuation allowance</t>
  </si>
  <si>
    <t>Other, net</t>
  </si>
  <si>
    <t>Effective Income Tax Rate, Continuing Operations, Tax Rate Reconciliation [Abstract]</t>
  </si>
  <si>
    <t>Income tax at statutory rate (as a percent)</t>
  </si>
  <si>
    <t>35.00%</t>
  </si>
  <si>
    <t>State income taxes, net of federal benefit (as a percent)</t>
  </si>
  <si>
    <t>0.60%</t>
  </si>
  <si>
    <t>0.50%</t>
  </si>
  <si>
    <t>0.30%</t>
  </si>
  <si>
    <t>Foreign operations with lower statutory rates (as a percent)</t>
  </si>
  <si>
    <t>(9.50%)</t>
  </si>
  <si>
    <t>(17.40%)</t>
  </si>
  <si>
    <t>(30.10%)</t>
  </si>
  <si>
    <t>Foreign losses with no tax benefit (as a percent)</t>
  </si>
  <si>
    <t>0.10%</t>
  </si>
  <si>
    <t>1.30%</t>
  </si>
  <si>
    <t>5.00%</t>
  </si>
  <si>
    <t>Foreign investment tax credit (as a percent)</t>
  </si>
  <si>
    <t>(6.90%)</t>
  </si>
  <si>
    <t>2.10%</t>
  </si>
  <si>
    <t>(19.80%)</t>
  </si>
  <si>
    <t>Change in tax contingency reserve (as a percent)</t>
  </si>
  <si>
    <t>0.20%</t>
  </si>
  <si>
    <t>(0.10%)</t>
  </si>
  <si>
    <t>Change in permanent reinvestment assertion (as a percent)</t>
  </si>
  <si>
    <t>(3.70%)</t>
  </si>
  <si>
    <t>0.00%</t>
  </si>
  <si>
    <t>Change in valuation allowance (as a percent)</t>
  </si>
  <si>
    <t>(3.00%)</t>
  </si>
  <si>
    <t>(43.00%)</t>
  </si>
  <si>
    <t>(3.30%)</t>
  </si>
  <si>
    <t>Other, net (as a percent)</t>
  </si>
  <si>
    <t>(0.30%)</t>
  </si>
  <si>
    <t>(1.80%)</t>
  </si>
  <si>
    <t>6.40%</t>
  </si>
  <si>
    <t>Income tax provision/(benefit) (as a percent)</t>
  </si>
  <si>
    <t>16.40%</t>
  </si>
  <si>
    <t>(26.70%)</t>
  </si>
  <si>
    <t>(6.60%)</t>
  </si>
  <si>
    <t>Income Taxes - Schedule of Reconciliation of Unrecognized Tax Benefits (Details) $ in Millions</t>
  </si>
  <si>
    <t>Reconciliation of Unrecognized Tax Benefits, Excluding Amounts Pertaining to Examined Tax Returns [Roll Forward]</t>
  </si>
  <si>
    <t>Increases for positions related to the prior years</t>
  </si>
  <si>
    <t>Increases for positions related to the current year</t>
  </si>
  <si>
    <t>Decreases for positions related to the prior years</t>
  </si>
  <si>
    <t>Lapsing of statutes of limitations</t>
  </si>
  <si>
    <t>Income Per Share Attributable to Methode Shareholders - Schedule of the Computation of Basic and Diluted Income Per Share (Details) - USD ($) $ / shares in Units, $ in Millions</t>
  </si>
  <si>
    <t>Jan. 31, 2015</t>
  </si>
  <si>
    <t>Aug. 02, 2014</t>
  </si>
  <si>
    <t>Feb. 01, 2014</t>
  </si>
  <si>
    <t>Oct. 26, 2013</t>
  </si>
  <si>
    <t>Jul. 27, 2013</t>
  </si>
  <si>
    <t>Net income attributable to Methode Electronics, Inc.</t>
  </si>
  <si>
    <t>Denominator for basic earnings per share-weighted average shares outstanding and vested/unissued restricted stock awards (in shares)</t>
  </si>
  <si>
    <t>Dilutive potential common shares-employee, restricted stock awards and restricted stock units (in shares)</t>
  </si>
  <si>
    <t>Denominator for diluted earnings per share (in shares)</t>
  </si>
  <si>
    <t>Income Per Share Attributable to Methode Shareholders - Narrative (Details) - shares</t>
  </si>
  <si>
    <t>Stock Options</t>
  </si>
  <si>
    <t>Antidilutive Securities Excluded from Computation of Earnings Per Share [Line Items]</t>
  </si>
  <si>
    <t>Antidilutive securities excluded from computation of EPS (in shares)</t>
  </si>
  <si>
    <t>RSAs</t>
  </si>
  <si>
    <t>Environmnetal Matters - Narrative (Details) $ in Thousands</t>
  </si>
  <si>
    <t>May. 02, 2015USD ($)site</t>
  </si>
  <si>
    <t>Site Contingency [Line Items]</t>
  </si>
  <si>
    <t>Number of plant sites subject to environmental investigation and/or remediation | site</t>
  </si>
  <si>
    <t>Accruals for environmental matters</t>
  </si>
  <si>
    <t>Spent on remediation clean-ups and related studies</t>
  </si>
  <si>
    <t>Material Customers - Narrative (Details) $ in Millions</t>
  </si>
  <si>
    <t>May. 02, 2015USD ($)customer</t>
  </si>
  <si>
    <t>May. 03, 2014USD ($)customer</t>
  </si>
  <si>
    <t>Apr. 27, 2013customer</t>
  </si>
  <si>
    <t>Revenue, Major Customer [Line Items]</t>
  </si>
  <si>
    <t>Accounts receivable - collection terms</t>
  </si>
  <si>
    <t>60 days</t>
  </si>
  <si>
    <t>Automotive</t>
  </si>
  <si>
    <t>Number of significant customers | customer</t>
  </si>
  <si>
    <t>Automotive | Maltese subsidiary</t>
  </si>
  <si>
    <t>Automotive | Customer 1</t>
  </si>
  <si>
    <t>Percentage of consolidated net sales</t>
  </si>
  <si>
    <t>44.80%</t>
  </si>
  <si>
    <t>36.40%</t>
  </si>
  <si>
    <t>16.70%</t>
  </si>
  <si>
    <t>Automotive | Customer 2</t>
  </si>
  <si>
    <t>12.80%</t>
  </si>
  <si>
    <t>14.50%</t>
  </si>
  <si>
    <t>19.90%</t>
  </si>
  <si>
    <t>Line of Credit - Narrative (Details) - USD ($)</t>
  </si>
  <si>
    <t>Line of Credit Facility [Line Items]</t>
  </si>
  <si>
    <t>Repayments in the period</t>
  </si>
  <si>
    <t>Line of credit</t>
  </si>
  <si>
    <t>Maximum borrowing capacity</t>
  </si>
  <si>
    <t>Optional increase in borrowing capacity, up to</t>
  </si>
  <si>
    <t>Basis spread on variable rate</t>
  </si>
  <si>
    <t>1.50%</t>
  </si>
  <si>
    <t>Variable rate basis</t>
  </si>
  <si>
    <t>LIBOR</t>
  </si>
  <si>
    <t>Interest expense</t>
  </si>
  <si>
    <t>Amount outstanding</t>
  </si>
  <si>
    <t>Available borrowing capacity</t>
  </si>
  <si>
    <t>Segment Information and Geographic Area Information - Narrative (Details) $ in Millions</t>
  </si>
  <si>
    <t>May. 02, 2015USD ($)segment</t>
  </si>
  <si>
    <t>Segment Reporting Information [Line Items]</t>
  </si>
  <si>
    <t>Number of reportable segments | segment</t>
  </si>
  <si>
    <t>Litigation settlement amount</t>
  </si>
  <si>
    <t>Segment Information and Geographic Area Information - Schedule of Segment Reporting Information, by Segment (Details) - USD ($) $ in Millions</t>
  </si>
  <si>
    <t>Transfers between segments</t>
  </si>
  <si>
    <t>Net sales to unaffiliated customers</t>
  </si>
  <si>
    <t>Income/(loss) from operations</t>
  </si>
  <si>
    <t>Other (income) expense, net</t>
  </si>
  <si>
    <t>Depreciation and amortization</t>
  </si>
  <si>
    <t>Identifiable assets</t>
  </si>
  <si>
    <t>Intersegment Eliminations</t>
  </si>
  <si>
    <t>Automotive | Operating Segments</t>
  </si>
  <si>
    <t>Automotive | Intersegment Eliminations</t>
  </si>
  <si>
    <t>Interface | Operating Segments</t>
  </si>
  <si>
    <t>Interface | Intersegment Eliminations</t>
  </si>
  <si>
    <t>Power Products | Operating Segments</t>
  </si>
  <si>
    <t>Power Products | Intersegment Eliminations</t>
  </si>
  <si>
    <t>Other | Operating Segments</t>
  </si>
  <si>
    <t>Other | Intersegment Eliminations</t>
  </si>
  <si>
    <t>Eliminations/Corporate</t>
  </si>
  <si>
    <t>Eliminations/Corporate | Intersegment Eliminations</t>
  </si>
  <si>
    <t>Segment Information and Geographic Area Information - Schedule of Revenue from External Customers and Long-Lived Assets, by Geographical Areas (Details) - USD ($) $ in Millions</t>
  </si>
  <si>
    <t>Revenues from External Customers and Long-Lived Assets [Line Items]</t>
  </si>
  <si>
    <t>Property, plant and equipment</t>
  </si>
  <si>
    <t>U.S.</t>
  </si>
  <si>
    <t>China</t>
  </si>
  <si>
    <t>Malta</t>
  </si>
  <si>
    <t>Mexico</t>
  </si>
  <si>
    <t>Lease Commitments - Narrative (Details) - USD ($) $ in Millions</t>
  </si>
  <si>
    <t>Rental expense under non-cancelable operating leases</t>
  </si>
  <si>
    <t>Lease Commitments - Summary of Aggregate Minimum Rental Commitments under all Non-cancelable Operating Leases (Details) $ in Millions</t>
  </si>
  <si>
    <t>Operating Leases, Future Minimum Payments Due, Fiscal Year Maturity [Abstract]</t>
  </si>
  <si>
    <t>Pre-production Costs Related to Long-term Supply Arrangements - Narrative (Details) - USD ($) $ in Millions</t>
  </si>
  <si>
    <t>Pre-production tooling costs</t>
  </si>
  <si>
    <t>Summary of Quarterly Results of Operations (Unaudited) - Summary of Unaudited Quarterly Results of Operations (Details) - USD ($) $ / shares in Units, $ in Millions</t>
  </si>
  <si>
    <t>Net income per basic common share (in dollars per share)</t>
  </si>
  <si>
    <t>Net income per diluted common share (in dollars per share)</t>
  </si>
  <si>
    <t>Summary of Quarterly Results of Operations (Unaudited) - Narrative - Significant Items for Fiscal 2015 (Details) - USD ($) $ in Millions</t>
  </si>
  <si>
    <t>Malta | Foreign tax authority</t>
  </si>
  <si>
    <t>Valuation allowance, deferred tax asset</t>
  </si>
  <si>
    <t>Trace Laboratories</t>
  </si>
  <si>
    <t>Pre-tax gain on sale</t>
  </si>
  <si>
    <t>Summary of Quarterly Results of Operations (Unaudited) - Narrative - Significant Items for Fiscal 2014 (Details) $ in Millions</t>
  </si>
  <si>
    <t>U.S. | Domestic tax authority</t>
  </si>
  <si>
    <t>Power Products | Eetrex</t>
  </si>
  <si>
    <t>Schedule II - Valuation and Qualifying Accounts (Details) - USD ($) $ in Millions</t>
  </si>
  <si>
    <t>Allowance for uncollectible accounts</t>
  </si>
  <si>
    <t>Valuation and Qualifying Accounts Disclosure [Line Items]</t>
  </si>
  <si>
    <t>Balance at Beginning of Period</t>
  </si>
  <si>
    <t>Charged to Costs and Expenses</t>
  </si>
  <si>
    <t>Charged to Other Accounts— Describe</t>
  </si>
  <si>
    <t>Deductions— Describe</t>
  </si>
  <si>
    <t>Balance at End of Period</t>
  </si>
  <si>
    <t>Deferred tax valuation allowanc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65270</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n" s="5" r="C13">
        <v>38355412</v>
      </c>
    </row>
    <row spans="1:4" r="14">
      <c t="s" s="4" r="A14">
        <v>23</v>
      </c>
      <c t="s" s="4" r="B14">
        <v>24</v>
      </c>
    </row>
    <row spans="1:4" r="15">
      <c t="s" s="4" r="A15">
        <v>25</v>
      </c>
      <c t="s" s="4" r="B15">
        <v>26</v>
      </c>
    </row>
    <row spans="1:4" r="16">
      <c t="s" s="4" r="A16">
        <v>27</v>
      </c>
      <c t="s" s="4" r="B16">
        <v>24</v>
      </c>
    </row>
    <row spans="1:4" r="17">
      <c t="s" s="4" r="A17">
        <v>28</v>
      </c>
      <c t="n" s="6" r="D17">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68.1</v>
      </c>
      <c t="n" s="6" r="C3">
        <v>116.4</v>
      </c>
    </row>
    <row spans="1:3" r="4">
      <c t="s" s="4" r="A4">
        <v>33</v>
      </c>
      <c t="n" s="7" r="B4">
        <v>170.4</v>
      </c>
      <c t="n" s="5" r="C4">
        <v>173</v>
      </c>
    </row>
    <row spans="1:3" r="5">
      <c t="s" s="3" r="A5">
        <v>34</v>
      </c>
    </row>
    <row spans="1:3" r="6">
      <c t="s" s="4" r="A6">
        <v>35</v>
      </c>
      <c t="n" s="5" r="B6">
        <v>16</v>
      </c>
      <c t="n" s="7" r="C6">
        <v>14.2</v>
      </c>
    </row>
    <row spans="1:3" r="7">
      <c t="s" s="4" r="A7">
        <v>36</v>
      </c>
      <c t="n" s="7" r="B7">
        <v>12.2</v>
      </c>
      <c t="n" s="5" r="C7">
        <v>12</v>
      </c>
    </row>
    <row spans="1:3" r="8">
      <c t="s" s="4" r="A8">
        <v>37</v>
      </c>
      <c t="n" s="7" r="B8">
        <v>42.7</v>
      </c>
      <c t="n" s="7" r="C8">
        <v>45.4</v>
      </c>
    </row>
    <row spans="1:3" r="9">
      <c t="s" s="4" r="A9">
        <v>38</v>
      </c>
      <c t="n" s="7" r="B9">
        <v>70.90000000000001</v>
      </c>
      <c t="n" s="7" r="C9">
        <v>71.59999999999999</v>
      </c>
    </row>
    <row spans="1:3" r="10">
      <c t="s" s="4" r="A10">
        <v>39</v>
      </c>
      <c t="n" s="5" r="B10">
        <v>15</v>
      </c>
      <c t="n" s="7" r="C10">
        <v>8.699999999999999</v>
      </c>
    </row>
    <row spans="1:3" r="11">
      <c t="s" s="4" r="A11">
        <v>40</v>
      </c>
      <c t="n" s="7" r="B11">
        <v>1.8</v>
      </c>
      <c t="n" s="7" r="C11">
        <v>0.4</v>
      </c>
    </row>
    <row spans="1:3" r="12">
      <c t="s" s="4" r="A12">
        <v>41</v>
      </c>
      <c t="n" s="7" r="B12">
        <v>12.1</v>
      </c>
      <c t="n" s="7" r="C12">
        <v>11.6</v>
      </c>
    </row>
    <row spans="1:3" r="13">
      <c t="s" s="4" r="A13">
        <v>42</v>
      </c>
      <c t="n" s="7" r="B13">
        <v>438.3</v>
      </c>
      <c t="n" s="7" r="C13">
        <v>381.7</v>
      </c>
    </row>
    <row spans="1:3" r="14">
      <c t="s" s="3" r="A14">
        <v>43</v>
      </c>
    </row>
    <row spans="1:3" r="15">
      <c t="s" s="4" r="A15">
        <v>44</v>
      </c>
      <c t="n" s="7" r="B15">
        <v>0.8</v>
      </c>
      <c t="n" s="7" r="C15">
        <v>3.1</v>
      </c>
    </row>
    <row spans="1:3" r="16">
      <c t="s" s="4" r="A16">
        <v>45</v>
      </c>
      <c t="n" s="7" r="B16">
        <v>44.4</v>
      </c>
      <c t="n" s="7" r="C16">
        <v>45.9</v>
      </c>
    </row>
    <row spans="1:3" r="17">
      <c t="s" s="4" r="A17">
        <v>46</v>
      </c>
      <c t="n" s="5" r="B17">
        <v>264</v>
      </c>
      <c t="n" s="7" r="C17">
        <v>274.6</v>
      </c>
    </row>
    <row spans="1:3" r="18">
      <c t="s" s="4" r="A18">
        <v>47</v>
      </c>
      <c t="n" s="7" r="B18">
        <v>309.2</v>
      </c>
      <c t="n" s="7" r="C18">
        <v>323.6</v>
      </c>
    </row>
    <row spans="1:3" r="19">
      <c t="s" s="4" r="A19">
        <v>48</v>
      </c>
      <c t="n" s="7" r="B19">
        <v>215.9</v>
      </c>
      <c t="n" s="7" r="C19">
        <v>222.4</v>
      </c>
    </row>
    <row spans="1:3" r="20">
      <c t="s" s="4" r="A20">
        <v>49</v>
      </c>
      <c t="n" s="7" r="B20">
        <v>93.3</v>
      </c>
      <c t="n" s="7" r="C20">
        <v>101.2</v>
      </c>
    </row>
    <row spans="1:3" r="21">
      <c t="s" s="3" r="A21">
        <v>50</v>
      </c>
    </row>
    <row spans="1:3" r="22">
      <c t="s" s="4" r="A22">
        <v>51</v>
      </c>
      <c t="n" s="7" r="B22">
        <v>1.7</v>
      </c>
      <c t="n" s="5" r="C22">
        <v>13</v>
      </c>
    </row>
    <row spans="1:3" r="23">
      <c t="s" s="4" r="A23">
        <v>52</v>
      </c>
      <c t="n" s="7" r="B23">
        <v>11.3</v>
      </c>
      <c t="n" s="5" r="C23">
        <v>13</v>
      </c>
    </row>
    <row spans="1:3" r="24">
      <c t="s" s="4" r="A24">
        <v>53</v>
      </c>
      <c t="n" s="5" r="B24">
        <v>7</v>
      </c>
      <c t="n" s="7" r="C24">
        <v>8.199999999999999</v>
      </c>
    </row>
    <row spans="1:3" r="25">
      <c t="s" s="4" r="A25">
        <v>39</v>
      </c>
      <c t="n" s="7" r="B25">
        <v>32.1</v>
      </c>
      <c t="n" s="5" r="C25">
        <v>40</v>
      </c>
    </row>
    <row spans="1:3" r="26">
      <c t="s" s="4" r="A26">
        <v>54</v>
      </c>
      <c t="n" s="7" r="B26">
        <v>10.5</v>
      </c>
      <c t="n" s="7" r="C26">
        <v>10.5</v>
      </c>
    </row>
    <row spans="1:3" r="27">
      <c t="s" s="4" r="A27">
        <v>55</v>
      </c>
      <c t="n" s="7" r="B27">
        <v>11.6</v>
      </c>
      <c t="n" s="7" r="C27">
        <v>7.9</v>
      </c>
    </row>
    <row spans="1:3" r="28">
      <c t="s" s="4" r="A28">
        <v>56</v>
      </c>
      <c t="n" s="7" r="B28">
        <v>74.2</v>
      </c>
      <c t="n" s="7" r="C28">
        <v>92.59999999999999</v>
      </c>
    </row>
    <row spans="1:3" r="29">
      <c t="s" s="4" r="A29">
        <v>57</v>
      </c>
      <c t="n" s="7" r="B29">
        <v>605.8</v>
      </c>
      <c t="n" s="7" r="C29">
        <v>575.5</v>
      </c>
    </row>
    <row spans="1:3" r="30">
      <c t="s" s="3" r="A30">
        <v>58</v>
      </c>
    </row>
    <row spans="1:3" r="31">
      <c t="s" s="4" r="A31">
        <v>59</v>
      </c>
      <c t="n" s="7" r="B31">
        <v>70.09999999999999</v>
      </c>
      <c t="n" s="5" r="C31">
        <v>82</v>
      </c>
    </row>
    <row spans="1:3" r="32">
      <c t="s" s="4" r="A32">
        <v>60</v>
      </c>
      <c t="n" s="7" r="B32">
        <v>30.6</v>
      </c>
      <c t="n" s="7" r="C32">
        <v>15.3</v>
      </c>
    </row>
    <row spans="1:3" r="33">
      <c t="s" s="4" r="A33">
        <v>61</v>
      </c>
      <c t="n" s="7" r="B33">
        <v>17.2</v>
      </c>
      <c t="n" s="7" r="C33">
        <v>15.9</v>
      </c>
    </row>
    <row spans="1:3" r="34">
      <c t="s" s="4" r="A34">
        <v>39</v>
      </c>
      <c t="n" s="7" r="B34">
        <v>1.7</v>
      </c>
      <c t="n" s="7" r="C34">
        <v>1.3</v>
      </c>
    </row>
    <row spans="1:3" r="35">
      <c t="s" s="4" r="A35">
        <v>62</v>
      </c>
      <c t="n" s="5" r="B35">
        <v>11</v>
      </c>
      <c t="n" s="7" r="C35">
        <v>4.6</v>
      </c>
    </row>
    <row spans="1:3" r="36">
      <c t="s" s="4" r="A36">
        <v>63</v>
      </c>
      <c t="n" s="7" r="B36">
        <v>130.6</v>
      </c>
      <c t="n" s="7" r="C36">
        <v>119.1</v>
      </c>
    </row>
    <row spans="1:3" r="37">
      <c t="s" s="4" r="A37">
        <v>64</v>
      </c>
      <c t="n" s="5" r="B37">
        <v>5</v>
      </c>
      <c t="n" s="5" r="C37">
        <v>48</v>
      </c>
    </row>
    <row spans="1:3" r="38">
      <c t="s" s="4" r="A38">
        <v>65</v>
      </c>
      <c t="n" s="5" r="B38">
        <v>4</v>
      </c>
      <c t="n" s="7" r="C38">
        <v>3.4</v>
      </c>
    </row>
    <row spans="1:3" r="39">
      <c t="s" s="4" r="A39">
        <v>66</v>
      </c>
      <c t="n" s="7" r="B39">
        <v>7.2</v>
      </c>
      <c t="n" s="7" r="C39">
        <v>12.8</v>
      </c>
    </row>
    <row spans="1:3" r="40">
      <c t="s" s="3" r="A40">
        <v>67</v>
      </c>
    </row>
    <row spans="1:3" r="41">
      <c t="s" s="4" r="A41">
        <v>68</v>
      </c>
      <c t="n" s="7" r="B41">
        <v>19.9</v>
      </c>
      <c t="n" s="7" r="C41">
        <v>19.6</v>
      </c>
    </row>
    <row spans="1:3" r="42">
      <c t="s" s="4" r="A42">
        <v>69</v>
      </c>
      <c t="n" s="7" r="B42">
        <v>102.2</v>
      </c>
      <c t="n" s="7" r="C42">
        <v>89.8</v>
      </c>
    </row>
    <row spans="1:3" r="43">
      <c t="s" s="4" r="A43">
        <v>70</v>
      </c>
      <c t="n" s="7" r="B43">
        <v>-8.300000000000001</v>
      </c>
      <c t="n" s="7" r="C43">
        <v>24.7</v>
      </c>
    </row>
    <row spans="1:3" r="44">
      <c t="s" s="4" r="A44">
        <v>71</v>
      </c>
      <c t="n" s="7" r="B44">
        <v>-11.5</v>
      </c>
      <c t="n" s="7" r="C44">
        <v>-11.4</v>
      </c>
    </row>
    <row spans="1:3" r="45">
      <c t="s" s="4" r="A45">
        <v>72</v>
      </c>
      <c t="n" s="7" r="B45">
        <v>356.5</v>
      </c>
      <c t="n" s="7" r="C45">
        <v>269.2</v>
      </c>
    </row>
    <row spans="1:3" r="46">
      <c t="s" s="4" r="A46">
        <v>73</v>
      </c>
      <c t="n" s="7" r="B46">
        <v>458.8</v>
      </c>
      <c t="n" s="7" r="C46">
        <v>391.9</v>
      </c>
    </row>
    <row spans="1:3" r="47">
      <c t="s" s="4" r="A47">
        <v>74</v>
      </c>
      <c t="n" s="7" r="B47">
        <v>0.2</v>
      </c>
      <c t="n" s="7" r="C47">
        <v>0.3</v>
      </c>
    </row>
    <row spans="1:3" r="48">
      <c t="s" s="4" r="A48">
        <v>75</v>
      </c>
      <c t="n" s="5" r="B48">
        <v>459</v>
      </c>
      <c t="n" s="7" r="C48">
        <v>392.2</v>
      </c>
    </row>
    <row spans="1:3" r="49">
      <c t="s" s="4" r="A49">
        <v>76</v>
      </c>
      <c t="n" s="6" r="B49">
        <v>605.8</v>
      </c>
      <c t="n" s="6" r="C49">
        <v>5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169</v>
      </c>
    </row>
    <row spans="1:2" r="4">
      <c t="s" s="4" r="A4">
        <v>219</v>
      </c>
      <c t="s" s="4" r="B4">
        <v>220</v>
      </c>
    </row>
    <row spans="1:2" r="5">
      <c t="s" s="4" r="A5">
        <v>221</v>
      </c>
      <c t="s" s="4" r="B5">
        <v>222</v>
      </c>
    </row>
    <row spans="1:2" r="6">
      <c t="s" s="4" r="A6">
        <v>223</v>
      </c>
      <c t="s" s="4" r="B6">
        <v>224</v>
      </c>
    </row>
    <row spans="1:2" r="7">
      <c t="s" s="4" r="A7">
        <v>225</v>
      </c>
      <c t="s" s="4" r="B7">
        <v>226</v>
      </c>
    </row>
    <row spans="1:2" r="8">
      <c t="s" s="4" r="A8">
        <v>38</v>
      </c>
      <c t="s" s="4" r="B8">
        <v>227</v>
      </c>
    </row>
    <row spans="1:2" r="9">
      <c t="s" s="4" r="A9">
        <v>228</v>
      </c>
      <c t="s" s="4" r="B9">
        <v>229</v>
      </c>
    </row>
    <row spans="1:2" r="10">
      <c t="s" s="4" r="A10">
        <v>183</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175</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row>
    <row spans="1:2" r="7">
      <c t="s" s="3" r="A7">
        <v>257</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row>
    <row spans="1:2" r="14">
      <c t="s" s="3" r="A14">
        <v>257</v>
      </c>
    </row>
    <row spans="1:2" r="15">
      <c t="s" s="4" r="A15">
        <v>263</v>
      </c>
      <c t="s" s="4" r="B15">
        <v>274</v>
      </c>
    </row>
    <row spans="1:2" r="16">
      <c t="s" s="4" r="A16">
        <v>265</v>
      </c>
      <c t="s" s="4" r="B16">
        <v>275</v>
      </c>
    </row>
    <row spans="1:2" r="17">
      <c t="s" s="4" r="A17">
        <v>267</v>
      </c>
      <c t="s" s="4" r="B17">
        <v>276</v>
      </c>
    </row>
    <row spans="1:2" r="18">
      <c t="s" s="4" r="A18">
        <v>269</v>
      </c>
      <c t="s" s="4" r="B18">
        <v>277</v>
      </c>
    </row>
    <row spans="1:2" r="19">
      <c t="s" s="4" r="A19">
        <v>278</v>
      </c>
    </row>
    <row spans="1:2" r="20">
      <c t="s" s="3" r="A20">
        <v>257</v>
      </c>
    </row>
    <row spans="1:2" r="21">
      <c t="s" s="4" r="A21">
        <v>263</v>
      </c>
      <c t="s" s="4" r="B21">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4</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187</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3</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7</v>
      </c>
      <c t="s" s="2" r="B1">
        <v>2</v>
      </c>
      <c t="s" s="2" r="C1">
        <v>30</v>
      </c>
    </row>
    <row spans="1:3" r="2">
      <c t="s" s="3" r="A2">
        <v>31</v>
      </c>
    </row>
    <row spans="1:3" r="3">
      <c t="s" s="4" r="A3">
        <v>78</v>
      </c>
      <c t="n" s="6" r="B3">
        <v>0.5</v>
      </c>
      <c t="n" s="6" r="C3">
        <v>0.7</v>
      </c>
    </row>
    <row spans="1:3" r="4">
      <c t="s" s="3" r="A4">
        <v>79</v>
      </c>
    </row>
    <row spans="1:3" r="5">
      <c t="s" s="4" r="A5">
        <v>80</v>
      </c>
      <c t="n" s="8" r="B5">
        <v>0.5</v>
      </c>
      <c t="n" s="8" r="C5">
        <v>0.5</v>
      </c>
    </row>
    <row spans="1:3" r="6">
      <c t="s" s="4" r="A6">
        <v>81</v>
      </c>
      <c t="n" s="5" r="B6">
        <v>100000000</v>
      </c>
      <c t="n" s="5" r="C6">
        <v>100000000</v>
      </c>
    </row>
    <row spans="1:3" r="7">
      <c t="s" s="4" r="A7">
        <v>82</v>
      </c>
      <c t="n" s="5" r="B7">
        <v>39702036</v>
      </c>
      <c t="n" s="5" r="C7">
        <v>39262168</v>
      </c>
    </row>
    <row spans="1:3" r="8">
      <c t="s" s="3" r="A8">
        <v>83</v>
      </c>
    </row>
    <row spans="1:3" r="9">
      <c t="s" s="4" r="A9">
        <v>82</v>
      </c>
      <c t="n" s="5" r="B9">
        <v>1346624</v>
      </c>
      <c t="n" s="5" r="C9">
        <v>1342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6</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2</v>
      </c>
    </row>
    <row spans="1:2" r="3">
      <c t="s" s="3" r="A3">
        <v>212</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5</v>
      </c>
      <c t="s" s="2" r="B1">
        <v>1</v>
      </c>
    </row>
    <row spans="1:4" r="2">
      <c t="s" s="2" r="B2">
        <v>2</v>
      </c>
      <c t="s" s="2" r="C2">
        <v>30</v>
      </c>
      <c t="s" s="2" r="D2">
        <v>85</v>
      </c>
    </row>
    <row spans="1:4" r="3">
      <c t="s" s="3" r="A3">
        <v>306</v>
      </c>
    </row>
    <row spans="1:4" r="4">
      <c t="s" s="4" r="A4">
        <v>307</v>
      </c>
    </row>
    <row spans="1:4" r="5">
      <c t="s" s="4" r="A5">
        <v>308</v>
      </c>
    </row>
    <row spans="1:4" r="6">
      <c t="s" s="3" r="A6">
        <v>306</v>
      </c>
    </row>
    <row spans="1:4" r="7">
      <c t="s" s="4" r="A7">
        <v>307</v>
      </c>
    </row>
    <row spans="1:4" r="8">
      <c t="s" s="4" r="A8">
        <v>309</v>
      </c>
    </row>
    <row spans="1:4" r="9">
      <c t="s" s="3" r="A9">
        <v>306</v>
      </c>
    </row>
    <row spans="1:4" r="10">
      <c t="s" s="4" r="A10">
        <v>30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row spans="1:2" r="9">
      <c t="s" s="4" r="A9">
        <v>317</v>
      </c>
    </row>
    <row spans="1:2" r="10">
      <c t="s" s="3" r="A10">
        <v>312</v>
      </c>
    </row>
    <row spans="1:2" r="11">
      <c t="s" s="4" r="A11">
        <v>313</v>
      </c>
      <c t="s" s="4" r="B11">
        <v>318</v>
      </c>
    </row>
    <row spans="1:2" r="12">
      <c t="s" s="4" r="A12">
        <v>319</v>
      </c>
    </row>
    <row spans="1:2" r="13">
      <c t="s" s="3" r="A13">
        <v>312</v>
      </c>
    </row>
    <row spans="1:2" r="14">
      <c t="s" s="4" r="A14">
        <v>313</v>
      </c>
      <c t="s" s="4" r="B1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1</v>
      </c>
      <c t="s" s="2" r="B1">
        <v>1</v>
      </c>
    </row>
    <row spans="1:4" r="2">
      <c t="s" s="2" r="B2">
        <v>2</v>
      </c>
      <c t="s" s="2" r="C2">
        <v>30</v>
      </c>
      <c t="s" s="2" r="D2">
        <v>85</v>
      </c>
    </row>
    <row spans="1:4" r="3">
      <c t="s" s="3" r="A3">
        <v>169</v>
      </c>
    </row>
    <row spans="1:4" r="4">
      <c t="s" s="4" r="A4">
        <v>322</v>
      </c>
      <c t="n" s="6" r="B4">
        <v>0.2</v>
      </c>
      <c t="n" s="6" r="C4">
        <v>0.8</v>
      </c>
      <c t="n" s="6" r="D4">
        <v>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3</v>
      </c>
      <c t="s" s="2" r="B1">
        <v>1</v>
      </c>
    </row>
    <row spans="1:4" r="2">
      <c t="s" s="2" r="B2">
        <v>2</v>
      </c>
      <c t="s" s="2" r="C2">
        <v>30</v>
      </c>
      <c t="s" s="2" r="D2">
        <v>85</v>
      </c>
    </row>
    <row spans="1:4" r="3">
      <c t="s" s="3" r="A3">
        <v>169</v>
      </c>
    </row>
    <row spans="1:4" r="4">
      <c t="s" s="4" r="A4">
        <v>324</v>
      </c>
      <c t="n" s="6" r="B4">
        <v>24.5</v>
      </c>
      <c t="n" s="6" r="C4">
        <v>25.7</v>
      </c>
      <c t="n" s="6" r="D4">
        <v>2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326</v>
      </c>
      <c t="s" s="2" r="C1">
        <v>2</v>
      </c>
    </row>
    <row spans="1:3" r="2">
      <c t="s" s="3" r="A2">
        <v>327</v>
      </c>
    </row>
    <row spans="1:3" r="3">
      <c t="s" s="4" r="A3">
        <v>328</v>
      </c>
      <c t="n" s="6" r="B3">
        <v>11.7</v>
      </c>
    </row>
    <row spans="1:3" r="4">
      <c t="s" s="4" r="A4">
        <v>329</v>
      </c>
      <c t="n" s="7" r="B4">
        <v>0.5</v>
      </c>
    </row>
    <row spans="1:3" r="5">
      <c t="s" s="4" r="A5">
        <v>330</v>
      </c>
      <c t="n" s="5" r="B5">
        <v>4</v>
      </c>
    </row>
    <row spans="1:3" r="6">
      <c t="s" s="4" r="A6">
        <v>331</v>
      </c>
      <c t="n" s="6" r="B6">
        <v>7.7</v>
      </c>
      <c t="n" s="6" r="C6">
        <v>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s>
  <sheetData>
    <row spans="1:6" r="1">
      <c t="s" s="1" r="A1">
        <v>332</v>
      </c>
      <c t="s" s="2" r="B1">
        <v>333</v>
      </c>
      <c t="s" s="2" r="C1">
        <v>334</v>
      </c>
      <c t="s" s="2" r="D1">
        <v>335</v>
      </c>
      <c t="s" s="2" r="E1">
        <v>336</v>
      </c>
      <c t="s" s="2" r="F1">
        <v>337</v>
      </c>
    </row>
    <row spans="1:6" r="2">
      <c t="s" s="3" r="A2">
        <v>338</v>
      </c>
    </row>
    <row spans="1:6" r="3">
      <c t="s" s="4" r="A3">
        <v>339</v>
      </c>
      <c t="n" s="6" r="D3">
        <v>11.2</v>
      </c>
      <c t="n" s="6" r="E3">
        <v>6.1</v>
      </c>
      <c t="n" s="10" r="F3">
        <v>0</v>
      </c>
    </row>
    <row spans="1:6" r="4">
      <c t="s" s="4" r="A4">
        <v>340</v>
      </c>
    </row>
    <row spans="1:6" r="5">
      <c t="s" s="3" r="A5">
        <v>338</v>
      </c>
    </row>
    <row spans="1:6" r="6">
      <c t="s" s="4" r="A6">
        <v>341</v>
      </c>
      <c t="n" s="5" r="B6">
        <v>1</v>
      </c>
      <c t="n" s="5" r="C6">
        <v>1</v>
      </c>
    </row>
    <row spans="1:6" r="7">
      <c t="s" s="4" r="A7">
        <v>342</v>
      </c>
      <c t="n" s="6" r="B7">
        <v>4.1</v>
      </c>
    </row>
    <row spans="1:6" r="8">
      <c t="s" s="4" r="A8">
        <v>339</v>
      </c>
      <c t="n" s="7" r="B8">
        <v>7.3</v>
      </c>
    </row>
    <row spans="1:6" r="9">
      <c t="s" s="4" r="A9">
        <v>343</v>
      </c>
      <c t="n" s="7" r="B9">
        <v>3.2</v>
      </c>
      <c t="n" s="6" r="C9">
        <v>3.2</v>
      </c>
    </row>
    <row spans="1:6" r="10">
      <c t="s" s="4" r="A10">
        <v>329</v>
      </c>
      <c t="n" s="6" r="B10">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344</v>
      </c>
      <c t="s" s="2" r="B1">
        <v>345</v>
      </c>
    </row>
    <row spans="1:8" r="2">
      <c t="s" s="2" r="B2">
        <v>346</v>
      </c>
      <c t="s" s="2" r="C2">
        <v>2</v>
      </c>
      <c t="s" s="2" r="D2">
        <v>347</v>
      </c>
      <c t="s" s="2" r="E2">
        <v>30</v>
      </c>
      <c t="s" s="2" r="F2">
        <v>85</v>
      </c>
      <c t="s" s="2" r="G2">
        <v>348</v>
      </c>
      <c t="s" s="2" r="H2">
        <v>349</v>
      </c>
    </row>
    <row spans="1:8" r="3">
      <c t="s" s="3" r="A3">
        <v>338</v>
      </c>
    </row>
    <row spans="1:8" r="4">
      <c t="s" s="4" r="A4">
        <v>51</v>
      </c>
      <c t="n" s="6" r="C4">
        <v>1.7</v>
      </c>
      <c t="n" s="10" r="D4">
        <v>13</v>
      </c>
      <c t="n" s="10" r="E4">
        <v>13</v>
      </c>
      <c t="n" s="6" r="F4">
        <v>12.9</v>
      </c>
      <c t="n" s="6" r="G4">
        <v>17.2</v>
      </c>
      <c t="n" s="6" r="H4">
        <v>16.4</v>
      </c>
    </row>
    <row spans="1:8" r="5">
      <c t="s" s="4" r="A5">
        <v>350</v>
      </c>
    </row>
    <row spans="1:8" r="6">
      <c t="s" s="3" r="A6">
        <v>338</v>
      </c>
    </row>
    <row spans="1:8" r="7">
      <c t="s" s="4" r="A7">
        <v>351</v>
      </c>
      <c t="n" s="6" r="B7">
        <v>1.4</v>
      </c>
    </row>
    <row spans="1:8" r="8">
      <c t="s" s="4" r="A8">
        <v>352</v>
      </c>
      <c t="n" s="7" r="B8">
        <v>1.3</v>
      </c>
    </row>
    <row spans="1:8" r="9">
      <c t="s" s="4" r="A9">
        <v>353</v>
      </c>
      <c t="n" s="7" r="B9">
        <v>2.7</v>
      </c>
    </row>
    <row spans="1:8" r="10">
      <c t="s" s="4" r="A10">
        <v>354</v>
      </c>
      <c t="n" s="7" r="B10">
        <v>0.3</v>
      </c>
    </row>
    <row spans="1:8" r="11">
      <c t="s" s="4" r="A11">
        <v>51</v>
      </c>
      <c t="n" s="7" r="B11">
        <v>0.8</v>
      </c>
    </row>
    <row spans="1:8" r="12">
      <c t="s" s="4" r="A12">
        <v>355</v>
      </c>
    </row>
    <row spans="1:8" r="13">
      <c t="s" s="3" r="A13">
        <v>338</v>
      </c>
    </row>
    <row spans="1:8" r="14">
      <c t="s" s="4" r="A14">
        <v>356</v>
      </c>
      <c t="n" s="6" r="B14">
        <v>1.6</v>
      </c>
    </row>
    <row spans="1:8" r="15">
      <c t="s" s="4" r="A15">
        <v>357</v>
      </c>
      <c t="s" s="4" r="B15">
        <v>358</v>
      </c>
    </row>
    <row spans="1:8" r="16">
      <c t="s" s="4" r="A16">
        <v>359</v>
      </c>
    </row>
    <row spans="1:8" r="17">
      <c t="s" s="3" r="A17">
        <v>338</v>
      </c>
    </row>
    <row spans="1:8" r="18">
      <c t="s" s="4" r="A18">
        <v>356</v>
      </c>
      <c t="n" s="6" r="B18">
        <v>0.1</v>
      </c>
    </row>
    <row spans="1:8" r="19">
      <c t="s" s="4" r="A19">
        <v>357</v>
      </c>
      <c t="s" s="4" r="B19">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35"/>
    <col customWidth="1" max="8" min="8" width="35"/>
    <col customWidth="1" max="9" min="9" width="21"/>
  </cols>
  <sheetData>
    <row spans="1:9" r="1">
      <c t="s" s="1" r="A1">
        <v>360</v>
      </c>
      <c t="s" s="2" r="B1">
        <v>361</v>
      </c>
      <c t="s" s="2" r="D1">
        <v>1</v>
      </c>
    </row>
    <row spans="1:9" r="2">
      <c t="s" s="2" r="B2">
        <v>335</v>
      </c>
      <c t="s" s="2" r="C2">
        <v>336</v>
      </c>
      <c t="s" s="2" r="D2">
        <v>335</v>
      </c>
      <c t="s" s="2" r="E2">
        <v>336</v>
      </c>
      <c t="s" s="2" r="F2">
        <v>362</v>
      </c>
      <c t="s" s="2" r="G2">
        <v>363</v>
      </c>
      <c t="s" s="2" r="H2">
        <v>364</v>
      </c>
      <c t="s" s="2" r="I2">
        <v>365</v>
      </c>
    </row>
    <row spans="1:9" r="3">
      <c t="s" s="3" r="A3">
        <v>366</v>
      </c>
    </row>
    <row spans="1:9" r="4">
      <c t="s" s="4" r="A4">
        <v>51</v>
      </c>
      <c t="n" s="6" r="B4">
        <v>1.7</v>
      </c>
      <c t="n" s="10" r="C4">
        <v>13</v>
      </c>
      <c t="n" s="6" r="D4">
        <v>1.7</v>
      </c>
      <c t="n" s="10" r="E4">
        <v>13</v>
      </c>
      <c t="n" s="6" r="F4">
        <v>12.9</v>
      </c>
      <c t="n" s="10" r="G4">
        <v>13</v>
      </c>
      <c t="n" s="6" r="H4">
        <v>17.2</v>
      </c>
      <c t="n" s="6" r="I4">
        <v>16.4</v>
      </c>
    </row>
    <row spans="1:9" r="5">
      <c t="s" s="4" r="A5">
        <v>367</v>
      </c>
      <c t="n" s="5" r="F5">
        <v>3</v>
      </c>
    </row>
    <row spans="1:9" r="6">
      <c t="s" s="4" r="A6">
        <v>368</v>
      </c>
      <c t="n" s="7" r="D6">
        <v>11.1</v>
      </c>
      <c t="n" s="5" r="E6">
        <v>0</v>
      </c>
      <c t="n" s="6" r="F6">
        <v>4.3</v>
      </c>
    </row>
    <row spans="1:9" r="7">
      <c t="s" s="4" r="A7">
        <v>369</v>
      </c>
      <c t="n" s="5" r="F7">
        <v>4</v>
      </c>
    </row>
    <row spans="1:9" r="8">
      <c t="s" s="4" r="A8">
        <v>370</v>
      </c>
      <c t="n" s="5" r="F8">
        <v>1</v>
      </c>
    </row>
    <row spans="1:9" r="9">
      <c t="s" s="4" r="A9">
        <v>308</v>
      </c>
    </row>
    <row spans="1:9" r="10">
      <c t="s" s="3" r="A10">
        <v>366</v>
      </c>
    </row>
    <row spans="1:9" r="11">
      <c t="s" s="4" r="A11">
        <v>371</v>
      </c>
      <c t="s" s="4" r="F11">
        <v>372</v>
      </c>
    </row>
    <row spans="1:9" r="12">
      <c t="s" s="4" r="A12">
        <v>309</v>
      </c>
    </row>
    <row spans="1:9" r="13">
      <c t="s" s="3" r="A13">
        <v>366</v>
      </c>
    </row>
    <row spans="1:9" r="14">
      <c t="s" s="4" r="A14">
        <v>371</v>
      </c>
      <c t="s" s="4" r="F14">
        <v>373</v>
      </c>
    </row>
    <row spans="1:9" r="15">
      <c t="s" s="4" r="A15">
        <v>374</v>
      </c>
    </row>
    <row spans="1:9" r="16">
      <c t="s" s="3" r="A16">
        <v>366</v>
      </c>
    </row>
    <row spans="1:9" r="17">
      <c t="s" s="4" r="A17">
        <v>51</v>
      </c>
      <c t="n" s="7" r="B17">
        <v>0.7</v>
      </c>
      <c t="n" s="5" r="C17">
        <v>12</v>
      </c>
      <c t="n" s="7" r="D17">
        <v>0.7</v>
      </c>
      <c t="n" s="5" r="E17">
        <v>12</v>
      </c>
      <c t="n" s="6" r="F17">
        <v>11.9</v>
      </c>
      <c t="n" s="6" r="G17">
        <v>11.8</v>
      </c>
      <c t="n" s="10" r="H17">
        <v>12</v>
      </c>
      <c t="n" s="7" r="I17">
        <v>11.1</v>
      </c>
    </row>
    <row spans="1:9" r="18">
      <c t="s" s="4" r="A18">
        <v>375</v>
      </c>
      <c t="n" s="5" r="G18">
        <v>2</v>
      </c>
      <c t="n" s="5" r="H18">
        <v>2</v>
      </c>
    </row>
    <row spans="1:9" r="19">
      <c t="s" s="4" r="A19">
        <v>367</v>
      </c>
      <c t="n" s="5" r="G19">
        <v>2</v>
      </c>
    </row>
    <row spans="1:9" r="20">
      <c t="s" s="4" r="A20">
        <v>368</v>
      </c>
      <c t="n" s="7" r="D20">
        <v>11.1</v>
      </c>
      <c t="n" s="5" r="E20">
        <v>0</v>
      </c>
      <c t="n" s="5" r="F20">
        <v>0</v>
      </c>
    </row>
    <row spans="1:9" r="21">
      <c t="s" s="4" r="A21">
        <v>376</v>
      </c>
    </row>
    <row spans="1:9" r="22">
      <c t="s" s="3" r="A22">
        <v>366</v>
      </c>
    </row>
    <row spans="1:9" r="23">
      <c t="s" s="4" r="A23">
        <v>51</v>
      </c>
      <c t="n" s="5" r="B23">
        <v>1</v>
      </c>
      <c t="n" s="5" r="C23">
        <v>1</v>
      </c>
      <c t="n" s="5" r="D23">
        <v>1</v>
      </c>
      <c t="n" s="5" r="E23">
        <v>1</v>
      </c>
      <c t="n" s="5" r="F23">
        <v>1</v>
      </c>
      <c t="n" s="10" r="G23">
        <v>1</v>
      </c>
      <c t="n" s="6" r="H23">
        <v>5.2</v>
      </c>
      <c t="n" s="6" r="I23">
        <v>5.3</v>
      </c>
    </row>
    <row spans="1:9" r="24">
      <c t="s" s="4" r="A24">
        <v>375</v>
      </c>
      <c t="n" s="5" r="G24">
        <v>1</v>
      </c>
      <c t="n" s="5" r="H24">
        <v>2</v>
      </c>
    </row>
    <row spans="1:9" r="25">
      <c t="s" s="4" r="A25">
        <v>368</v>
      </c>
      <c t="n" s="5" r="D25">
        <v>0</v>
      </c>
      <c t="n" s="10" r="E25">
        <v>0</v>
      </c>
      <c t="n" s="6" r="F25">
        <v>4.3</v>
      </c>
    </row>
    <row spans="1:9" r="26">
      <c t="s" s="4" r="A26">
        <v>377</v>
      </c>
    </row>
    <row spans="1:9" r="27">
      <c t="s" s="3" r="A27">
        <v>366</v>
      </c>
    </row>
    <row spans="1:9" r="28">
      <c t="s" s="4" r="A28">
        <v>368</v>
      </c>
      <c t="n" s="6" r="B28">
        <v>11.1</v>
      </c>
      <c t="n" s="6" r="D28">
        <v>11.1</v>
      </c>
    </row>
    <row spans="1:9" r="29">
      <c t="s" s="4" r="A29">
        <v>378</v>
      </c>
    </row>
    <row spans="1:9" r="30">
      <c t="s" s="3" r="A30">
        <v>366</v>
      </c>
    </row>
    <row spans="1:9" r="31">
      <c t="s" s="4" r="A31">
        <v>379</v>
      </c>
      <c t="n" s="6" r="C31">
        <v>1.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4</v>
      </c>
      <c t="s" s="2" r="B1">
        <v>1</v>
      </c>
    </row>
    <row spans="1:4" r="2">
      <c t="s" s="2" r="B2">
        <v>2</v>
      </c>
      <c t="s" s="2" r="C2">
        <v>30</v>
      </c>
      <c t="s" s="2" r="D2">
        <v>85</v>
      </c>
    </row>
    <row spans="1:4" r="3">
      <c t="s" s="3" r="A3">
        <v>86</v>
      </c>
    </row>
    <row spans="1:4" r="4">
      <c t="s" s="4" r="A4">
        <v>87</v>
      </c>
      <c t="n" s="6" r="B4">
        <v>881.1</v>
      </c>
      <c t="n" s="6" r="C4">
        <v>772.8</v>
      </c>
      <c t="n" s="6" r="D4">
        <v>519.8</v>
      </c>
    </row>
    <row spans="1:4" r="5">
      <c t="s" s="4" r="A5">
        <v>88</v>
      </c>
      <c t="n" s="7" r="B5">
        <v>662.3</v>
      </c>
      <c t="n" s="7" r="C5">
        <v>616.1</v>
      </c>
      <c t="n" s="7" r="D5">
        <v>428.2</v>
      </c>
    </row>
    <row spans="1:4" r="6">
      <c t="s" s="4" r="A6">
        <v>89</v>
      </c>
      <c t="n" s="7" r="B6">
        <v>218.8</v>
      </c>
      <c t="n" s="7" r="C6">
        <v>156.7</v>
      </c>
      <c t="n" s="7" r="D6">
        <v>91.59999999999999</v>
      </c>
    </row>
    <row spans="1:4" r="7">
      <c t="s" s="4" r="A7">
        <v>90</v>
      </c>
      <c t="n" s="7" r="B7">
        <v>11.1</v>
      </c>
      <c t="n" s="7" r="C7">
        <v>1.7</v>
      </c>
      <c t="n" s="7" r="D7">
        <v>4.3</v>
      </c>
    </row>
    <row spans="1:4" r="8">
      <c t="s" s="4" r="A8">
        <v>91</v>
      </c>
      <c t="n" s="5" r="B8">
        <v>0</v>
      </c>
      <c t="n" s="5" r="C8">
        <v>0</v>
      </c>
      <c t="n" s="5" r="D8">
        <v>-20</v>
      </c>
    </row>
    <row spans="1:4" r="9">
      <c t="s" s="4" r="A9">
        <v>92</v>
      </c>
      <c t="n" s="5" r="B9">
        <v>94</v>
      </c>
      <c t="n" s="7" r="C9">
        <v>79.59999999999999</v>
      </c>
      <c t="n" s="7" r="D9">
        <v>66.3</v>
      </c>
    </row>
    <row spans="1:4" r="10">
      <c t="s" s="4" r="A10">
        <v>93</v>
      </c>
      <c t="n" s="7" r="B10">
        <v>1.5</v>
      </c>
      <c t="n" s="7" r="C10">
        <v>1.8</v>
      </c>
      <c t="n" s="7" r="D10">
        <v>1.8</v>
      </c>
    </row>
    <row spans="1:4" r="11">
      <c t="s" s="4" r="A11">
        <v>94</v>
      </c>
      <c t="n" s="7" r="B11">
        <v>112.2</v>
      </c>
      <c t="n" s="7" r="C11">
        <v>73.59999999999999</v>
      </c>
      <c t="n" s="7" r="D11">
        <v>39.2</v>
      </c>
    </row>
    <row spans="1:4" r="12">
      <c t="s" s="4" r="A12">
        <v>95</v>
      </c>
      <c t="n" s="7" r="B12">
        <v>-7.7</v>
      </c>
      <c t="n" s="5" r="C12">
        <v>0</v>
      </c>
      <c t="n" s="5" r="D12">
        <v>0</v>
      </c>
    </row>
    <row spans="1:4" r="13">
      <c t="s" s="4" r="A13">
        <v>96</v>
      </c>
      <c t="n" s="7" r="B13">
        <v>-0.7</v>
      </c>
      <c t="n" s="7" r="C13">
        <v>0.3</v>
      </c>
      <c t="n" s="5" r="D13">
        <v>0</v>
      </c>
    </row>
    <row spans="1:4" r="14">
      <c t="s" s="4" r="A14">
        <v>97</v>
      </c>
      <c t="n" s="7" r="B14">
        <v>-0.2</v>
      </c>
      <c t="n" s="7" r="C14">
        <v>-2.6</v>
      </c>
      <c t="n" s="7" r="D14">
        <v>1.3</v>
      </c>
    </row>
    <row spans="1:4" r="15">
      <c t="s" s="4" r="A15">
        <v>98</v>
      </c>
      <c t="n" s="7" r="B15">
        <v>120.8</v>
      </c>
      <c t="n" s="7" r="C15">
        <v>75.90000000000001</v>
      </c>
      <c t="n" s="7" r="D15">
        <v>37.9</v>
      </c>
    </row>
    <row spans="1:4" r="16">
      <c t="s" s="4" r="A16">
        <v>99</v>
      </c>
      <c t="n" s="7" r="B16">
        <v>19.8</v>
      </c>
      <c t="n" s="7" r="C16">
        <v>-20.3</v>
      </c>
      <c t="n" s="7" r="D16">
        <v>-2.5</v>
      </c>
    </row>
    <row spans="1:4" r="17">
      <c t="s" s="4" r="A17">
        <v>100</v>
      </c>
      <c t="n" s="5" r="B17">
        <v>101</v>
      </c>
      <c t="n" s="7" r="C17">
        <v>96.2</v>
      </c>
      <c t="n" s="7" r="D17">
        <v>40.4</v>
      </c>
    </row>
    <row spans="1:4" r="18">
      <c t="s" s="4" r="A18">
        <v>101</v>
      </c>
      <c t="n" s="7" r="B18">
        <v>-0.1</v>
      </c>
      <c t="n" s="7" r="C18">
        <v>0.1</v>
      </c>
      <c t="n" s="7" r="D18">
        <v>-0.3</v>
      </c>
    </row>
    <row spans="1:4" r="19">
      <c t="s" s="4" r="A19">
        <v>102</v>
      </c>
      <c t="n" s="6" r="B19">
        <v>101.1</v>
      </c>
      <c t="n" s="6" r="C19">
        <v>96.09999999999999</v>
      </c>
      <c t="n" s="6" r="D19">
        <v>40.7</v>
      </c>
    </row>
    <row spans="1:4" r="20">
      <c t="s" s="3" r="A20">
        <v>103</v>
      </c>
    </row>
    <row spans="1:4" r="21">
      <c t="s" s="4" r="A21">
        <v>104</v>
      </c>
      <c t="n" s="8" r="B21">
        <v>2.61</v>
      </c>
      <c t="n" s="8" r="C21">
        <v>2.53</v>
      </c>
      <c t="n" s="8" r="D21">
        <v>1.09</v>
      </c>
    </row>
    <row spans="1:4" r="22">
      <c t="s" s="4" r="A22">
        <v>105</v>
      </c>
      <c t="n" s="9" r="B22">
        <v>2.57</v>
      </c>
      <c t="n" s="9" r="C22">
        <v>2.51</v>
      </c>
      <c t="n" s="9" r="D22">
        <v>1.08</v>
      </c>
    </row>
    <row spans="1:4" r="23">
      <c t="s" s="3" r="A23">
        <v>106</v>
      </c>
    </row>
    <row spans="1:4" r="24">
      <c t="s" s="4" r="A24">
        <v>107</v>
      </c>
      <c t="n" s="8" r="B24">
        <v>0.36</v>
      </c>
      <c t="n" s="8" r="C24">
        <v>0.3</v>
      </c>
      <c t="n" s="8" r="D24">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380</v>
      </c>
      <c t="s" s="2" r="B1">
        <v>1</v>
      </c>
    </row>
    <row spans="1:3" r="2">
      <c t="s" s="2" r="B2">
        <v>381</v>
      </c>
      <c t="s" s="2" r="C2">
        <v>382</v>
      </c>
    </row>
    <row spans="1:3" r="3">
      <c t="s" s="3" r="A3">
        <v>383</v>
      </c>
    </row>
    <row spans="1:3" r="4">
      <c t="s" s="4" r="A4">
        <v>384</v>
      </c>
      <c t="n" s="5" r="B4">
        <v>1</v>
      </c>
      <c t="n" s="5" r="C4">
        <v>1</v>
      </c>
    </row>
    <row spans="1:3" r="5">
      <c t="s" s="4" r="A5">
        <v>385</v>
      </c>
      <c t="n" s="10" r="B5">
        <v>0</v>
      </c>
      <c t="n" s="10" r="C5">
        <v>0</v>
      </c>
    </row>
    <row spans="1:3" r="6">
      <c t="s" s="4" r="A6">
        <v>371</v>
      </c>
      <c t="s" s="4" r="B6">
        <v>386</v>
      </c>
      <c t="s" s="4" r="C6">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8</v>
      </c>
      <c t="s" s="2" r="B1">
        <v>1</v>
      </c>
    </row>
    <row spans="1:3" r="2">
      <c t="s" s="2" r="B2">
        <v>30</v>
      </c>
      <c t="s" s="2" r="C2">
        <v>85</v>
      </c>
    </row>
    <row spans="1:3" r="3">
      <c t="s" s="3" r="A3">
        <v>338</v>
      </c>
    </row>
    <row spans="1:3" r="4">
      <c t="s" s="4" r="A4">
        <v>389</v>
      </c>
      <c t="n" s="10" r="B4">
        <v>0</v>
      </c>
      <c t="n" s="6" r="C4">
        <v>0.8</v>
      </c>
    </row>
    <row spans="1:3" r="5">
      <c t="s" s="4" r="A5">
        <v>390</v>
      </c>
    </row>
    <row spans="1:3" r="6">
      <c t="s" s="3" r="A6">
        <v>338</v>
      </c>
    </row>
    <row spans="1:3" r="7">
      <c t="s" s="4" r="A7">
        <v>389</v>
      </c>
      <c t="n" s="6" r="C7">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0</v>
      </c>
      <c t="s" s="2" r="D2">
        <v>85</v>
      </c>
    </row>
    <row spans="1:4" r="3">
      <c t="s" s="3" r="A3">
        <v>392</v>
      </c>
    </row>
    <row spans="1:4" r="4">
      <c t="s" s="4" r="A4">
        <v>393</v>
      </c>
      <c t="n" s="10" r="B4">
        <v>13</v>
      </c>
      <c t="n" s="6" r="C4">
        <v>12.9</v>
      </c>
      <c t="n" s="6" r="D4">
        <v>16.4</v>
      </c>
    </row>
    <row spans="1:4" r="5">
      <c t="s" s="4" r="A5">
        <v>394</v>
      </c>
      <c t="n" s="7" r="B5">
        <v>-11.1</v>
      </c>
      <c t="n" s="5" r="C5">
        <v>0</v>
      </c>
      <c t="n" s="7" r="D5">
        <v>-4.3</v>
      </c>
    </row>
    <row spans="1:4" r="6">
      <c t="s" s="4" r="A6">
        <v>395</v>
      </c>
      <c t="n" s="5" r="C6">
        <v>0</v>
      </c>
      <c t="n" s="7" r="D6">
        <v>0.8</v>
      </c>
    </row>
    <row spans="1:4" r="7">
      <c t="s" s="4" r="A7">
        <v>396</v>
      </c>
      <c t="n" s="7" r="B7">
        <v>-0.2</v>
      </c>
      <c t="n" s="7" r="C7">
        <v>0.1</v>
      </c>
      <c t="n" s="5" r="D7">
        <v>0</v>
      </c>
    </row>
    <row spans="1:4" r="8">
      <c t="s" s="4" r="A8">
        <v>397</v>
      </c>
      <c t="n" s="7" r="B8">
        <v>1.7</v>
      </c>
      <c t="n" s="5" r="C8">
        <v>13</v>
      </c>
      <c t="n" s="7" r="D8">
        <v>12.9</v>
      </c>
    </row>
    <row spans="1:4" r="9">
      <c t="s" s="4" r="A9">
        <v>374</v>
      </c>
    </row>
    <row spans="1:4" r="10">
      <c t="s" s="3" r="A10">
        <v>392</v>
      </c>
    </row>
    <row spans="1:4" r="11">
      <c t="s" s="4" r="A11">
        <v>393</v>
      </c>
      <c t="n" s="5" r="B11">
        <v>12</v>
      </c>
      <c t="n" s="7" r="C11">
        <v>11.9</v>
      </c>
      <c t="n" s="7" r="D11">
        <v>11.1</v>
      </c>
    </row>
    <row spans="1:4" r="12">
      <c t="s" s="4" r="A12">
        <v>394</v>
      </c>
      <c t="n" s="7" r="B12">
        <v>-11.1</v>
      </c>
      <c t="n" s="5" r="C12">
        <v>0</v>
      </c>
      <c t="n" s="5" r="D12">
        <v>0</v>
      </c>
    </row>
    <row spans="1:4" r="13">
      <c t="s" s="4" r="A13">
        <v>395</v>
      </c>
      <c t="n" s="5" r="C13">
        <v>0</v>
      </c>
      <c t="n" s="7" r="D13">
        <v>0.8</v>
      </c>
    </row>
    <row spans="1:4" r="14">
      <c t="s" s="4" r="A14">
        <v>396</v>
      </c>
      <c t="n" s="7" r="B14">
        <v>-0.2</v>
      </c>
      <c t="n" s="7" r="C14">
        <v>0.1</v>
      </c>
      <c t="n" s="5" r="D14">
        <v>0</v>
      </c>
    </row>
    <row spans="1:4" r="15">
      <c t="s" s="4" r="A15">
        <v>397</v>
      </c>
      <c t="n" s="7" r="B15">
        <v>0.7</v>
      </c>
      <c t="n" s="5" r="C15">
        <v>12</v>
      </c>
      <c t="n" s="7" r="D15">
        <v>11.9</v>
      </c>
    </row>
    <row spans="1:4" r="16">
      <c t="s" s="4" r="A16">
        <v>376</v>
      </c>
    </row>
    <row spans="1:4" r="17">
      <c t="s" s="3" r="A17">
        <v>392</v>
      </c>
    </row>
    <row spans="1:4" r="18">
      <c t="s" s="4" r="A18">
        <v>393</v>
      </c>
      <c t="n" s="5" r="B18">
        <v>1</v>
      </c>
      <c t="n" s="5" r="C18">
        <v>1</v>
      </c>
      <c t="n" s="7" r="D18">
        <v>5.3</v>
      </c>
    </row>
    <row spans="1:4" r="19">
      <c t="s" s="4" r="A19">
        <v>394</v>
      </c>
      <c t="n" s="5" r="B19">
        <v>0</v>
      </c>
      <c t="n" s="5" r="C19">
        <v>0</v>
      </c>
      <c t="n" s="7" r="D19">
        <v>-4.3</v>
      </c>
    </row>
    <row spans="1:4" r="20">
      <c t="s" s="4" r="A20">
        <v>395</v>
      </c>
      <c t="n" s="5" r="C20">
        <v>0</v>
      </c>
      <c t="n" s="5" r="D20">
        <v>0</v>
      </c>
    </row>
    <row spans="1:4" r="21">
      <c t="s" s="4" r="A21">
        <v>396</v>
      </c>
      <c t="n" s="5" r="B21">
        <v>0</v>
      </c>
      <c t="n" s="5" r="C21">
        <v>0</v>
      </c>
      <c t="n" s="5" r="D21">
        <v>0</v>
      </c>
    </row>
    <row spans="1:4" r="22">
      <c t="s" s="4" r="A22">
        <v>397</v>
      </c>
      <c t="n" s="10" r="B22">
        <v>1</v>
      </c>
      <c t="n" s="10" r="C22">
        <v>1</v>
      </c>
      <c t="n" s="10" r="D22">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98</v>
      </c>
      <c t="s" s="2" r="B1">
        <v>1</v>
      </c>
    </row>
    <row spans="1:3" r="2">
      <c t="s" s="2" r="B2">
        <v>2</v>
      </c>
      <c t="s" s="2" r="C2">
        <v>30</v>
      </c>
    </row>
    <row spans="1:3" r="3">
      <c t="s" s="3" r="A3">
        <v>399</v>
      </c>
    </row>
    <row spans="1:3" r="4">
      <c t="s" s="4" r="A4">
        <v>400</v>
      </c>
      <c t="n" s="6" r="B4">
        <v>42.2</v>
      </c>
      <c t="n" s="6" r="C4">
        <v>42.5</v>
      </c>
    </row>
    <row spans="1:3" r="5">
      <c t="s" s="4" r="A5">
        <v>401</v>
      </c>
      <c t="n" s="7" r="B5">
        <v>30.9</v>
      </c>
      <c t="n" s="7" r="C5">
        <v>29.5</v>
      </c>
    </row>
    <row spans="1:3" r="6">
      <c t="s" s="4" r="A6">
        <v>402</v>
      </c>
      <c t="n" s="7" r="B6">
        <v>11.3</v>
      </c>
      <c t="n" s="5" r="C6">
        <v>13</v>
      </c>
    </row>
    <row spans="1:3" r="7">
      <c t="s" s="4" r="A7">
        <v>403</v>
      </c>
      <c t="n" s="7" r="B7">
        <v>1.8</v>
      </c>
      <c t="n" s="7" r="C7">
        <v>1.8</v>
      </c>
    </row>
    <row spans="1:3" r="8">
      <c t="s" s="4" r="A8">
        <v>404</v>
      </c>
    </row>
    <row spans="1:3" r="9">
      <c t="s" s="3" r="A9">
        <v>399</v>
      </c>
    </row>
    <row spans="1:3" r="10">
      <c t="s" s="4" r="A10">
        <v>400</v>
      </c>
      <c t="n" s="7" r="B10">
        <v>16.3</v>
      </c>
      <c t="n" s="7" r="C10">
        <v>16.6</v>
      </c>
    </row>
    <row spans="1:3" r="11">
      <c t="s" s="4" r="A11">
        <v>401</v>
      </c>
      <c t="n" s="5" r="B11">
        <v>15</v>
      </c>
      <c t="n" s="7" r="C11">
        <v>14.7</v>
      </c>
    </row>
    <row spans="1:3" r="12">
      <c t="s" s="4" r="A12">
        <v>402</v>
      </c>
      <c t="n" s="6" r="B12">
        <v>1.3</v>
      </c>
      <c t="n" s="6" r="C12">
        <v>1.9</v>
      </c>
    </row>
    <row spans="1:3" r="13">
      <c t="s" s="4" r="A13">
        <v>405</v>
      </c>
      <c t="s" s="4" r="B13">
        <v>406</v>
      </c>
      <c t="s" s="4" r="C13">
        <v>407</v>
      </c>
    </row>
    <row spans="1:3" r="14">
      <c t="s" s="4" r="A14">
        <v>408</v>
      </c>
    </row>
    <row spans="1:3" r="15">
      <c t="s" s="3" r="A15">
        <v>399</v>
      </c>
    </row>
    <row spans="1:3" r="16">
      <c t="s" s="4" r="A16">
        <v>400</v>
      </c>
      <c t="n" s="6" r="B16">
        <v>25.8</v>
      </c>
      <c t="n" s="6" r="C16">
        <v>25.8</v>
      </c>
    </row>
    <row spans="1:3" r="17">
      <c t="s" s="4" r="A17">
        <v>401</v>
      </c>
      <c t="n" s="7" r="B17">
        <v>15.8</v>
      </c>
      <c t="n" s="7" r="C17">
        <v>14.8</v>
      </c>
    </row>
    <row spans="1:3" r="18">
      <c t="s" s="4" r="A18">
        <v>402</v>
      </c>
      <c t="n" s="10" r="B18">
        <v>10</v>
      </c>
      <c t="n" s="10" r="C18">
        <v>11</v>
      </c>
    </row>
    <row spans="1:3" r="19">
      <c t="s" s="4" r="A19">
        <v>405</v>
      </c>
      <c t="s" s="4" r="B19">
        <v>409</v>
      </c>
      <c t="s" s="4" r="C19">
        <v>410</v>
      </c>
    </row>
    <row spans="1:3" r="20">
      <c t="s" s="4" r="A20">
        <v>411</v>
      </c>
    </row>
    <row spans="1:3" r="21">
      <c t="s" s="3" r="A21">
        <v>399</v>
      </c>
    </row>
    <row spans="1:3" r="22">
      <c t="s" s="4" r="A22">
        <v>400</v>
      </c>
      <c t="n" s="6" r="B22">
        <v>0.1</v>
      </c>
      <c t="n" s="6" r="C22">
        <v>0.1</v>
      </c>
    </row>
    <row spans="1:3" r="23">
      <c t="s" s="4" r="A23">
        <v>401</v>
      </c>
      <c t="n" s="7" r="B23">
        <v>0.1</v>
      </c>
      <c t="n" s="5" r="C23">
        <v>0</v>
      </c>
    </row>
    <row spans="1:3" r="24">
      <c t="s" s="4" r="A24">
        <v>402</v>
      </c>
      <c t="n" s="10" r="B24">
        <v>0</v>
      </c>
      <c t="n" s="6" r="C24">
        <v>0.1</v>
      </c>
    </row>
    <row spans="1:3" r="25">
      <c t="s" s="4" r="A25">
        <v>405</v>
      </c>
      <c t="s" s="4" r="B25">
        <v>412</v>
      </c>
      <c t="s" s="4" r="C25">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4</v>
      </c>
      <c t="s" s="2" r="B1">
        <v>335</v>
      </c>
    </row>
    <row spans="1:2" r="2">
      <c t="s" s="3" r="A2">
        <v>175</v>
      </c>
    </row>
    <row spans="1:2" r="3">
      <c t="n" s="5" r="A3">
        <v>2016</v>
      </c>
      <c t="n" s="6" r="B3">
        <v>2.4</v>
      </c>
    </row>
    <row spans="1:2" r="4">
      <c t="n" s="5" r="A4">
        <v>2017</v>
      </c>
      <c t="n" s="7" r="B4">
        <v>2.3</v>
      </c>
    </row>
    <row spans="1:2" r="5">
      <c t="n" s="5" r="A5">
        <v>2018</v>
      </c>
      <c t="n" s="7" r="B5">
        <v>2.2</v>
      </c>
    </row>
    <row spans="1:2" r="6">
      <c t="n" s="5" r="A6">
        <v>2019</v>
      </c>
      <c t="n" s="7" r="B6">
        <v>2.1</v>
      </c>
    </row>
    <row spans="1:2" r="7">
      <c t="n" s="5" r="A7">
        <v>2020</v>
      </c>
      <c t="n" s="6" r="B7">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2</v>
      </c>
      <c t="s" s="2" r="C1">
        <v>347</v>
      </c>
      <c t="s" s="2" r="D1">
        <v>30</v>
      </c>
    </row>
    <row spans="1:4" r="2">
      <c t="s" s="3" r="A2">
        <v>175</v>
      </c>
    </row>
    <row spans="1:4" r="3">
      <c t="s" s="4" r="A3">
        <v>416</v>
      </c>
      <c t="s" s="4" r="B3">
        <v>417</v>
      </c>
      <c t="s" s="4" r="C3">
        <v>358</v>
      </c>
    </row>
    <row spans="1:4" r="4">
      <c t="s" s="4" r="A4">
        <v>418</v>
      </c>
      <c t="n" s="6" r="B4">
        <v>1.8</v>
      </c>
      <c t="n" s="6" r="D4">
        <v>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spans="1:8" r="1">
      <c t="s" s="1" r="A1">
        <v>419</v>
      </c>
      <c t="s" s="2" r="B1">
        <v>345</v>
      </c>
      <c t="s" s="2" r="C1">
        <v>1</v>
      </c>
    </row>
    <row spans="1:8" r="2">
      <c t="s" s="2" r="B2">
        <v>420</v>
      </c>
      <c t="s" s="2" r="C2">
        <v>2</v>
      </c>
      <c t="s" s="2" r="D2">
        <v>30</v>
      </c>
      <c t="s" s="2" r="E2">
        <v>85</v>
      </c>
      <c t="s" s="2" r="F2">
        <v>349</v>
      </c>
      <c t="s" s="2" r="G2">
        <v>421</v>
      </c>
      <c t="s" s="2" r="H2">
        <v>422</v>
      </c>
    </row>
    <row spans="1:8" r="3">
      <c t="s" s="3" r="A3">
        <v>257</v>
      </c>
    </row>
    <row spans="1:8" r="4">
      <c t="s" s="4" r="A4">
        <v>423</v>
      </c>
      <c t="n" s="8" r="C4">
        <v>0.5</v>
      </c>
      <c t="n" s="8" r="D4">
        <v>0.5</v>
      </c>
    </row>
    <row spans="1:8" r="5">
      <c t="s" s="4" r="A5">
        <v>424</v>
      </c>
      <c t="n" s="6" r="C5">
        <v>13.8</v>
      </c>
      <c t="n" s="6" r="D5">
        <v>11.3</v>
      </c>
      <c t="n" s="6" r="E5">
        <v>10.3</v>
      </c>
    </row>
    <row spans="1:8" r="6">
      <c t="s" s="4" r="A6">
        <v>425</v>
      </c>
      <c t="n" s="7" r="C6">
        <v>4.3</v>
      </c>
      <c t="n" s="7" r="D6">
        <v>3.3</v>
      </c>
      <c t="n" s="7" r="E6">
        <v>3.3</v>
      </c>
    </row>
    <row spans="1:8" r="7">
      <c t="s" s="4" r="A7">
        <v>426</v>
      </c>
      <c t="n" s="6" r="C7">
        <v>1.5</v>
      </c>
    </row>
    <row spans="1:8" r="8">
      <c t="s" s="4" r="A8">
        <v>427</v>
      </c>
      <c t="s" s="4" r="C8">
        <v>428</v>
      </c>
    </row>
    <row spans="1:8" r="9">
      <c t="s" s="4" r="A9">
        <v>429</v>
      </c>
    </row>
    <row spans="1:8" r="10">
      <c t="s" s="3" r="A10">
        <v>257</v>
      </c>
    </row>
    <row spans="1:8" r="11">
      <c t="s" s="4" r="A11">
        <v>430</v>
      </c>
      <c t="n" s="5" r="H11">
        <v>3000000</v>
      </c>
    </row>
    <row spans="1:8" r="12">
      <c t="s" s="4" r="A12">
        <v>431</v>
      </c>
      <c t="n" s="5" r="H12">
        <v>1</v>
      </c>
    </row>
    <row spans="1:8" r="13">
      <c t="s" s="4" r="A13">
        <v>432</v>
      </c>
      <c t="n" s="5" r="C13">
        <v>2986500</v>
      </c>
    </row>
    <row spans="1:8" r="14">
      <c t="s" s="4" r="A14">
        <v>425</v>
      </c>
      <c t="n" s="6" r="C14">
        <v>0.5</v>
      </c>
      <c t="n" s="5" r="D14">
        <v>0</v>
      </c>
      <c t="n" s="5" r="E14">
        <v>0</v>
      </c>
    </row>
    <row spans="1:8" r="15">
      <c t="s" s="4" r="A15">
        <v>433</v>
      </c>
    </row>
    <row spans="1:8" r="16">
      <c t="s" s="3" r="A16">
        <v>257</v>
      </c>
    </row>
    <row spans="1:8" r="17">
      <c t="s" s="4" r="A17">
        <v>434</v>
      </c>
      <c t="n" s="5" r="C17">
        <v>13500</v>
      </c>
    </row>
    <row spans="1:8" r="18">
      <c t="s" s="4" r="A18">
        <v>425</v>
      </c>
      <c t="n" s="6" r="C18">
        <v>0.5</v>
      </c>
      <c t="n" s="10" r="D18">
        <v>0</v>
      </c>
      <c t="n" s="10" r="E18">
        <v>0</v>
      </c>
    </row>
    <row spans="1:8" r="19">
      <c t="s" s="4" r="A19">
        <v>262</v>
      </c>
    </row>
    <row spans="1:8" r="20">
      <c t="s" s="3" r="A20">
        <v>257</v>
      </c>
    </row>
    <row spans="1:8" r="21">
      <c t="s" s="4" r="A21">
        <v>430</v>
      </c>
      <c t="n" s="5" r="C21">
        <v>2000000</v>
      </c>
    </row>
    <row spans="1:8" r="22">
      <c t="s" s="4" r="A22">
        <v>435</v>
      </c>
      <c t="n" s="5" r="C22">
        <v>108000</v>
      </c>
      <c t="n" s="5" r="D22">
        <v>120000</v>
      </c>
      <c t="n" s="5" r="E22">
        <v>120000</v>
      </c>
    </row>
    <row spans="1:8" r="23">
      <c t="s" s="4" r="A23">
        <v>425</v>
      </c>
      <c t="n" s="6" r="C23">
        <v>2.8</v>
      </c>
      <c t="n" s="6" r="D23">
        <v>2.6</v>
      </c>
      <c t="n" s="6" r="E23">
        <v>2.5</v>
      </c>
    </row>
    <row spans="1:8" r="24">
      <c t="s" s="4" r="A24">
        <v>436</v>
      </c>
    </row>
    <row spans="1:8" r="25">
      <c t="s" s="3" r="A25">
        <v>257</v>
      </c>
    </row>
    <row spans="1:8" r="26">
      <c t="s" s="4" r="A26">
        <v>437</v>
      </c>
      <c t="s" s="4" r="F26">
        <v>438</v>
      </c>
    </row>
    <row spans="1:8" r="27">
      <c t="s" s="4" r="A27">
        <v>439</v>
      </c>
      <c t="n" s="5" r="C27">
        <v>0</v>
      </c>
      <c t="n" s="5" r="D27">
        <v>0</v>
      </c>
      <c t="n" s="5" r="E27">
        <v>0</v>
      </c>
      <c t="n" s="5" r="F27">
        <v>100000</v>
      </c>
      <c t="n" s="5" r="G27">
        <v>640000</v>
      </c>
    </row>
    <row spans="1:8" r="28">
      <c t="s" s="4" r="A28">
        <v>440</v>
      </c>
      <c t="n" s="7" r="F28">
        <v>7.5</v>
      </c>
      <c t="n" s="7" r="G28">
        <v>7.5</v>
      </c>
    </row>
    <row spans="1:8" r="29">
      <c t="s" s="4" r="A29">
        <v>425</v>
      </c>
      <c t="n" s="6" r="C29">
        <v>1.5</v>
      </c>
      <c t="n" s="6" r="D29">
        <v>1.5</v>
      </c>
      <c t="n" s="6" r="E29">
        <v>1.5</v>
      </c>
    </row>
    <row spans="1:8" r="30">
      <c t="s" s="4" r="A30">
        <v>441</v>
      </c>
    </row>
    <row spans="1:8" r="31">
      <c t="s" s="3" r="A31">
        <v>257</v>
      </c>
    </row>
    <row spans="1:8" r="32">
      <c t="s" s="4" r="A32">
        <v>435</v>
      </c>
      <c t="n" s="5" r="C32">
        <v>108000</v>
      </c>
      <c t="n" s="5" r="D32">
        <v>120000</v>
      </c>
      <c t="n" s="5" r="E32">
        <v>120000</v>
      </c>
    </row>
    <row spans="1:8" r="33">
      <c t="s" s="4" r="A33">
        <v>442</v>
      </c>
      <c t="s" s="4" r="C33">
        <v>443</v>
      </c>
    </row>
    <row spans="1:8" r="34">
      <c t="s" s="4" r="A34">
        <v>437</v>
      </c>
      <c t="s" s="4" r="C34">
        <v>438</v>
      </c>
    </row>
    <row spans="1:8" r="35">
      <c t="s" s="4" r="A35">
        <v>444</v>
      </c>
      <c t="s" s="4" r="C35">
        <v>318</v>
      </c>
    </row>
    <row spans="1:8" r="36">
      <c t="s" s="4" r="A36">
        <v>445</v>
      </c>
      <c t="n" s="6" r="C36">
        <v>4.6</v>
      </c>
    </row>
    <row spans="1:8" r="37">
      <c t="s" s="4" r="A37">
        <v>425</v>
      </c>
      <c t="n" s="6" r="C37">
        <v>1.2</v>
      </c>
      <c t="n" s="6" r="D37">
        <v>0.8</v>
      </c>
      <c t="n" s="6" r="E37">
        <v>0.5</v>
      </c>
    </row>
    <row spans="1:8" r="38">
      <c t="s" s="4" r="A38">
        <v>446</v>
      </c>
    </row>
    <row spans="1:8" r="39">
      <c t="s" s="3" r="A39">
        <v>257</v>
      </c>
    </row>
    <row spans="1:8" r="40">
      <c t="s" s="4" r="A40">
        <v>437</v>
      </c>
      <c t="s" s="4" r="G40">
        <v>447</v>
      </c>
    </row>
    <row spans="1:8" r="41">
      <c t="s" s="4" r="A41">
        <v>439</v>
      </c>
      <c t="n" s="5" r="C41">
        <v>0</v>
      </c>
      <c t="n" s="5" r="D41">
        <v>0</v>
      </c>
      <c t="n" s="5" r="E41">
        <v>0</v>
      </c>
      <c t="n" s="5" r="G41">
        <v>320000</v>
      </c>
    </row>
    <row spans="1:8" r="42">
      <c t="s" s="4" r="A42">
        <v>448</v>
      </c>
      <c t="s" s="4" r="G42">
        <v>449</v>
      </c>
    </row>
    <row spans="1:8" r="43">
      <c t="s" s="4" r="A43">
        <v>425</v>
      </c>
      <c t="n" s="6" r="C43">
        <v>0.1</v>
      </c>
      <c t="n" s="6" r="D43">
        <v>0.3</v>
      </c>
      <c t="n" s="6" r="E43">
        <v>0.5</v>
      </c>
    </row>
    <row spans="1:8" r="44">
      <c t="s" s="4" r="A44">
        <v>450</v>
      </c>
    </row>
    <row spans="1:8" r="45">
      <c t="s" s="3" r="A45">
        <v>257</v>
      </c>
    </row>
    <row spans="1:8" r="46">
      <c t="s" s="4" r="A46">
        <v>451</v>
      </c>
      <c t="s" s="4" r="C46">
        <v>314</v>
      </c>
    </row>
    <row spans="1:8" r="47">
      <c t="s" s="4" r="A47">
        <v>452</v>
      </c>
    </row>
    <row spans="1:8" r="48">
      <c t="s" s="3" r="A48">
        <v>257</v>
      </c>
    </row>
    <row spans="1:8" r="49">
      <c t="s" s="4" r="A49">
        <v>453</v>
      </c>
      <c t="s" s="4" r="C49">
        <v>454</v>
      </c>
    </row>
    <row spans="1:8" r="50">
      <c t="s" s="4" r="A50">
        <v>425</v>
      </c>
      <c t="n" s="6" r="C50">
        <v>5.6</v>
      </c>
      <c t="n" s="7" r="D50">
        <v>3.9</v>
      </c>
      <c t="n" s="7" r="E50">
        <v>2.1</v>
      </c>
    </row>
    <row spans="1:8" r="51">
      <c t="s" s="4" r="A51">
        <v>273</v>
      </c>
    </row>
    <row spans="1:8" r="52">
      <c t="s" s="3" r="A52">
        <v>257</v>
      </c>
    </row>
    <row spans="1:8" r="53">
      <c t="s" s="4" r="A53">
        <v>430</v>
      </c>
      <c t="n" s="5" r="C53">
        <v>1250000</v>
      </c>
    </row>
    <row spans="1:8" r="54">
      <c t="s" s="4" r="A54">
        <v>425</v>
      </c>
      <c t="n" s="10" r="C54">
        <v>1</v>
      </c>
      <c t="n" s="6" r="D54">
        <v>0.7</v>
      </c>
      <c t="n" s="6" r="E54">
        <v>0.8</v>
      </c>
    </row>
    <row spans="1:8" r="55">
      <c t="s" s="4" r="A55">
        <v>455</v>
      </c>
      <c t="n" s="5" r="C55">
        <v>200000</v>
      </c>
    </row>
    <row spans="1:8" r="56">
      <c t="s" s="4" r="A56">
        <v>456</v>
      </c>
    </row>
    <row spans="1:8" r="57">
      <c t="s" s="3" r="A57">
        <v>257</v>
      </c>
    </row>
    <row spans="1:8" r="58">
      <c t="s" s="4" r="A58">
        <v>434</v>
      </c>
      <c t="n" s="5" r="C58">
        <v>13500</v>
      </c>
      <c t="n" s="5" r="D58">
        <v>27000</v>
      </c>
      <c t="n" s="5" r="E58">
        <v>27000</v>
      </c>
    </row>
    <row spans="1:8" r="59">
      <c t="s" s="4" r="A59">
        <v>439</v>
      </c>
      <c t="n" s="5" r="C59">
        <v>13500</v>
      </c>
      <c t="n" s="5" r="D59">
        <v>27000</v>
      </c>
      <c t="n" s="5" r="E59">
        <v>27000</v>
      </c>
    </row>
    <row spans="1:8" r="60">
      <c t="s" s="4" r="A60">
        <v>425</v>
      </c>
      <c t="n" s="6" r="C60">
        <v>0.5</v>
      </c>
      <c t="n" s="6" r="D60">
        <v>0.4</v>
      </c>
      <c t="n" s="6" r="E60">
        <v>0.2</v>
      </c>
    </row>
    <row spans="1:8" r="61">
      <c t="s" s="4" r="A61">
        <v>457</v>
      </c>
      <c t="n" s="5" r="E61">
        <v>0</v>
      </c>
    </row>
    <row spans="1:8" r="62">
      <c t="s" s="4" r="A62">
        <v>458</v>
      </c>
    </row>
    <row spans="1:8" r="63">
      <c t="s" s="3" r="A63">
        <v>257</v>
      </c>
    </row>
    <row spans="1:8" r="64">
      <c t="s" s="4" r="A64">
        <v>435</v>
      </c>
      <c t="n" s="5" r="C64">
        <v>50500</v>
      </c>
      <c t="n" s="5" r="D64">
        <v>42500</v>
      </c>
      <c t="n" s="5" r="E64">
        <v>42500</v>
      </c>
    </row>
    <row spans="1:8" r="65">
      <c t="s" s="4" r="A65">
        <v>442</v>
      </c>
      <c t="s" s="4" r="C65">
        <v>443</v>
      </c>
    </row>
    <row spans="1:8" r="66">
      <c t="s" s="4" r="A66">
        <v>437</v>
      </c>
      <c t="s" s="4" r="C66">
        <v>438</v>
      </c>
    </row>
    <row spans="1:8" r="67">
      <c t="s" s="4" r="A67">
        <v>445</v>
      </c>
      <c t="n" s="6" r="C67">
        <v>2.1</v>
      </c>
    </row>
    <row spans="1:8" r="68">
      <c t="s" s="4" r="A68">
        <v>425</v>
      </c>
      <c t="n" s="6" r="C68">
        <v>0.5</v>
      </c>
      <c t="n" s="6" r="D68">
        <v>0.3</v>
      </c>
      <c t="n" s="6" r="E68">
        <v>0.6</v>
      </c>
    </row>
    <row spans="1:8" r="69">
      <c t="s" s="4" r="A69">
        <v>459</v>
      </c>
    </row>
    <row spans="1:8" r="70">
      <c t="s" s="3" r="A70">
        <v>257</v>
      </c>
    </row>
    <row spans="1:8" r="71">
      <c t="s" s="4" r="A71">
        <v>457</v>
      </c>
      <c t="n" s="5" r="C71">
        <v>212325</v>
      </c>
    </row>
    <row spans="1:8" r="72">
      <c t="s" s="4" r="A72">
        <v>460</v>
      </c>
      <c t="s" s="4" r="B72">
        <v>461</v>
      </c>
    </row>
    <row spans="1:8" r="73">
      <c t="s" s="4" r="A73">
        <v>462</v>
      </c>
      <c t="n" s="5" r="C73">
        <v>12675</v>
      </c>
    </row>
    <row spans="1:8" r="74">
      <c t="s" s="4" r="A74">
        <v>463</v>
      </c>
    </row>
    <row spans="1:8" r="75">
      <c t="s" s="3" r="A75">
        <v>257</v>
      </c>
    </row>
    <row spans="1:8" r="76">
      <c t="s" s="4" r="A76">
        <v>457</v>
      </c>
      <c t="n" s="5" r="B76">
        <v>225000</v>
      </c>
    </row>
    <row spans="1:8" r="77">
      <c t="s" s="4" r="A77">
        <v>464</v>
      </c>
    </row>
    <row spans="1:8" r="78">
      <c t="s" s="3" r="A78">
        <v>257</v>
      </c>
    </row>
    <row spans="1:8" r="79">
      <c t="s" s="4" r="A79">
        <v>435</v>
      </c>
      <c t="n" s="5" r="D79">
        <v>0</v>
      </c>
      <c t="n" s="5" r="E79">
        <v>0</v>
      </c>
    </row>
    <row spans="1:8" r="80">
      <c t="s" s="4" r="A80">
        <v>465</v>
      </c>
      <c t="n" s="5" r="C80">
        <v>0</v>
      </c>
    </row>
    <row spans="1:8" r="81">
      <c t="s" s="4" r="A81">
        <v>466</v>
      </c>
      <c t="n" s="5" r="D81">
        <v>1410</v>
      </c>
      <c t="n" s="5" r="E81">
        <v>128105</v>
      </c>
    </row>
  </sheetData>
  <mergeCells count="2">
    <mergeCell ref="A1:A2"/>
    <mergeCell ref="C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7</v>
      </c>
      <c t="s" s="2" r="B1">
        <v>2</v>
      </c>
      <c t="s" s="2" r="C1">
        <v>30</v>
      </c>
    </row>
    <row spans="1:3" r="2">
      <c t="s" s="3" r="A2">
        <v>178</v>
      </c>
    </row>
    <row spans="1:3" r="3">
      <c t="s" s="4" r="A3">
        <v>468</v>
      </c>
      <c t="n" s="5" r="B3">
        <v>100000000</v>
      </c>
      <c t="n" s="5" r="C3">
        <v>100000000</v>
      </c>
    </row>
    <row spans="1:3" r="4">
      <c t="s" s="4" r="A4">
        <v>469</v>
      </c>
      <c t="n" s="5" r="B4">
        <v>39702036</v>
      </c>
      <c t="n" s="5" r="C4">
        <v>39262168</v>
      </c>
    </row>
    <row spans="1:3" r="5">
      <c t="s" s="4" r="A5">
        <v>470</v>
      </c>
      <c t="n" s="5" r="B5">
        <v>1346624</v>
      </c>
      <c t="n" s="5" r="C5">
        <v>13421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1</v>
      </c>
      <c t="s" s="2" r="B1">
        <v>1</v>
      </c>
    </row>
    <row spans="1:5" r="2">
      <c t="s" s="2" r="B2">
        <v>2</v>
      </c>
      <c t="s" s="2" r="C2">
        <v>30</v>
      </c>
      <c t="s" s="2" r="D2">
        <v>85</v>
      </c>
      <c t="s" s="2" r="E2">
        <v>349</v>
      </c>
    </row>
    <row spans="1:5" r="3">
      <c t="s" s="4" r="A3">
        <v>262</v>
      </c>
    </row>
    <row spans="1:5" r="4">
      <c t="s" s="3" r="A4">
        <v>472</v>
      </c>
    </row>
    <row spans="1:5" r="5">
      <c t="s" s="4" r="A5">
        <v>473</v>
      </c>
      <c t="n" s="5" r="B5">
        <v>108000</v>
      </c>
      <c t="n" s="5" r="C5">
        <v>120000</v>
      </c>
      <c t="n" s="5" r="D5">
        <v>120000</v>
      </c>
    </row>
    <row spans="1:5" r="6">
      <c t="s" s="4" r="A6">
        <v>441</v>
      </c>
    </row>
    <row spans="1:5" r="7">
      <c t="s" s="3" r="A7">
        <v>472</v>
      </c>
    </row>
    <row spans="1:5" r="8">
      <c t="s" s="4" r="A8">
        <v>474</v>
      </c>
      <c t="n" s="5" r="B8">
        <v>420001</v>
      </c>
      <c t="n" s="5" r="C8">
        <v>360000</v>
      </c>
      <c t="n" s="5" r="D8">
        <v>240000</v>
      </c>
    </row>
    <row spans="1:5" r="9">
      <c t="s" s="4" r="A9">
        <v>473</v>
      </c>
      <c t="n" s="5" r="B9">
        <v>108000</v>
      </c>
      <c t="n" s="5" r="C9">
        <v>120000</v>
      </c>
      <c t="n" s="5" r="D9">
        <v>120000</v>
      </c>
    </row>
    <row spans="1:5" r="10">
      <c t="s" s="4" r="A10">
        <v>475</v>
      </c>
      <c t="n" s="5" r="B10">
        <v>-285334</v>
      </c>
      <c t="n" s="5" r="C10">
        <v>-59999</v>
      </c>
      <c t="n" s="5" r="D10">
        <v>0</v>
      </c>
    </row>
    <row spans="1:5" r="11">
      <c t="s" s="4" r="A11">
        <v>476</v>
      </c>
      <c t="n" s="5" r="B11">
        <v>0</v>
      </c>
      <c t="n" s="5" r="C11">
        <v>0</v>
      </c>
      <c t="n" s="5" r="D11">
        <v>0</v>
      </c>
    </row>
    <row spans="1:5" r="12">
      <c t="s" s="4" r="A12">
        <v>477</v>
      </c>
      <c t="n" s="5" r="B12">
        <v>242667</v>
      </c>
      <c t="n" s="5" r="C12">
        <v>420001</v>
      </c>
      <c t="n" s="5" r="D12">
        <v>360000</v>
      </c>
    </row>
    <row spans="1:5" r="13">
      <c t="s" s="3" r="A13">
        <v>478</v>
      </c>
    </row>
    <row spans="1:5" r="14">
      <c t="s" s="4" r="A14">
        <v>479</v>
      </c>
      <c t="n" s="8" r="B14">
        <v>11.74</v>
      </c>
      <c t="n" s="8" r="C14">
        <v>9.529999999999999</v>
      </c>
      <c t="n" s="8" r="D14">
        <v>9.970000000000001</v>
      </c>
    </row>
    <row spans="1:5" r="15">
      <c t="s" s="4" r="A15">
        <v>480</v>
      </c>
      <c t="n" s="9" r="B15">
        <v>37.01</v>
      </c>
      <c t="n" s="9" r="C15">
        <v>17.27</v>
      </c>
      <c t="n" s="9" r="D15">
        <v>8.640000000000001</v>
      </c>
    </row>
    <row spans="1:5" r="16">
      <c t="s" s="4" r="A16">
        <v>481</v>
      </c>
      <c t="n" s="9" r="B16">
        <v>10.47</v>
      </c>
      <c t="n" s="9" r="C16">
        <v>9.5</v>
      </c>
      <c t="n" s="5" r="D16">
        <v>0</v>
      </c>
    </row>
    <row spans="1:5" r="17">
      <c t="s" s="4" r="A17">
        <v>482</v>
      </c>
      <c t="n" s="5" r="B17">
        <v>0</v>
      </c>
      <c t="n" s="5" r="C17">
        <v>0</v>
      </c>
      <c t="n" s="5" r="D17">
        <v>0</v>
      </c>
    </row>
    <row spans="1:5" r="18">
      <c t="s" s="4" r="A18">
        <v>483</v>
      </c>
      <c t="n" s="8" r="B18">
        <v>24.49</v>
      </c>
      <c t="n" s="8" r="C18">
        <v>11.74</v>
      </c>
      <c t="n" s="8" r="D18">
        <v>9.529999999999999</v>
      </c>
    </row>
    <row spans="1:5" r="19">
      <c t="s" s="4" r="A19">
        <v>458</v>
      </c>
    </row>
    <row spans="1:5" r="20">
      <c t="s" s="3" r="A20">
        <v>472</v>
      </c>
    </row>
    <row spans="1:5" r="21">
      <c t="s" s="4" r="A21">
        <v>474</v>
      </c>
      <c t="n" s="5" r="B21">
        <v>172359</v>
      </c>
      <c t="n" s="5" r="C21">
        <v>778000</v>
      </c>
      <c t="n" s="5" r="D21">
        <v>738000</v>
      </c>
    </row>
    <row spans="1:5" r="22">
      <c t="s" s="4" r="A22">
        <v>473</v>
      </c>
      <c t="n" s="5" r="B22">
        <v>50500</v>
      </c>
      <c t="n" s="5" r="C22">
        <v>42500</v>
      </c>
      <c t="n" s="5" r="D22">
        <v>42500</v>
      </c>
    </row>
    <row spans="1:5" r="23">
      <c t="s" s="4" r="A23">
        <v>475</v>
      </c>
      <c t="n" s="5" r="B23">
        <v>-114859</v>
      </c>
      <c t="n" s="5" r="C23">
        <v>-648141</v>
      </c>
      <c t="n" s="5" r="D23">
        <v>-2500</v>
      </c>
    </row>
    <row spans="1:5" r="24">
      <c t="s" s="4" r="A24">
        <v>476</v>
      </c>
      <c t="n" s="5" r="C24">
        <v>0</v>
      </c>
    </row>
    <row spans="1:5" r="25">
      <c t="s" s="4" r="A25">
        <v>477</v>
      </c>
      <c t="n" s="5" r="B25">
        <v>108000</v>
      </c>
      <c t="n" s="5" r="C25">
        <v>172359</v>
      </c>
      <c t="n" s="5" r="D25">
        <v>778000</v>
      </c>
    </row>
    <row spans="1:5" r="26">
      <c t="s" s="3" r="A26">
        <v>478</v>
      </c>
    </row>
    <row spans="1:5" r="27">
      <c t="s" s="4" r="A27">
        <v>479</v>
      </c>
      <c t="n" s="8" r="B27">
        <v>10.02</v>
      </c>
      <c t="n" s="8" r="C27">
        <v>5.94</v>
      </c>
      <c t="n" s="8" r="D27">
        <v>5.79</v>
      </c>
    </row>
    <row spans="1:5" r="28">
      <c t="s" s="4" r="A28">
        <v>480</v>
      </c>
      <c t="n" s="9" r="B28">
        <v>37.01</v>
      </c>
      <c t="n" s="9" r="C28">
        <v>17.27</v>
      </c>
      <c t="n" s="9" r="D28">
        <v>8.640000000000001</v>
      </c>
    </row>
    <row spans="1:5" r="29">
      <c t="s" s="4" r="A29">
        <v>481</v>
      </c>
      <c t="n" s="9" r="B29">
        <v>8.550000000000001</v>
      </c>
      <c t="n" s="9" r="C29">
        <v>5.6</v>
      </c>
      <c t="n" s="9" r="D29">
        <v>8.1</v>
      </c>
    </row>
    <row spans="1:5" r="30">
      <c t="s" s="4" r="A30">
        <v>482</v>
      </c>
      <c t="n" s="5" r="C30">
        <v>0</v>
      </c>
    </row>
    <row spans="1:5" r="31">
      <c t="s" s="4" r="A31">
        <v>483</v>
      </c>
      <c t="n" s="8" r="B31">
        <v>24.21</v>
      </c>
      <c t="n" s="8" r="C31">
        <v>10.02</v>
      </c>
      <c t="n" s="8" r="D31">
        <v>5.94</v>
      </c>
    </row>
    <row spans="1:5" r="32">
      <c t="s" s="4" r="A32">
        <v>464</v>
      </c>
    </row>
    <row spans="1:5" r="33">
      <c t="s" s="3" r="A33">
        <v>472</v>
      </c>
    </row>
    <row spans="1:5" r="34">
      <c t="s" s="4" r="A34">
        <v>474</v>
      </c>
      <c t="n" s="5" r="B34">
        <v>0</v>
      </c>
      <c t="n" s="5" r="C34">
        <v>72585</v>
      </c>
      <c t="n" s="5" r="D34">
        <v>251365</v>
      </c>
    </row>
    <row spans="1:5" r="35">
      <c t="s" s="4" r="A35">
        <v>473</v>
      </c>
      <c t="n" s="5" r="C35">
        <v>0</v>
      </c>
      <c t="n" s="5" r="D35">
        <v>0</v>
      </c>
    </row>
    <row spans="1:5" r="36">
      <c t="s" s="4" r="A36">
        <v>475</v>
      </c>
      <c t="n" s="5" r="C36">
        <v>-71175</v>
      </c>
      <c t="n" s="5" r="D36">
        <v>-50675</v>
      </c>
    </row>
    <row spans="1:5" r="37">
      <c t="s" s="4" r="A37">
        <v>476</v>
      </c>
      <c t="n" s="5" r="C37">
        <v>-1410</v>
      </c>
      <c t="n" s="5" r="D37">
        <v>-128105</v>
      </c>
    </row>
    <row spans="1:5" r="38">
      <c t="s" s="4" r="A38">
        <v>477</v>
      </c>
      <c t="n" s="5" r="C38">
        <v>0</v>
      </c>
      <c t="n" s="5" r="D38">
        <v>72585</v>
      </c>
    </row>
    <row spans="1:5" r="39">
      <c t="s" s="3" r="A39">
        <v>478</v>
      </c>
    </row>
    <row spans="1:5" r="40">
      <c t="s" s="4" r="A40">
        <v>479</v>
      </c>
      <c t="n" s="10" r="B40">
        <v>0</v>
      </c>
      <c t="n" s="8" r="C40">
        <v>11.44</v>
      </c>
      <c t="n" s="8" r="D40">
        <v>10.96</v>
      </c>
    </row>
    <row spans="1:5" r="41">
      <c t="s" s="4" r="A41">
        <v>480</v>
      </c>
      <c t="n" s="5" r="C41">
        <v>0</v>
      </c>
      <c t="n" s="5" r="D41">
        <v>0</v>
      </c>
    </row>
    <row spans="1:5" r="42">
      <c t="s" s="4" r="A42">
        <v>481</v>
      </c>
      <c t="n" s="9" r="C42">
        <v>11.44</v>
      </c>
      <c t="n" s="9" r="D42">
        <v>11.44</v>
      </c>
    </row>
    <row spans="1:5" r="43">
      <c t="s" s="4" r="A43">
        <v>482</v>
      </c>
      <c t="n" s="9" r="C43">
        <v>11.44</v>
      </c>
      <c t="n" s="9" r="D43">
        <v>10.5</v>
      </c>
    </row>
    <row spans="1:5" r="44">
      <c t="s" s="4" r="A44">
        <v>483</v>
      </c>
      <c t="n" s="10" r="C44">
        <v>0</v>
      </c>
      <c t="n" s="8" r="D44">
        <v>11.44</v>
      </c>
    </row>
    <row spans="1:5" r="45">
      <c t="s" s="4" r="A45">
        <v>484</v>
      </c>
      <c t="n" s="5" r="C45">
        <v>0</v>
      </c>
      <c t="n" s="5" r="D45">
        <v>72585</v>
      </c>
      <c t="n" s="5" r="E45">
        <v>251365</v>
      </c>
    </row>
    <row spans="1:5" r="46">
      <c t="s" s="4" r="A46">
        <v>485</v>
      </c>
      <c t="n" s="10" r="C46">
        <v>0</v>
      </c>
      <c t="n" s="8" r="D46">
        <v>11.44</v>
      </c>
      <c t="n" s="8" r="E46">
        <v>10.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5"/>
  </cols>
  <sheetData>
    <row spans="1:2" r="1">
      <c t="s" s="1" r="A1">
        <v>486</v>
      </c>
      <c t="s" s="2" r="B1">
        <v>116</v>
      </c>
    </row>
    <row spans="1:2" r="2">
      <c t="s" s="4" r="A2">
        <v>262</v>
      </c>
    </row>
    <row spans="1:2" r="3">
      <c t="s" s="3" r="A3">
        <v>487</v>
      </c>
    </row>
    <row spans="1:2" r="4">
      <c t="s" s="4" r="A4">
        <v>488</v>
      </c>
      <c t="n" s="5" r="B4">
        <v>242667</v>
      </c>
    </row>
    <row spans="1:2" r="5">
      <c t="s" s="4" r="A5">
        <v>489</v>
      </c>
      <c t="n" s="8" r="B5">
        <v>24.49</v>
      </c>
    </row>
    <row spans="1:2" r="6">
      <c t="s" s="4" r="A6">
        <v>490</v>
      </c>
      <c t="n" s="5" r="B6">
        <v>14667</v>
      </c>
    </row>
    <row spans="1:2" r="7">
      <c t="s" s="4" r="A7">
        <v>491</v>
      </c>
      <c t="n" s="8" r="B7">
        <v>14.88</v>
      </c>
    </row>
    <row spans="1:2" r="8">
      <c t="s" s="4" r="A8">
        <v>492</v>
      </c>
    </row>
    <row spans="1:2" r="9">
      <c t="s" s="3" r="A9">
        <v>487</v>
      </c>
    </row>
    <row spans="1:2" r="10">
      <c t="s" s="4" r="A10">
        <v>488</v>
      </c>
      <c t="n" s="5" r="B10">
        <v>5333</v>
      </c>
    </row>
    <row spans="1:2" r="11">
      <c t="s" s="4" r="A11">
        <v>489</v>
      </c>
      <c t="n" s="8" r="B11">
        <v>10.7</v>
      </c>
    </row>
    <row spans="1:2" r="12">
      <c t="s" s="4" r="A12">
        <v>493</v>
      </c>
      <c t="s" s="4" r="B12">
        <v>494</v>
      </c>
    </row>
    <row spans="1:2" r="13">
      <c t="s" s="4" r="A13">
        <v>490</v>
      </c>
      <c t="n" s="5" r="B13">
        <v>5333</v>
      </c>
    </row>
    <row spans="1:2" r="14">
      <c t="s" s="4" r="A14">
        <v>491</v>
      </c>
      <c t="n" s="8" r="B14">
        <v>10.7</v>
      </c>
    </row>
    <row spans="1:2" r="15">
      <c t="s" s="4" r="A15">
        <v>495</v>
      </c>
      <c t="s" s="4" r="B15">
        <v>494</v>
      </c>
    </row>
    <row spans="1:2" r="16">
      <c t="s" s="4" r="A16">
        <v>496</v>
      </c>
    </row>
    <row spans="1:2" r="17">
      <c t="s" s="3" r="A17">
        <v>487</v>
      </c>
    </row>
    <row spans="1:2" r="18">
      <c t="s" s="4" r="A18">
        <v>488</v>
      </c>
      <c t="n" s="5" r="B18">
        <v>40000</v>
      </c>
    </row>
    <row spans="1:2" r="19">
      <c t="s" s="4" r="A19">
        <v>489</v>
      </c>
      <c t="n" s="8" r="B19">
        <v>8.640000000000001</v>
      </c>
    </row>
    <row spans="1:2" r="20">
      <c t="s" s="4" r="A20">
        <v>493</v>
      </c>
      <c t="s" s="4" r="B20">
        <v>497</v>
      </c>
    </row>
    <row spans="1:2" r="21">
      <c t="s" s="4" r="A21">
        <v>490</v>
      </c>
      <c t="n" s="5" r="B21">
        <v>9334</v>
      </c>
    </row>
    <row spans="1:2" r="22">
      <c t="s" s="4" r="A22">
        <v>491</v>
      </c>
      <c t="n" s="8" r="B22">
        <v>17.27</v>
      </c>
    </row>
    <row spans="1:2" r="23">
      <c t="s" s="4" r="A23">
        <v>495</v>
      </c>
      <c t="s" s="4" r="B23">
        <v>498</v>
      </c>
    </row>
    <row spans="1:2" r="24">
      <c t="s" s="4" r="A24">
        <v>499</v>
      </c>
    </row>
    <row spans="1:2" r="25">
      <c t="s" s="3" r="A25">
        <v>487</v>
      </c>
    </row>
    <row spans="1:2" r="26">
      <c t="s" s="4" r="A26">
        <v>488</v>
      </c>
      <c t="n" s="5" r="B26">
        <v>89334</v>
      </c>
    </row>
    <row spans="1:2" r="27">
      <c t="s" s="4" r="A27">
        <v>489</v>
      </c>
      <c t="n" s="8" r="B27">
        <v>17.27</v>
      </c>
    </row>
    <row spans="1:2" r="28">
      <c t="s" s="4" r="A28">
        <v>493</v>
      </c>
      <c t="s" s="4" r="B28">
        <v>498</v>
      </c>
    </row>
    <row spans="1:2" r="29">
      <c t="s" s="4" r="A29">
        <v>500</v>
      </c>
    </row>
    <row spans="1:2" r="30">
      <c t="s" s="3" r="A30">
        <v>487</v>
      </c>
    </row>
    <row spans="1:2" r="31">
      <c t="s" s="4" r="A31">
        <v>488</v>
      </c>
      <c t="n" s="5" r="B31">
        <v>108000</v>
      </c>
    </row>
    <row spans="1:2" r="32">
      <c t="s" s="4" r="A32">
        <v>489</v>
      </c>
      <c t="n" s="8" r="B32">
        <v>37.01</v>
      </c>
    </row>
    <row spans="1:2" r="33">
      <c t="s" s="4" r="A33">
        <v>493</v>
      </c>
      <c t="s" s="4" r="B33">
        <v>501</v>
      </c>
    </row>
    <row spans="1:2" r="34">
      <c t="s" s="4" r="A34">
        <v>273</v>
      </c>
    </row>
    <row spans="1:2" r="35">
      <c t="s" s="3" r="A35">
        <v>487</v>
      </c>
    </row>
    <row spans="1:2" r="36">
      <c t="s" s="4" r="A36">
        <v>488</v>
      </c>
      <c t="n" s="5" r="B36">
        <v>108000</v>
      </c>
    </row>
    <row spans="1:2" r="37">
      <c t="s" s="4" r="A37">
        <v>489</v>
      </c>
      <c t="n" s="8" r="B37">
        <v>24.21</v>
      </c>
    </row>
    <row spans="1:2" r="38">
      <c t="s" s="4" r="A38">
        <v>490</v>
      </c>
      <c t="n" s="5" r="B38">
        <v>15000</v>
      </c>
    </row>
    <row spans="1:2" r="39">
      <c t="s" s="4" r="A39">
        <v>491</v>
      </c>
      <c t="n" s="8" r="B39">
        <v>8.92</v>
      </c>
    </row>
    <row spans="1:2" r="40">
      <c t="s" s="4" r="A40">
        <v>502</v>
      </c>
    </row>
    <row spans="1:2" r="41">
      <c t="s" s="3" r="A41">
        <v>487</v>
      </c>
    </row>
    <row spans="1:2" r="42">
      <c t="s" s="4" r="A42">
        <v>488</v>
      </c>
      <c t="n" s="5" r="B42">
        <v>5000</v>
      </c>
    </row>
    <row spans="1:2" r="43">
      <c t="s" s="4" r="A43">
        <v>489</v>
      </c>
      <c t="n" s="8" r="B43">
        <v>10.55</v>
      </c>
    </row>
    <row spans="1:2" r="44">
      <c t="s" s="4" r="A44">
        <v>493</v>
      </c>
      <c t="s" s="4" r="B44">
        <v>503</v>
      </c>
    </row>
    <row spans="1:2" r="45">
      <c t="s" s="4" r="A45">
        <v>490</v>
      </c>
      <c t="n" s="5" r="B45">
        <v>5000</v>
      </c>
    </row>
    <row spans="1:2" r="46">
      <c t="s" s="4" r="A46">
        <v>491</v>
      </c>
      <c t="n" s="8" r="B46">
        <v>10.55</v>
      </c>
    </row>
    <row spans="1:2" r="47">
      <c t="s" s="4" r="A47">
        <v>495</v>
      </c>
      <c t="s" s="4" r="B47">
        <v>503</v>
      </c>
    </row>
    <row spans="1:2" r="48">
      <c t="s" s="4" r="A48">
        <v>504</v>
      </c>
    </row>
    <row spans="1:2" r="49">
      <c t="s" s="3" r="A49">
        <v>487</v>
      </c>
    </row>
    <row spans="1:2" r="50">
      <c t="s" s="4" r="A50">
        <v>488</v>
      </c>
      <c t="n" s="5" r="B50">
        <v>10000</v>
      </c>
    </row>
    <row spans="1:2" r="51">
      <c t="s" s="4" r="A51">
        <v>489</v>
      </c>
      <c t="n" s="8" r="B51">
        <v>8.1</v>
      </c>
    </row>
    <row spans="1:2" r="52">
      <c t="s" s="4" r="A52">
        <v>493</v>
      </c>
      <c t="s" s="4" r="B52">
        <v>505</v>
      </c>
    </row>
    <row spans="1:2" r="53">
      <c t="s" s="4" r="A53">
        <v>490</v>
      </c>
      <c t="n" s="5" r="B53">
        <v>10000</v>
      </c>
    </row>
    <row spans="1:2" r="54">
      <c t="s" s="4" r="A54">
        <v>491</v>
      </c>
      <c t="n" s="8" r="B54">
        <v>8.1</v>
      </c>
    </row>
    <row spans="1:2" r="55">
      <c t="s" s="4" r="A55">
        <v>495</v>
      </c>
      <c t="s" s="4" r="B55">
        <v>505</v>
      </c>
    </row>
    <row spans="1:2" r="56">
      <c t="s" s="4" r="A56">
        <v>506</v>
      </c>
    </row>
    <row spans="1:2" r="57">
      <c t="s" s="3" r="A57">
        <v>487</v>
      </c>
    </row>
    <row spans="1:2" r="58">
      <c t="s" s="4" r="A58">
        <v>488</v>
      </c>
      <c t="n" s="5" r="B58">
        <v>14167</v>
      </c>
    </row>
    <row spans="1:2" r="59">
      <c t="s" s="4" r="A59">
        <v>489</v>
      </c>
      <c t="n" s="8" r="B59">
        <v>8.640000000000001</v>
      </c>
    </row>
    <row spans="1:2" r="60">
      <c t="s" s="4" r="A60">
        <v>493</v>
      </c>
      <c t="s" s="4" r="B60">
        <v>497</v>
      </c>
    </row>
    <row spans="1:2" r="61">
      <c t="s" s="4" r="A61">
        <v>507</v>
      </c>
    </row>
    <row spans="1:2" r="62">
      <c t="s" s="3" r="A62">
        <v>487</v>
      </c>
    </row>
    <row spans="1:2" r="63">
      <c t="s" s="4" r="A63">
        <v>488</v>
      </c>
      <c t="n" s="5" r="B63">
        <v>28333</v>
      </c>
    </row>
    <row spans="1:2" r="64">
      <c t="s" s="4" r="A64">
        <v>489</v>
      </c>
      <c t="n" s="8" r="B64">
        <v>17.27</v>
      </c>
    </row>
    <row spans="1:2" r="65">
      <c t="s" s="4" r="A65">
        <v>493</v>
      </c>
      <c t="s" s="4" r="B65">
        <v>498</v>
      </c>
    </row>
    <row spans="1:2" r="66">
      <c t="s" s="4" r="A66">
        <v>508</v>
      </c>
    </row>
    <row spans="1:2" r="67">
      <c t="s" s="3" r="A67">
        <v>487</v>
      </c>
    </row>
    <row spans="1:2" r="68">
      <c t="s" s="4" r="A68">
        <v>488</v>
      </c>
      <c t="n" s="5" r="B68">
        <v>50500</v>
      </c>
    </row>
    <row spans="1:2" r="69">
      <c t="s" s="4" r="A69">
        <v>489</v>
      </c>
      <c t="n" s="8" r="B69">
        <v>37.01</v>
      </c>
    </row>
    <row spans="1:2" r="70">
      <c t="s" s="4" r="A70">
        <v>493</v>
      </c>
      <c t="s" s="4" r="B70">
        <v>5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8</v>
      </c>
      <c t="s" s="2" r="B1">
        <v>1</v>
      </c>
    </row>
    <row spans="1:4" r="2">
      <c t="s" s="2" r="B2">
        <v>2</v>
      </c>
      <c t="s" s="2" r="C2">
        <v>30</v>
      </c>
      <c t="s" s="2" r="D2">
        <v>85</v>
      </c>
    </row>
    <row spans="1:4" r="3">
      <c t="s" s="3" r="A3">
        <v>109</v>
      </c>
    </row>
    <row spans="1:4" r="4">
      <c t="s" s="4" r="A4">
        <v>100</v>
      </c>
      <c t="n" s="10" r="B4">
        <v>101</v>
      </c>
      <c t="n" s="6" r="C4">
        <v>96.2</v>
      </c>
      <c t="n" s="6" r="D4">
        <v>40.4</v>
      </c>
    </row>
    <row spans="1:4" r="5">
      <c t="s" s="3" r="A5">
        <v>110</v>
      </c>
    </row>
    <row spans="1:4" r="6">
      <c t="s" s="4" r="A6">
        <v>111</v>
      </c>
      <c t="n" s="5" r="B6">
        <v>-33</v>
      </c>
      <c t="n" s="5" r="C6">
        <v>9</v>
      </c>
      <c t="n" s="7" r="D6">
        <v>0.1</v>
      </c>
    </row>
    <row spans="1:4" r="7">
      <c t="s" s="4" r="A7">
        <v>112</v>
      </c>
      <c t="n" s="5" r="B7">
        <v>68</v>
      </c>
      <c t="n" s="7" r="C7">
        <v>105.2</v>
      </c>
      <c t="n" s="7" r="D7">
        <v>40.5</v>
      </c>
    </row>
    <row spans="1:4" r="8">
      <c t="s" s="4" r="A8">
        <v>113</v>
      </c>
      <c t="n" s="7" r="B8">
        <v>-0.1</v>
      </c>
      <c t="n" s="7" r="C8">
        <v>0.1</v>
      </c>
      <c t="n" s="7" r="D8">
        <v>-0.3</v>
      </c>
    </row>
    <row spans="1:4" r="9">
      <c t="s" s="4" r="A9">
        <v>114</v>
      </c>
      <c t="n" s="6" r="B9">
        <v>68.09999999999999</v>
      </c>
      <c t="n" s="6" r="C9">
        <v>105.1</v>
      </c>
      <c t="n" s="6" r="D9">
        <v>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s="1" r="A1">
        <v>509</v>
      </c>
      <c t="s" s="2" r="B1">
        <v>1</v>
      </c>
    </row>
    <row spans="1:4" r="2">
      <c t="s" s="2" r="B2">
        <v>2</v>
      </c>
      <c t="s" s="2" r="C2">
        <v>30</v>
      </c>
      <c t="s" s="2" r="D2">
        <v>85</v>
      </c>
    </row>
    <row spans="1:4" r="3">
      <c t="s" s="4" r="A3">
        <v>262</v>
      </c>
    </row>
    <row spans="1:4" r="4">
      <c t="s" s="3" r="A4">
        <v>257</v>
      </c>
    </row>
    <row spans="1:4" r="5">
      <c t="s" s="4" r="A5">
        <v>510</v>
      </c>
      <c t="s" s="4" r="B5">
        <v>511</v>
      </c>
      <c t="s" s="4" r="C5">
        <v>512</v>
      </c>
      <c t="s" s="4" r="D5">
        <v>513</v>
      </c>
    </row>
    <row spans="1:4" r="6">
      <c t="s" s="4" r="A6">
        <v>514</v>
      </c>
      <c t="s" s="4" r="B6">
        <v>515</v>
      </c>
      <c t="s" s="4" r="C6">
        <v>516</v>
      </c>
      <c t="s" s="4" r="D6">
        <v>517</v>
      </c>
    </row>
    <row spans="1:4" r="7">
      <c t="s" s="4" r="A7">
        <v>518</v>
      </c>
      <c t="s" s="4" r="B7">
        <v>519</v>
      </c>
      <c t="s" s="4" r="C7">
        <v>520</v>
      </c>
      <c t="s" s="4" r="D7">
        <v>521</v>
      </c>
    </row>
    <row spans="1:4" r="8">
      <c t="s" s="4" r="A8">
        <v>522</v>
      </c>
      <c t="s" s="4" r="B8">
        <v>523</v>
      </c>
      <c t="s" s="4" r="C8">
        <v>524</v>
      </c>
      <c t="s" s="4" r="D8">
        <v>525</v>
      </c>
    </row>
    <row spans="1:4" r="9">
      <c t="s" s="4" r="A9">
        <v>526</v>
      </c>
      <c t="n" s="8" r="B9">
        <v>14.99</v>
      </c>
      <c t="n" s="8" r="C9">
        <v>8.390000000000001</v>
      </c>
      <c t="n" s="8" r="D9">
        <v>4.13</v>
      </c>
    </row>
    <row spans="1:4" r="10">
      <c t="s" s="4" r="A10">
        <v>273</v>
      </c>
    </row>
    <row spans="1:4" r="11">
      <c t="s" s="3" r="A11">
        <v>257</v>
      </c>
    </row>
    <row spans="1:4" r="12">
      <c t="s" s="4" r="A12">
        <v>510</v>
      </c>
      <c t="s" s="4" r="B12">
        <v>511</v>
      </c>
      <c t="s" s="4" r="C12">
        <v>512</v>
      </c>
      <c t="s" s="4" r="D12">
        <v>513</v>
      </c>
    </row>
    <row spans="1:4" r="13">
      <c t="s" s="4" r="A13">
        <v>514</v>
      </c>
      <c t="s" s="4" r="B13">
        <v>515</v>
      </c>
      <c t="s" s="4" r="C13">
        <v>516</v>
      </c>
      <c t="s" s="4" r="D13">
        <v>517</v>
      </c>
    </row>
    <row spans="1:4" r="14">
      <c t="s" s="4" r="A14">
        <v>518</v>
      </c>
      <c t="s" s="4" r="B14">
        <v>519</v>
      </c>
      <c t="s" s="4" r="C14">
        <v>520</v>
      </c>
      <c t="s" s="4" r="D14">
        <v>521</v>
      </c>
    </row>
    <row spans="1:4" r="15">
      <c t="s" s="4" r="A15">
        <v>522</v>
      </c>
      <c t="s" s="4" r="B15">
        <v>523</v>
      </c>
      <c t="s" s="4" r="C15">
        <v>524</v>
      </c>
      <c t="s" s="4" r="D15">
        <v>525</v>
      </c>
    </row>
    <row spans="1:4" r="16">
      <c t="s" s="4" r="A16">
        <v>526</v>
      </c>
      <c t="n" s="8" r="B16">
        <v>14.99</v>
      </c>
      <c t="n" s="8" r="C16">
        <v>8.390000000000001</v>
      </c>
      <c t="n" s="8" r="D16">
        <v>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27</v>
      </c>
      <c t="s" s="2" r="B1">
        <v>1</v>
      </c>
    </row>
    <row spans="1:6" r="2">
      <c t="s" s="2" r="B2">
        <v>2</v>
      </c>
      <c t="s" s="2" r="C2">
        <v>30</v>
      </c>
      <c t="s" s="2" r="D2">
        <v>85</v>
      </c>
      <c t="s" s="2" r="E2">
        <v>349</v>
      </c>
      <c t="s" s="2" r="F2">
        <v>421</v>
      </c>
    </row>
    <row spans="1:6" r="3">
      <c t="s" s="4" r="A3">
        <v>436</v>
      </c>
    </row>
    <row spans="1:6" r="4">
      <c t="s" s="3" r="A4">
        <v>257</v>
      </c>
    </row>
    <row spans="1:6" r="5">
      <c t="s" s="4" r="A5">
        <v>528</v>
      </c>
      <c t="n" s="5" r="B5">
        <v>700000</v>
      </c>
      <c t="n" s="5" r="C5">
        <v>700000</v>
      </c>
      <c t="n" s="5" r="D5">
        <v>700000</v>
      </c>
    </row>
    <row spans="1:6" r="6">
      <c t="s" s="4" r="A6">
        <v>473</v>
      </c>
      <c t="n" s="5" r="B6">
        <v>0</v>
      </c>
      <c t="n" s="5" r="C6">
        <v>0</v>
      </c>
      <c t="n" s="5" r="D6">
        <v>0</v>
      </c>
      <c t="n" s="5" r="E6">
        <v>100000</v>
      </c>
      <c t="n" s="5" r="F6">
        <v>640000</v>
      </c>
    </row>
    <row spans="1:6" r="7">
      <c t="s" s="4" r="A7">
        <v>529</v>
      </c>
      <c t="n" s="5" r="B7">
        <v>-633333</v>
      </c>
      <c t="n" s="5" r="C7">
        <v>0</v>
      </c>
      <c t="n" s="5" r="D7">
        <v>0</v>
      </c>
    </row>
    <row spans="1:6" r="8">
      <c t="s" s="4" r="A8">
        <v>530</v>
      </c>
      <c t="n" s="5" r="B8">
        <v>0</v>
      </c>
      <c t="n" s="5" r="C8">
        <v>0</v>
      </c>
      <c t="n" s="5" r="D8">
        <v>0</v>
      </c>
    </row>
    <row spans="1:6" r="9">
      <c t="s" s="4" r="A9">
        <v>531</v>
      </c>
      <c t="n" s="5" r="B9">
        <v>66667</v>
      </c>
      <c t="n" s="5" r="C9">
        <v>700000</v>
      </c>
      <c t="n" s="5" r="D9">
        <v>700000</v>
      </c>
      <c t="n" s="5" r="E9">
        <v>700000</v>
      </c>
    </row>
    <row spans="1:6" r="10">
      <c t="s" s="4" r="A10">
        <v>446</v>
      </c>
    </row>
    <row spans="1:6" r="11">
      <c t="s" s="3" r="A11">
        <v>257</v>
      </c>
    </row>
    <row spans="1:6" r="12">
      <c t="s" s="4" r="A12">
        <v>528</v>
      </c>
      <c t="n" s="5" r="B12">
        <v>60000</v>
      </c>
      <c t="n" s="5" r="C12">
        <v>120000</v>
      </c>
      <c t="n" s="5" r="D12">
        <v>180000</v>
      </c>
    </row>
    <row spans="1:6" r="13">
      <c t="s" s="4" r="A13">
        <v>473</v>
      </c>
      <c t="n" s="5" r="B13">
        <v>0</v>
      </c>
      <c t="n" s="5" r="C13">
        <v>0</v>
      </c>
      <c t="n" s="5" r="D13">
        <v>0</v>
      </c>
      <c t="n" s="5" r="F13">
        <v>320000</v>
      </c>
    </row>
    <row spans="1:6" r="14">
      <c t="s" s="4" r="A14">
        <v>529</v>
      </c>
      <c t="n" s="5" r="B14">
        <v>-60000</v>
      </c>
      <c t="n" s="5" r="C14">
        <v>-60000</v>
      </c>
      <c t="n" s="5" r="D14">
        <v>-60000</v>
      </c>
    </row>
    <row spans="1:6" r="15">
      <c t="s" s="4" r="A15">
        <v>530</v>
      </c>
      <c t="n" s="5" r="B15">
        <v>0</v>
      </c>
      <c t="n" s="5" r="C15">
        <v>0</v>
      </c>
      <c t="n" s="5" r="D15">
        <v>0</v>
      </c>
    </row>
    <row spans="1:6" r="16">
      <c t="s" s="4" r="A16">
        <v>531</v>
      </c>
      <c t="n" s="5" r="B16">
        <v>0</v>
      </c>
      <c t="n" s="5" r="C16">
        <v>60000</v>
      </c>
      <c t="n" s="5" r="D16">
        <v>120000</v>
      </c>
      <c t="n" s="5" r="E16">
        <v>180000</v>
      </c>
    </row>
    <row spans="1:6" r="17">
      <c t="s" s="4" r="A17">
        <v>456</v>
      </c>
    </row>
    <row spans="1:6" r="18">
      <c t="s" s="3" r="A18">
        <v>257</v>
      </c>
    </row>
    <row spans="1:6" r="19">
      <c t="s" s="4" r="A19">
        <v>528</v>
      </c>
      <c t="n" s="5" r="B19">
        <v>0</v>
      </c>
      <c t="n" s="5" r="C19">
        <v>0</v>
      </c>
      <c t="n" s="5" r="D19">
        <v>0</v>
      </c>
    </row>
    <row spans="1:6" r="20">
      <c t="s" s="4" r="A20">
        <v>473</v>
      </c>
      <c t="n" s="5" r="B20">
        <v>13500</v>
      </c>
      <c t="n" s="5" r="C20">
        <v>27000</v>
      </c>
      <c t="n" s="5" r="D20">
        <v>27000</v>
      </c>
    </row>
    <row spans="1:6" r="21">
      <c t="s" s="4" r="A21">
        <v>529</v>
      </c>
      <c t="n" s="5" r="B21">
        <v>-13500</v>
      </c>
      <c t="n" s="5" r="C21">
        <v>-27000</v>
      </c>
      <c t="n" s="5" r="D21">
        <v>-27000</v>
      </c>
    </row>
    <row spans="1:6" r="22">
      <c t="s" s="4" r="A22">
        <v>530</v>
      </c>
      <c t="n" s="5" r="B22">
        <v>0</v>
      </c>
      <c t="n" s="5" r="C22">
        <v>0</v>
      </c>
      <c t="n" s="5" r="D22">
        <v>0</v>
      </c>
    </row>
    <row spans="1:6" r="23">
      <c t="s" s="4" r="A23">
        <v>531</v>
      </c>
      <c t="n" s="5" r="B23">
        <v>0</v>
      </c>
      <c t="n" s="5" r="C23">
        <v>0</v>
      </c>
      <c t="n" s="5" r="D23">
        <v>0</v>
      </c>
      <c t="n" s="5" r="E23">
        <v>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349</v>
      </c>
      <c t="s" s="2" r="C2">
        <v>2</v>
      </c>
    </row>
    <row spans="1:3" r="3">
      <c t="s" s="3" r="A3">
        <v>257</v>
      </c>
    </row>
    <row spans="1:3" r="4">
      <c t="s" s="4" r="A4">
        <v>473</v>
      </c>
      <c t="n" s="5" r="B4">
        <v>100000</v>
      </c>
    </row>
    <row spans="1:3" r="5">
      <c t="s" s="4" r="A5">
        <v>437</v>
      </c>
      <c t="s" s="4" r="B5">
        <v>438</v>
      </c>
    </row>
    <row spans="1:3" r="6">
      <c t="s" s="4" r="A6">
        <v>533</v>
      </c>
      <c t="n" s="8" r="B6">
        <v>8.1</v>
      </c>
    </row>
    <row spans="1:3" r="7">
      <c t="s" s="4" r="A7">
        <v>534</v>
      </c>
      <c t="n" s="6" r="C7">
        <v>0.1</v>
      </c>
    </row>
    <row spans="1:3" r="8">
      <c t="s" s="4" r="A8">
        <v>535</v>
      </c>
    </row>
    <row spans="1:3" r="9">
      <c t="s" s="3" r="A9">
        <v>257</v>
      </c>
    </row>
    <row spans="1:3" r="10">
      <c t="s" s="4" r="A10">
        <v>534</v>
      </c>
      <c t="n" s="6" r="C10">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85</v>
      </c>
    </row>
    <row spans="1:4" r="3">
      <c t="s" s="3" r="A3">
        <v>537</v>
      </c>
    </row>
    <row spans="1:4" r="4">
      <c t="s" s="4" r="A4">
        <v>425</v>
      </c>
      <c t="n" s="6" r="B4">
        <v>4.3</v>
      </c>
      <c t="n" s="6" r="C4">
        <v>3.3</v>
      </c>
      <c t="n" s="6" r="D4">
        <v>3.3</v>
      </c>
    </row>
    <row spans="1:4" r="5">
      <c t="s" s="4" r="A5">
        <v>429</v>
      </c>
    </row>
    <row spans="1:4" r="6">
      <c t="s" s="3" r="A6">
        <v>537</v>
      </c>
    </row>
    <row spans="1:4" r="7">
      <c t="s" s="4" r="A7">
        <v>425</v>
      </c>
      <c t="n" s="7" r="B7">
        <v>0.5</v>
      </c>
      <c t="n" s="5" r="C7">
        <v>0</v>
      </c>
      <c t="n" s="5" r="D7">
        <v>0</v>
      </c>
    </row>
    <row spans="1:4" r="8">
      <c t="s" s="4" r="A8">
        <v>433</v>
      </c>
    </row>
    <row spans="1:4" r="9">
      <c t="s" s="3" r="A9">
        <v>537</v>
      </c>
    </row>
    <row spans="1:4" r="10">
      <c t="s" s="4" r="A10">
        <v>425</v>
      </c>
      <c t="n" s="7" r="B10">
        <v>0.5</v>
      </c>
      <c t="n" s="5" r="C10">
        <v>0</v>
      </c>
      <c t="n" s="5" r="D10">
        <v>0</v>
      </c>
    </row>
    <row spans="1:4" r="11">
      <c t="s" s="4" r="A11">
        <v>262</v>
      </c>
    </row>
    <row spans="1:4" r="12">
      <c t="s" s="3" r="A12">
        <v>537</v>
      </c>
    </row>
    <row spans="1:4" r="13">
      <c t="s" s="4" r="A13">
        <v>425</v>
      </c>
      <c t="n" s="7" r="B13">
        <v>2.8</v>
      </c>
      <c t="n" s="7" r="C13">
        <v>2.6</v>
      </c>
      <c t="n" s="7" r="D13">
        <v>2.5</v>
      </c>
    </row>
    <row spans="1:4" r="14">
      <c t="s" s="4" r="A14">
        <v>436</v>
      </c>
    </row>
    <row spans="1:4" r="15">
      <c t="s" s="3" r="A15">
        <v>537</v>
      </c>
    </row>
    <row spans="1:4" r="16">
      <c t="s" s="4" r="A16">
        <v>425</v>
      </c>
      <c t="n" s="7" r="B16">
        <v>1.5</v>
      </c>
      <c t="n" s="7" r="C16">
        <v>1.5</v>
      </c>
      <c t="n" s="7" r="D16">
        <v>1.5</v>
      </c>
    </row>
    <row spans="1:4" r="17">
      <c t="s" s="4" r="A17">
        <v>446</v>
      </c>
    </row>
    <row spans="1:4" r="18">
      <c t="s" s="3" r="A18">
        <v>537</v>
      </c>
    </row>
    <row spans="1:4" r="19">
      <c t="s" s="4" r="A19">
        <v>425</v>
      </c>
      <c t="n" s="7" r="B19">
        <v>0.1</v>
      </c>
      <c t="n" s="7" r="C19">
        <v>0.3</v>
      </c>
      <c t="n" s="7" r="D19">
        <v>0.5</v>
      </c>
    </row>
    <row spans="1:4" r="20">
      <c t="s" s="4" r="A20">
        <v>441</v>
      </c>
    </row>
    <row spans="1:4" r="21">
      <c t="s" s="3" r="A21">
        <v>537</v>
      </c>
    </row>
    <row spans="1:4" r="22">
      <c t="s" s="4" r="A22">
        <v>425</v>
      </c>
      <c t="n" s="7" r="B22">
        <v>1.2</v>
      </c>
      <c t="n" s="7" r="C22">
        <v>0.8</v>
      </c>
      <c t="n" s="7" r="D22">
        <v>0.5</v>
      </c>
    </row>
    <row spans="1:4" r="23">
      <c t="s" s="4" r="A23">
        <v>273</v>
      </c>
    </row>
    <row spans="1:4" r="24">
      <c t="s" s="3" r="A24">
        <v>537</v>
      </c>
    </row>
    <row spans="1:4" r="25">
      <c t="s" s="4" r="A25">
        <v>425</v>
      </c>
      <c t="n" s="5" r="B25">
        <v>1</v>
      </c>
      <c t="n" s="7" r="C25">
        <v>0.7</v>
      </c>
      <c t="n" s="7" r="D25">
        <v>0.8</v>
      </c>
    </row>
    <row spans="1:4" r="26">
      <c t="s" s="4" r="A26">
        <v>456</v>
      </c>
    </row>
    <row spans="1:4" r="27">
      <c t="s" s="3" r="A27">
        <v>537</v>
      </c>
    </row>
    <row spans="1:4" r="28">
      <c t="s" s="4" r="A28">
        <v>425</v>
      </c>
      <c t="n" s="7" r="B28">
        <v>0.5</v>
      </c>
      <c t="n" s="7" r="C28">
        <v>0.4</v>
      </c>
      <c t="n" s="7" r="D28">
        <v>0.2</v>
      </c>
    </row>
    <row spans="1:4" r="29">
      <c t="s" s="4" r="A29">
        <v>458</v>
      </c>
    </row>
    <row spans="1:4" r="30">
      <c t="s" s="3" r="A30">
        <v>537</v>
      </c>
    </row>
    <row spans="1:4" r="31">
      <c t="s" s="4" r="A31">
        <v>425</v>
      </c>
      <c t="n" s="6" r="B31">
        <v>0.5</v>
      </c>
      <c t="n" s="6" r="C31">
        <v>0.3</v>
      </c>
      <c t="n" s="6" r="D31">
        <v>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38</v>
      </c>
      <c t="s" s="2" r="B1">
        <v>1</v>
      </c>
    </row>
    <row spans="1:4" r="2">
      <c t="s" s="2" r="B2">
        <v>2</v>
      </c>
      <c t="s" s="2" r="C2">
        <v>30</v>
      </c>
      <c t="s" s="2" r="D2">
        <v>85</v>
      </c>
    </row>
    <row spans="1:4" r="3">
      <c t="s" s="3" r="A3">
        <v>181</v>
      </c>
    </row>
    <row spans="1:4" r="4">
      <c t="s" s="4" r="A4">
        <v>539</v>
      </c>
      <c t="s" s="4" r="B4">
        <v>540</v>
      </c>
    </row>
    <row spans="1:4" r="5">
      <c t="s" s="4" r="A5">
        <v>541</v>
      </c>
      <c t="n" s="6" r="B5">
        <v>1.3</v>
      </c>
      <c t="n" s="6" r="C5">
        <v>1.4</v>
      </c>
      <c t="n" s="6" r="D5">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30</v>
      </c>
    </row>
    <row spans="1:3" r="2">
      <c t="s" s="3" r="A2">
        <v>543</v>
      </c>
    </row>
    <row spans="1:3" r="3">
      <c t="s" s="4" r="A3">
        <v>544</v>
      </c>
      <c t="n" s="10" r="B3">
        <v>2</v>
      </c>
      <c t="n" s="6" r="C3">
        <v>2.9</v>
      </c>
    </row>
    <row spans="1:3" r="4">
      <c t="s" s="4" r="A4">
        <v>545</v>
      </c>
      <c t="n" s="7" r="B4">
        <v>1.7</v>
      </c>
      <c t="n" s="7" r="C4">
        <v>1.3</v>
      </c>
    </row>
    <row spans="1:3" r="5">
      <c t="s" s="4" r="A5">
        <v>546</v>
      </c>
      <c t="n" s="7" r="B5">
        <v>0.9</v>
      </c>
      <c t="n" s="7" r="C5">
        <v>1.3</v>
      </c>
    </row>
    <row spans="1:3" r="6">
      <c t="s" s="4" r="A6">
        <v>547</v>
      </c>
      <c t="n" s="7" r="B6">
        <v>4.6</v>
      </c>
      <c t="n" s="7" r="C6">
        <v>5.5</v>
      </c>
    </row>
    <row spans="1:3" r="7">
      <c t="s" s="3" r="A7">
        <v>548</v>
      </c>
    </row>
    <row spans="1:3" r="8">
      <c t="s" s="4" r="A8">
        <v>549</v>
      </c>
      <c t="n" s="7" r="B8">
        <v>7.6</v>
      </c>
      <c t="n" s="7" r="C8">
        <v>8.4</v>
      </c>
    </row>
    <row spans="1:3" r="9">
      <c t="s" s="4" r="A9">
        <v>550</v>
      </c>
      <c t="n" s="7" r="B9">
        <v>2.1</v>
      </c>
      <c t="n" s="7" r="C9">
        <v>2.2</v>
      </c>
    </row>
    <row spans="1:3" r="10">
      <c t="s" s="4" r="A10">
        <v>551</v>
      </c>
      <c t="n" s="5" r="B10">
        <v>2</v>
      </c>
      <c t="n" s="5" r="C10">
        <v>2</v>
      </c>
    </row>
    <row spans="1:3" r="11">
      <c t="s" s="4" r="A11">
        <v>552</v>
      </c>
      <c t="n" s="7" r="B11">
        <v>10.1</v>
      </c>
      <c t="n" s="7" r="C11">
        <v>7.6</v>
      </c>
    </row>
    <row spans="1:3" r="12">
      <c t="s" s="4" r="A12">
        <v>553</v>
      </c>
      <c t="n" s="7" r="B12">
        <v>1.1</v>
      </c>
      <c t="n" s="5" r="C12">
        <v>1</v>
      </c>
    </row>
    <row spans="1:3" r="13">
      <c t="s" s="4" r="A13">
        <v>554</v>
      </c>
      <c t="n" s="7" r="B13">
        <v>0.1</v>
      </c>
      <c t="n" s="7" r="C13">
        <v>0.2</v>
      </c>
    </row>
    <row spans="1:3" r="14">
      <c t="s" s="4" r="A14">
        <v>555</v>
      </c>
      <c t="n" s="5" r="B14">
        <v>1</v>
      </c>
      <c t="n" s="7" r="C14">
        <v>0.9</v>
      </c>
    </row>
    <row spans="1:3" r="15">
      <c t="s" s="4" r="A15">
        <v>556</v>
      </c>
      <c t="n" s="5" r="B15">
        <v>0</v>
      </c>
      <c t="n" s="7" r="C15">
        <v>0.1</v>
      </c>
    </row>
    <row spans="1:3" r="16">
      <c t="s" s="4" r="A16">
        <v>557</v>
      </c>
      <c t="n" s="7" r="B16">
        <v>16.1</v>
      </c>
      <c t="n" s="7" r="C16">
        <v>22.9</v>
      </c>
    </row>
    <row spans="1:3" r="17">
      <c t="s" s="4" r="A17">
        <v>558</v>
      </c>
      <c t="n" s="7" r="B17">
        <v>5.2</v>
      </c>
      <c t="n" s="7" r="C17">
        <v>8.1</v>
      </c>
    </row>
    <row spans="1:3" r="18">
      <c t="s" s="4" r="A18">
        <v>559</v>
      </c>
      <c t="n" s="7" r="B18">
        <v>3.7</v>
      </c>
      <c t="n" s="5" r="C18">
        <v>11</v>
      </c>
    </row>
    <row spans="1:3" r="19">
      <c t="s" s="4" r="A19">
        <v>560</v>
      </c>
      <c t="n" s="5" r="B19">
        <v>0</v>
      </c>
      <c t="n" s="7" r="C19">
        <v>0.6</v>
      </c>
    </row>
    <row spans="1:3" r="20">
      <c t="s" s="4" r="A20">
        <v>561</v>
      </c>
      <c t="n" s="5" r="B20">
        <v>3</v>
      </c>
      <c t="n" s="7" r="C20">
        <v>1.9</v>
      </c>
    </row>
    <row spans="1:3" r="21">
      <c t="s" s="4" r="A21">
        <v>562</v>
      </c>
      <c t="n" s="5" r="B21">
        <v>52</v>
      </c>
      <c t="n" s="7" r="C21">
        <v>66.90000000000001</v>
      </c>
    </row>
    <row spans="1:3" r="22">
      <c t="s" s="4" r="A22">
        <v>563</v>
      </c>
      <c t="n" s="5" r="B22">
        <v>2</v>
      </c>
      <c t="n" s="5" r="C22">
        <v>14</v>
      </c>
    </row>
    <row spans="1:3" r="23">
      <c t="s" s="4" r="A23">
        <v>564</v>
      </c>
      <c t="n" s="5" r="B23">
        <v>50</v>
      </c>
      <c t="n" s="7" r="C23">
        <v>52.9</v>
      </c>
    </row>
    <row spans="1:3" r="24">
      <c t="s" s="4" r="A24">
        <v>565</v>
      </c>
      <c t="n" s="7" r="B24">
        <v>45.4</v>
      </c>
      <c t="n" s="7" r="C24">
        <v>47.4</v>
      </c>
    </row>
    <row spans="1:3" r="25">
      <c t="s" s="3" r="A25">
        <v>566</v>
      </c>
    </row>
    <row spans="1:3" r="26">
      <c t="s" s="4" r="A26">
        <v>567</v>
      </c>
      <c t="n" s="5" r="B26">
        <v>15</v>
      </c>
      <c t="n" s="7" r="C26">
        <v>8.699999999999999</v>
      </c>
    </row>
    <row spans="1:3" r="27">
      <c t="s" s="4" r="A27">
        <v>568</v>
      </c>
      <c t="n" s="7" r="B27">
        <v>32.1</v>
      </c>
      <c t="n" s="5" r="C27">
        <v>40</v>
      </c>
    </row>
    <row spans="1:3" r="28">
      <c t="s" s="4" r="A28">
        <v>569</v>
      </c>
      <c t="n" s="6" r="B28">
        <v>-1.7</v>
      </c>
      <c t="n" s="6" r="C28">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0</v>
      </c>
      <c t="s" s="2" r="B1">
        <v>2</v>
      </c>
      <c t="s" s="2" r="C1">
        <v>2</v>
      </c>
      <c t="s" s="2" r="D1">
        <v>30</v>
      </c>
      <c t="s" s="2" r="E1">
        <v>85</v>
      </c>
    </row>
    <row spans="1:5" r="2">
      <c t="s" s="3" r="A2">
        <v>571</v>
      </c>
    </row>
    <row spans="1:5" r="3">
      <c t="s" s="4" r="A3">
        <v>572</v>
      </c>
      <c t="n" s="10" r="B3">
        <v>4500000</v>
      </c>
      <c t="n" s="10" r="C3">
        <v>4500000</v>
      </c>
    </row>
    <row spans="1:5" r="4">
      <c t="s" s="4" r="A4">
        <v>573</v>
      </c>
      <c t="n" s="5" r="B4">
        <v>7200000</v>
      </c>
      <c t="n" s="5" r="C4">
        <v>6300000</v>
      </c>
      <c t="n" s="10" r="D4">
        <v>-2500000</v>
      </c>
      <c t="n" s="10" r="E4">
        <v>7200000</v>
      </c>
    </row>
    <row spans="1:5" r="5">
      <c t="s" s="4" r="A5">
        <v>574</v>
      </c>
      <c t="n" s="5" r="C5">
        <v>1400000</v>
      </c>
    </row>
    <row spans="1:5" r="6">
      <c t="s" s="4" r="A6">
        <v>575</v>
      </c>
      <c t="n" s="5" r="B6">
        <v>2000000</v>
      </c>
      <c t="n" s="5" r="C6">
        <v>2000000</v>
      </c>
      <c t="n" s="5" r="D6">
        <v>14000000</v>
      </c>
    </row>
    <row spans="1:5" r="7">
      <c t="s" s="4" r="A7">
        <v>576</v>
      </c>
      <c t="n" s="5" r="C7">
        <v>700000</v>
      </c>
    </row>
    <row spans="1:5" r="8">
      <c t="s" s="4" r="A8">
        <v>577</v>
      </c>
      <c t="n" s="5" r="C8">
        <v>3800000</v>
      </c>
    </row>
    <row spans="1:5" r="9">
      <c t="s" s="4" r="A9">
        <v>578</v>
      </c>
      <c t="n" s="5" r="B9">
        <v>3700000</v>
      </c>
      <c t="n" s="5" r="C9">
        <v>3700000</v>
      </c>
      <c t="n" s="5" r="D9">
        <v>11000000</v>
      </c>
    </row>
    <row spans="1:5" r="10">
      <c t="s" s="4" r="A10">
        <v>560</v>
      </c>
      <c t="n" s="5" r="B10">
        <v>0</v>
      </c>
      <c t="n" s="5" r="C10">
        <v>0</v>
      </c>
      <c t="n" s="5" r="D10">
        <v>600000</v>
      </c>
    </row>
    <row spans="1:5" r="11">
      <c t="s" s="4" r="A11">
        <v>579</v>
      </c>
      <c t="n" s="5" r="C11">
        <v>9000000</v>
      </c>
      <c t="n" s="5" r="D11">
        <v>6200000</v>
      </c>
      <c t="n" s="10" r="E11">
        <v>5900000</v>
      </c>
    </row>
    <row spans="1:5" r="12">
      <c t="s" s="4" r="A12">
        <v>580</v>
      </c>
      <c t="n" s="5" r="B12">
        <v>0</v>
      </c>
      <c t="n" s="5" r="C12">
        <v>0</v>
      </c>
    </row>
    <row spans="1:5" r="13">
      <c t="s" s="4" r="A13">
        <v>581</v>
      </c>
      <c t="n" s="5" r="B13">
        <v>276000000</v>
      </c>
      <c t="n" s="5" r="C13">
        <v>276000000</v>
      </c>
    </row>
    <row spans="1:5" r="14">
      <c t="s" s="4" r="A14">
        <v>582</v>
      </c>
      <c t="n" s="5" r="C14">
        <v>96600000</v>
      </c>
    </row>
    <row spans="1:5" r="15">
      <c t="s" s="4" r="A15">
        <v>583</v>
      </c>
      <c t="n" s="5" r="B15">
        <v>900000</v>
      </c>
      <c t="n" s="5" r="C15">
        <v>900000</v>
      </c>
      <c t="n" s="10" r="D15">
        <v>600000</v>
      </c>
    </row>
    <row spans="1:5" r="16">
      <c t="s" s="4" r="A16">
        <v>584</v>
      </c>
      <c t="n" s="5" r="B16">
        <v>900000</v>
      </c>
      <c t="n" s="5" r="C16">
        <v>900000</v>
      </c>
    </row>
    <row spans="1:5" r="17">
      <c t="s" s="4" r="A17">
        <v>585</v>
      </c>
      <c t="n" s="5" r="B17">
        <v>100000</v>
      </c>
      <c t="n" s="5" r="C17">
        <v>100000</v>
      </c>
    </row>
    <row spans="1:5" r="18">
      <c t="s" s="4" r="A18">
        <v>586</v>
      </c>
      <c t="n" s="5" r="B18">
        <v>0</v>
      </c>
      <c t="n" s="5" r="C18">
        <v>0</v>
      </c>
    </row>
    <row spans="1:5" r="19">
      <c t="s" s="4" r="A19">
        <v>587</v>
      </c>
    </row>
    <row spans="1:5" r="20">
      <c t="s" s="3" r="A20">
        <v>571</v>
      </c>
    </row>
    <row spans="1:5" r="21">
      <c t="s" s="4" r="A21">
        <v>588</v>
      </c>
      <c t="n" s="5" r="B21">
        <v>2100000</v>
      </c>
      <c t="n" s="5" r="C21">
        <v>2100000</v>
      </c>
    </row>
    <row spans="1:5" r="22">
      <c t="s" s="4" r="A22">
        <v>589</v>
      </c>
    </row>
    <row spans="1:5" r="23">
      <c t="s" s="3" r="A23">
        <v>571</v>
      </c>
    </row>
    <row spans="1:5" r="24">
      <c t="s" s="4" r="A24">
        <v>588</v>
      </c>
      <c t="n" s="10" r="B24">
        <v>80600000</v>
      </c>
      <c t="n" s="10" r="C24">
        <v>80600000</v>
      </c>
    </row>
    <row spans="1:5" r="25">
      <c t="s" s="4" r="A25">
        <v>590</v>
      </c>
    </row>
    <row spans="1:5" r="26">
      <c t="s" s="3" r="A26">
        <v>571</v>
      </c>
    </row>
    <row spans="1:5" r="27">
      <c t="s" s="4" r="A27">
        <v>591</v>
      </c>
      <c t="s" s="4" r="B27">
        <v>592</v>
      </c>
      <c t="s" s="4" r="C27">
        <v>592</v>
      </c>
    </row>
    <row spans="1:5" r="28">
      <c t="s" s="4" r="A28">
        <v>593</v>
      </c>
      <c t="n" s="10" r="B28">
        <v>16100000</v>
      </c>
      <c t="n" s="10" r="C28">
        <v>16100000</v>
      </c>
    </row>
    <row spans="1:5" r="29">
      <c t="s" s="4" r="A29">
        <v>594</v>
      </c>
    </row>
    <row spans="1:5" r="30">
      <c t="s" s="3" r="A30">
        <v>571</v>
      </c>
    </row>
    <row spans="1:5" r="31">
      <c t="s" s="4" r="A31">
        <v>575</v>
      </c>
      <c t="n" s="10" r="B31">
        <v>1200000</v>
      </c>
      <c t="n" s="10" r="C31">
        <v>1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0</v>
      </c>
      <c t="s" s="2" r="D2">
        <v>85</v>
      </c>
    </row>
    <row spans="1:4" r="3">
      <c t="s" s="3" r="A3">
        <v>596</v>
      </c>
    </row>
    <row spans="1:4" r="4">
      <c t="s" s="4" r="A4">
        <v>597</v>
      </c>
      <c t="n" s="6" r="B4">
        <v>39.9</v>
      </c>
      <c t="n" s="10" r="C4">
        <v>21</v>
      </c>
      <c t="n" s="6" r="D4">
        <v>-1.2</v>
      </c>
    </row>
    <row spans="1:4" r="5">
      <c t="s" s="4" r="A5">
        <v>598</v>
      </c>
      <c t="n" s="7" r="B5">
        <v>80.90000000000001</v>
      </c>
      <c t="n" s="7" r="C5">
        <v>54.9</v>
      </c>
      <c t="n" s="7" r="D5">
        <v>39.1</v>
      </c>
    </row>
    <row spans="1:4" r="6">
      <c t="s" s="4" r="A6">
        <v>98</v>
      </c>
      <c t="n" s="6" r="B6">
        <v>120.8</v>
      </c>
      <c t="n" s="6" r="C6">
        <v>75.90000000000001</v>
      </c>
      <c t="n" s="6" r="D6">
        <v>3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99</v>
      </c>
      <c t="s" s="2" r="B1">
        <v>2</v>
      </c>
      <c t="s" s="2" r="C1">
        <v>2</v>
      </c>
      <c t="s" s="2" r="D1">
        <v>30</v>
      </c>
      <c t="s" s="2" r="E1">
        <v>85</v>
      </c>
    </row>
    <row spans="1:5" r="2">
      <c t="s" s="3" r="A2">
        <v>600</v>
      </c>
    </row>
    <row spans="1:5" r="3">
      <c t="s" s="4" r="A3">
        <v>587</v>
      </c>
      <c t="n" s="6" r="C3">
        <v>5.4</v>
      </c>
      <c t="n" s="6" r="D3">
        <v>0.2</v>
      </c>
      <c t="n" s="10" r="E3">
        <v>0</v>
      </c>
    </row>
    <row spans="1:5" r="4">
      <c t="s" s="4" r="A4">
        <v>601</v>
      </c>
      <c t="n" s="7" r="C4">
        <v>13.8</v>
      </c>
      <c t="n" s="5" r="D4">
        <v>8</v>
      </c>
      <c t="n" s="7" r="E4">
        <v>4.6</v>
      </c>
    </row>
    <row spans="1:5" r="5">
      <c t="s" s="4" r="A5">
        <v>589</v>
      </c>
      <c t="n" s="7" r="C5">
        <v>0.9</v>
      </c>
      <c t="n" s="7" r="D5">
        <v>0.7</v>
      </c>
      <c t="n" s="7" r="E5">
        <v>0.1</v>
      </c>
    </row>
    <row spans="1:5" r="6">
      <c t="s" s="4" r="A6">
        <v>602</v>
      </c>
      <c t="n" s="7" r="C6">
        <v>20.1</v>
      </c>
      <c t="n" s="7" r="D6">
        <v>8.9</v>
      </c>
      <c t="n" s="7" r="E6">
        <v>4.7</v>
      </c>
    </row>
    <row spans="1:5" r="7">
      <c t="s" s="3" r="A7">
        <v>603</v>
      </c>
    </row>
    <row spans="1:5" r="8">
      <c t="s" s="4" r="A8">
        <v>604</v>
      </c>
      <c t="n" s="5" r="C8">
        <v>6</v>
      </c>
      <c t="n" s="7" r="D8">
        <v>-31.7</v>
      </c>
      <c t="n" s="5" r="E8">
        <v>0</v>
      </c>
    </row>
    <row spans="1:5" r="9">
      <c t="s" s="4" r="A9">
        <v>601</v>
      </c>
      <c t="n" s="6" r="B9">
        <v>-7.2</v>
      </c>
      <c t="n" s="7" r="C9">
        <v>-6.3</v>
      </c>
      <c t="n" s="7" r="D9">
        <v>2.5</v>
      </c>
      <c t="n" s="7" r="E9">
        <v>-7.2</v>
      </c>
    </row>
    <row spans="1:5" r="10">
      <c t="s" s="4" r="A10">
        <v>602</v>
      </c>
      <c t="n" s="7" r="C10">
        <v>-0.3</v>
      </c>
      <c t="n" s="7" r="D10">
        <v>-29.2</v>
      </c>
      <c t="n" s="7" r="E10">
        <v>-7.2</v>
      </c>
    </row>
    <row spans="1:5" r="11">
      <c t="s" s="4" r="A11">
        <v>605</v>
      </c>
      <c t="n" s="6" r="C11">
        <v>19.8</v>
      </c>
      <c t="n" s="6" r="D11">
        <v>-20.3</v>
      </c>
      <c t="n" s="6" r="E11">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0</v>
      </c>
      <c t="s" s="2" r="D2">
        <v>85</v>
      </c>
    </row>
    <row spans="1:4" r="3">
      <c t="s" s="3" r="A3">
        <v>607</v>
      </c>
    </row>
    <row spans="1:4" r="4">
      <c t="s" s="4" r="A4">
        <v>608</v>
      </c>
      <c t="n" s="6" r="B4">
        <v>42.2</v>
      </c>
      <c t="n" s="6" r="C4">
        <v>26.5</v>
      </c>
      <c t="n" s="6" r="D4">
        <v>13.3</v>
      </c>
    </row>
    <row spans="1:4" r="5">
      <c t="s" s="4" r="A5">
        <v>609</v>
      </c>
      <c t="n" s="7" r="B5">
        <v>0.8</v>
      </c>
      <c t="n" s="7" r="C5">
        <v>0.4</v>
      </c>
      <c t="n" s="7" r="D5">
        <v>0.1</v>
      </c>
    </row>
    <row spans="1:4" r="6">
      <c t="s" s="4" r="A6">
        <v>610</v>
      </c>
      <c t="n" s="7" r="B6">
        <v>-11.5</v>
      </c>
      <c t="n" s="7" r="C6">
        <v>-13.2</v>
      </c>
      <c t="n" s="7" r="D6">
        <v>-11.4</v>
      </c>
    </row>
    <row spans="1:4" r="7">
      <c t="s" s="4" r="A7">
        <v>611</v>
      </c>
      <c t="n" s="7" r="B7">
        <v>0.1</v>
      </c>
      <c t="n" s="5" r="C7">
        <v>1</v>
      </c>
      <c t="n" s="7" r="D7">
        <v>1.9</v>
      </c>
    </row>
    <row spans="1:4" r="8">
      <c t="s" s="4" r="A8">
        <v>557</v>
      </c>
      <c t="n" s="7" r="B8">
        <v>-8.300000000000001</v>
      </c>
      <c t="n" s="7" r="C8">
        <v>1.6</v>
      </c>
      <c t="n" s="7" r="D8">
        <v>-7.5</v>
      </c>
    </row>
    <row spans="1:4" r="9">
      <c t="s" s="4" r="A9">
        <v>612</v>
      </c>
      <c t="n" s="7" r="B9">
        <v>0.2</v>
      </c>
      <c t="n" s="7" r="C9">
        <v>0.2</v>
      </c>
      <c t="n" s="7" r="D9">
        <v>-0.1</v>
      </c>
    </row>
    <row spans="1:4" r="10">
      <c t="s" s="4" r="A10">
        <v>613</v>
      </c>
      <c t="n" s="7" r="B10">
        <v>0.3</v>
      </c>
      <c t="n" s="7" r="C10">
        <v>-2.8</v>
      </c>
      <c t="n" s="5" r="D10">
        <v>0</v>
      </c>
    </row>
    <row spans="1:4" r="11">
      <c t="s" s="4" r="A11">
        <v>614</v>
      </c>
      <c t="n" s="7" r="B11">
        <v>-3.6</v>
      </c>
      <c t="n" s="7" r="C11">
        <v>-32.6</v>
      </c>
      <c t="n" s="7" r="D11">
        <v>-1.2</v>
      </c>
    </row>
    <row spans="1:4" r="12">
      <c t="s" s="4" r="A12">
        <v>615</v>
      </c>
      <c t="n" s="7" r="B12">
        <v>-0.4</v>
      </c>
      <c t="n" s="7" r="C12">
        <v>-1.4</v>
      </c>
      <c t="n" s="7" r="D12">
        <v>2.4</v>
      </c>
    </row>
    <row spans="1:4" r="13">
      <c t="s" s="4" r="A13">
        <v>605</v>
      </c>
      <c t="n" s="6" r="B13">
        <v>19.8</v>
      </c>
      <c t="n" s="6" r="C13">
        <v>-20.3</v>
      </c>
      <c t="n" s="6" r="D13">
        <v>-2.5</v>
      </c>
    </row>
    <row spans="1:4" r="14">
      <c t="s" s="3" r="A14">
        <v>616</v>
      </c>
    </row>
    <row spans="1:4" r="15">
      <c t="s" s="4" r="A15">
        <v>617</v>
      </c>
      <c t="s" s="4" r="B15">
        <v>618</v>
      </c>
      <c t="s" s="4" r="C15">
        <v>618</v>
      </c>
      <c t="s" s="4" r="D15">
        <v>618</v>
      </c>
    </row>
    <row spans="1:4" r="16">
      <c t="s" s="4" r="A16">
        <v>619</v>
      </c>
      <c t="s" s="4" r="B16">
        <v>620</v>
      </c>
      <c t="s" s="4" r="C16">
        <v>621</v>
      </c>
      <c t="s" s="4" r="D16">
        <v>622</v>
      </c>
    </row>
    <row spans="1:4" r="17">
      <c t="s" s="4" r="A17">
        <v>623</v>
      </c>
      <c t="s" s="4" r="B17">
        <v>624</v>
      </c>
      <c t="s" s="4" r="C17">
        <v>625</v>
      </c>
      <c t="s" s="4" r="D17">
        <v>626</v>
      </c>
    </row>
    <row spans="1:4" r="18">
      <c t="s" s="4" r="A18">
        <v>627</v>
      </c>
      <c t="s" s="4" r="B18">
        <v>628</v>
      </c>
      <c t="s" s="4" r="C18">
        <v>629</v>
      </c>
      <c t="s" s="4" r="D18">
        <v>630</v>
      </c>
    </row>
    <row spans="1:4" r="19">
      <c t="s" s="4" r="A19">
        <v>631</v>
      </c>
      <c t="s" s="4" r="B19">
        <v>632</v>
      </c>
      <c t="s" s="4" r="C19">
        <v>633</v>
      </c>
      <c t="s" s="4" r="D19">
        <v>634</v>
      </c>
    </row>
    <row spans="1:4" r="20">
      <c t="s" s="4" r="A20">
        <v>635</v>
      </c>
      <c t="s" s="4" r="B20">
        <v>636</v>
      </c>
      <c t="s" s="4" r="C20">
        <v>622</v>
      </c>
      <c t="s" s="4" r="D20">
        <v>637</v>
      </c>
    </row>
    <row spans="1:4" r="21">
      <c t="s" s="4" r="A21">
        <v>638</v>
      </c>
      <c t="s" s="4" r="B21">
        <v>636</v>
      </c>
      <c t="s" s="4" r="C21">
        <v>639</v>
      </c>
      <c t="s" s="4" r="D21">
        <v>640</v>
      </c>
    </row>
    <row spans="1:4" r="22">
      <c t="s" s="4" r="A22">
        <v>641</v>
      </c>
      <c t="s" s="4" r="B22">
        <v>642</v>
      </c>
      <c t="s" s="4" r="C22">
        <v>643</v>
      </c>
      <c t="s" s="4" r="D22">
        <v>644</v>
      </c>
    </row>
    <row spans="1:4" r="23">
      <c t="s" s="4" r="A23">
        <v>645</v>
      </c>
      <c t="s" s="4" r="B23">
        <v>646</v>
      </c>
      <c t="s" s="4" r="C23">
        <v>647</v>
      </c>
      <c t="s" s="4" r="D23">
        <v>648</v>
      </c>
    </row>
    <row spans="1:4" r="24">
      <c t="s" s="4" r="A24">
        <v>649</v>
      </c>
      <c t="s" s="4" r="B24">
        <v>650</v>
      </c>
      <c t="s" s="4" r="C24">
        <v>651</v>
      </c>
      <c t="s" s="4" r="D24">
        <v>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39"/>
    <col customWidth="1" max="6" min="6" width="15"/>
    <col customWidth="1" max="7" min="7" width="18"/>
    <col customWidth="1" max="8" min="8" width="25"/>
  </cols>
  <sheetData>
    <row spans="1:8" r="1">
      <c t="s" s="1" r="A1">
        <v>115</v>
      </c>
      <c t="s" s="2" r="B1">
        <v>116</v>
      </c>
      <c t="s" s="2" r="C1">
        <v>117</v>
      </c>
      <c t="s" s="2" r="D1">
        <v>118</v>
      </c>
      <c t="s" s="2" r="E1">
        <v>119</v>
      </c>
      <c t="s" s="2" r="F1">
        <v>120</v>
      </c>
      <c t="s" s="2" r="G1">
        <v>121</v>
      </c>
      <c t="s" s="2" r="H1">
        <v>122</v>
      </c>
    </row>
    <row spans="1:8" r="2">
      <c t="s" s="4" r="A2">
        <v>123</v>
      </c>
      <c t="n" s="5" r="C2">
        <v>38375678</v>
      </c>
    </row>
    <row spans="1:8" r="3">
      <c t="s" s="4" r="A3">
        <v>124</v>
      </c>
      <c t="n" s="6" r="B3">
        <v>255.2</v>
      </c>
      <c t="n" s="6" r="C3">
        <v>19.2</v>
      </c>
      <c t="n" s="6" r="D3">
        <v>77.59999999999999</v>
      </c>
      <c t="n" s="6" r="E3">
        <v>15.6</v>
      </c>
      <c t="n" s="6" r="F3">
        <v>-11.4</v>
      </c>
      <c t="n" s="10" r="G3">
        <v>154</v>
      </c>
      <c t="n" s="6" r="H3">
        <v>0.2</v>
      </c>
    </row>
    <row spans="1:8" r="4">
      <c t="s" s="3" r="A4">
        <v>125</v>
      </c>
    </row>
    <row spans="1:8" r="5">
      <c t="s" s="4" r="A5">
        <v>126</v>
      </c>
      <c t="n" s="5" r="C5">
        <v>27000</v>
      </c>
    </row>
    <row spans="1:8" r="6">
      <c t="s" s="4" r="A6">
        <v>127</v>
      </c>
      <c t="n" s="5" r="B6">
        <v>0</v>
      </c>
      <c t="n" s="10" r="C6">
        <v>0</v>
      </c>
      <c t="n" s="5" r="D6">
        <v>0</v>
      </c>
    </row>
    <row spans="1:8" r="7">
      <c t="s" s="4" r="A7">
        <v>128</v>
      </c>
      <c t="n" s="7" r="B7">
        <v>3.3</v>
      </c>
      <c t="n" s="7" r="D7">
        <v>3.3</v>
      </c>
    </row>
    <row spans="1:8" r="8">
      <c t="s" s="4" r="A8">
        <v>129</v>
      </c>
      <c t="n" s="5" r="C8">
        <v>53175</v>
      </c>
    </row>
    <row spans="1:8" r="9">
      <c t="s" s="4" r="A9">
        <v>130</v>
      </c>
      <c t="n" s="7" r="B9">
        <v>0.6</v>
      </c>
      <c t="n" s="10" r="C9">
        <v>0</v>
      </c>
      <c t="n" s="7" r="D9">
        <v>0.6</v>
      </c>
    </row>
    <row spans="1:8" r="10">
      <c t="s" s="4" r="A10">
        <v>111</v>
      </c>
      <c t="n" s="7" r="B10">
        <v>0.1</v>
      </c>
      <c t="n" s="7" r="E10">
        <v>0.1</v>
      </c>
      <c t="n" s="5" r="H10">
        <v>0</v>
      </c>
    </row>
    <row spans="1:8" r="11">
      <c t="s" s="4" r="A11">
        <v>131</v>
      </c>
      <c t="n" s="7" r="B11">
        <v>40.7</v>
      </c>
      <c t="n" s="7" r="G11">
        <v>40.7</v>
      </c>
      <c t="n" s="5" r="H11">
        <v>0</v>
      </c>
    </row>
    <row spans="1:8" r="12">
      <c t="s" s="4" r="A12">
        <v>132</v>
      </c>
      <c t="n" s="7" r="B12">
        <v>-10.3</v>
      </c>
      <c t="n" s="7" r="G12">
        <v>-10.3</v>
      </c>
    </row>
    <row spans="1:8" r="13">
      <c t="s" s="4" r="A13">
        <v>133</v>
      </c>
      <c t="n" s="5" r="C13">
        <v>38455853</v>
      </c>
    </row>
    <row spans="1:8" r="14">
      <c t="s" s="4" r="A14">
        <v>134</v>
      </c>
      <c t="n" s="7" r="B14">
        <v>289.6</v>
      </c>
      <c t="n" s="6" r="C14">
        <v>19.2</v>
      </c>
      <c t="n" s="7" r="D14">
        <v>81.5</v>
      </c>
      <c t="n" s="7" r="E14">
        <v>15.7</v>
      </c>
      <c t="n" s="7" r="F14">
        <v>-11.4</v>
      </c>
      <c t="n" s="7" r="G14">
        <v>184.4</v>
      </c>
      <c t="n" s="7" r="H14">
        <v>0.2</v>
      </c>
    </row>
    <row spans="1:8" r="15">
      <c t="s" s="3" r="A15">
        <v>125</v>
      </c>
    </row>
    <row spans="1:8" r="16">
      <c t="s" s="4" r="A16">
        <v>126</v>
      </c>
      <c t="n" s="5" r="C16">
        <v>27000</v>
      </c>
    </row>
    <row spans="1:8" r="17">
      <c t="s" s="4" r="A17">
        <v>127</v>
      </c>
      <c t="n" s="5" r="B17">
        <v>0</v>
      </c>
      <c t="n" s="10" r="C17">
        <v>0</v>
      </c>
      <c t="n" s="5" r="D17">
        <v>0</v>
      </c>
    </row>
    <row spans="1:8" r="18">
      <c t="s" s="4" r="A18">
        <v>128</v>
      </c>
      <c t="n" s="7" r="B18">
        <v>3.3</v>
      </c>
      <c t="n" s="7" r="D18">
        <v>3.3</v>
      </c>
    </row>
    <row spans="1:8" r="19">
      <c t="s" s="4" r="A19">
        <v>129</v>
      </c>
      <c t="n" s="5" r="C19">
        <v>779315</v>
      </c>
    </row>
    <row spans="1:8" r="20">
      <c t="s" s="4" r="A20">
        <v>130</v>
      </c>
      <c t="n" s="5" r="B20">
        <v>5</v>
      </c>
      <c t="n" s="6" r="C20">
        <v>0.4</v>
      </c>
      <c t="n" s="7" r="D20">
        <v>4.6</v>
      </c>
    </row>
    <row spans="1:8" r="21">
      <c t="s" s="4" r="A21">
        <v>135</v>
      </c>
      <c t="n" s="7" r="B21">
        <v>0.4</v>
      </c>
      <c t="n" s="7" r="D21">
        <v>0.4</v>
      </c>
    </row>
    <row spans="1:8" r="22">
      <c t="s" s="4" r="A22">
        <v>111</v>
      </c>
      <c t="n" s="5" r="B22">
        <v>9</v>
      </c>
      <c t="n" s="5" r="E22">
        <v>9</v>
      </c>
      <c t="n" s="5" r="H22">
        <v>0</v>
      </c>
    </row>
    <row spans="1:8" r="23">
      <c t="s" s="4" r="A23">
        <v>131</v>
      </c>
      <c t="n" s="7" r="B23">
        <v>96.2</v>
      </c>
      <c t="n" s="7" r="G23">
        <v>96.09999999999999</v>
      </c>
      <c t="n" s="7" r="H23">
        <v>0.1</v>
      </c>
    </row>
    <row spans="1:8" r="24">
      <c t="s" s="4" r="A24">
        <v>132</v>
      </c>
      <c t="n" s="7" r="B24">
        <v>-11.3</v>
      </c>
      <c t="n" s="7" r="G24">
        <v>-11.3</v>
      </c>
    </row>
    <row spans="1:8" r="25">
      <c t="s" s="4" r="A25">
        <v>136</v>
      </c>
      <c t="n" s="5" r="C25">
        <v>39262168</v>
      </c>
    </row>
    <row spans="1:8" r="26">
      <c t="s" s="4" r="A26">
        <v>137</v>
      </c>
      <c t="n" s="7" r="B26">
        <v>392.2</v>
      </c>
      <c t="n" s="6" r="C26">
        <v>19.6</v>
      </c>
      <c t="n" s="7" r="D26">
        <v>89.8</v>
      </c>
      <c t="n" s="7" r="E26">
        <v>24.7</v>
      </c>
      <c t="n" s="7" r="F26">
        <v>-11.4</v>
      </c>
      <c t="n" s="7" r="G26">
        <v>269.2</v>
      </c>
      <c t="n" s="7" r="H26">
        <v>0.3</v>
      </c>
    </row>
    <row spans="1:8" r="27">
      <c t="s" s="3" r="A27">
        <v>125</v>
      </c>
    </row>
    <row spans="1:8" r="28">
      <c t="s" s="4" r="A28">
        <v>126</v>
      </c>
      <c t="n" s="5" r="C28">
        <v>39675</v>
      </c>
    </row>
    <row spans="1:8" r="29">
      <c t="s" s="4" r="A29">
        <v>127</v>
      </c>
      <c t="n" s="5" r="B29">
        <v>0</v>
      </c>
      <c t="n" s="10" r="C29">
        <v>0</v>
      </c>
      <c t="n" s="5" r="D29">
        <v>0</v>
      </c>
    </row>
    <row spans="1:8" r="30">
      <c t="s" s="4" r="A30">
        <v>128</v>
      </c>
      <c t="n" s="7" r="B30">
        <v>4.3</v>
      </c>
      <c t="n" s="7" r="D30">
        <v>4.4</v>
      </c>
      <c t="n" s="7" r="F30">
        <v>-0.1</v>
      </c>
    </row>
    <row spans="1:8" r="31">
      <c t="s" s="4" r="A31">
        <v>129</v>
      </c>
      <c t="n" s="5" r="C31">
        <v>400193</v>
      </c>
    </row>
    <row spans="1:8" r="32">
      <c t="s" s="4" r="A32">
        <v>130</v>
      </c>
      <c t="n" s="5" r="B32">
        <v>4</v>
      </c>
      <c t="n" s="6" r="C32">
        <v>0.3</v>
      </c>
      <c t="n" s="7" r="D32">
        <v>3.7</v>
      </c>
    </row>
    <row spans="1:8" r="33">
      <c t="s" s="4" r="A33">
        <v>135</v>
      </c>
      <c t="n" s="7" r="B33">
        <v>4.3</v>
      </c>
      <c t="n" s="7" r="D33">
        <v>4.3</v>
      </c>
    </row>
    <row spans="1:8" r="34">
      <c t="s" s="4" r="A34">
        <v>111</v>
      </c>
      <c t="n" s="5" r="B34">
        <v>-33</v>
      </c>
      <c t="n" s="5" r="E34">
        <v>-33</v>
      </c>
      <c t="n" s="5" r="H34">
        <v>0</v>
      </c>
    </row>
    <row spans="1:8" r="35">
      <c t="s" s="4" r="A35">
        <v>131</v>
      </c>
      <c t="n" s="5" r="B35">
        <v>101</v>
      </c>
      <c t="n" s="7" r="G35">
        <v>101.1</v>
      </c>
      <c t="n" s="7" r="H35">
        <v>-0.1</v>
      </c>
    </row>
    <row spans="1:8" r="36">
      <c t="s" s="4" r="A36">
        <v>132</v>
      </c>
      <c t="n" s="7" r="B36">
        <v>-13.8</v>
      </c>
      <c t="n" s="7" r="G36">
        <v>-13.8</v>
      </c>
    </row>
    <row spans="1:8" r="37">
      <c t="s" s="4" r="A37">
        <v>138</v>
      </c>
      <c t="n" s="5" r="C37">
        <v>39702036</v>
      </c>
    </row>
    <row spans="1:8" r="38">
      <c t="s" s="4" r="A38">
        <v>139</v>
      </c>
      <c t="n" s="10" r="B38">
        <v>459</v>
      </c>
      <c t="n" s="6" r="C38">
        <v>19.9</v>
      </c>
      <c t="n" s="6" r="D38">
        <v>102.2</v>
      </c>
      <c t="n" s="6" r="E38">
        <v>-8.300000000000001</v>
      </c>
      <c t="n" s="6" r="F38">
        <v>-11.5</v>
      </c>
      <c t="n" s="6" r="G38">
        <v>356.5</v>
      </c>
      <c t="n" s="6" r="H38">
        <v>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3</v>
      </c>
      <c t="s" s="2" r="B1">
        <v>1</v>
      </c>
    </row>
    <row spans="1:2" r="2">
      <c t="s" s="2" r="B2">
        <v>335</v>
      </c>
    </row>
    <row spans="1:2" r="3">
      <c t="s" s="3" r="A3">
        <v>654</v>
      </c>
    </row>
    <row spans="1:2" r="4">
      <c t="s" s="4" r="A4">
        <v>393</v>
      </c>
      <c t="n" s="6" r="B4">
        <v>0.6</v>
      </c>
    </row>
    <row spans="1:2" r="5">
      <c t="s" s="4" r="A5">
        <v>655</v>
      </c>
      <c t="n" s="7" r="B5">
        <v>0.1</v>
      </c>
    </row>
    <row spans="1:2" r="6">
      <c t="s" s="4" r="A6">
        <v>656</v>
      </c>
      <c t="n" s="7" r="B6">
        <v>0.2</v>
      </c>
    </row>
    <row spans="1:2" r="7">
      <c t="s" s="4" r="A7">
        <v>657</v>
      </c>
      <c t="n" s="5" r="B7">
        <v>0</v>
      </c>
    </row>
    <row spans="1:2" r="8">
      <c t="s" s="4" r="A8">
        <v>658</v>
      </c>
      <c t="n" s="5" r="B8">
        <v>0</v>
      </c>
    </row>
    <row spans="1:2" r="9">
      <c t="s" s="4" r="A9">
        <v>397</v>
      </c>
      <c t="n" s="6" r="B9">
        <v>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9</v>
      </c>
      <c t="s" s="2" r="B1">
        <v>361</v>
      </c>
      <c t="s" s="2" r="J1">
        <v>1</v>
      </c>
    </row>
    <row spans="1:12" r="2">
      <c t="s" s="2" r="B2">
        <v>2</v>
      </c>
      <c t="s" s="2" r="C2">
        <v>660</v>
      </c>
      <c t="s" s="2" r="D2">
        <v>4</v>
      </c>
      <c t="s" s="2" r="E2">
        <v>661</v>
      </c>
      <c t="s" s="2" r="F2">
        <v>30</v>
      </c>
      <c t="s" s="2" r="G2">
        <v>662</v>
      </c>
      <c t="s" s="2" r="H2">
        <v>663</v>
      </c>
      <c t="s" s="2" r="I2">
        <v>664</v>
      </c>
      <c t="s" s="2" r="J2">
        <v>2</v>
      </c>
      <c t="s" s="2" r="K2">
        <v>30</v>
      </c>
      <c t="s" s="2" r="L2">
        <v>85</v>
      </c>
    </row>
    <row spans="1:12" r="3">
      <c t="s" s="3" r="A3">
        <v>187</v>
      </c>
    </row>
    <row spans="1:12" r="4">
      <c t="s" s="4" r="A4">
        <v>665</v>
      </c>
      <c t="n" s="6" r="B4">
        <v>26.6</v>
      </c>
      <c t="n" s="6" r="C4">
        <v>27.1</v>
      </c>
      <c t="n" s="10" r="D4">
        <v>26</v>
      </c>
      <c t="n" s="6" r="E4">
        <v>21.4</v>
      </c>
      <c t="n" s="6" r="F4">
        <v>48.1</v>
      </c>
      <c t="n" s="6" r="G4">
        <v>14.6</v>
      </c>
      <c t="n" s="6" r="H4">
        <v>19.8</v>
      </c>
      <c t="n" s="6" r="I4">
        <v>13.6</v>
      </c>
      <c t="n" s="6" r="J4">
        <v>101.1</v>
      </c>
      <c t="n" s="6" r="K4">
        <v>96.09999999999999</v>
      </c>
      <c t="n" s="6" r="L4">
        <v>40.7</v>
      </c>
    </row>
    <row spans="1:12" r="5">
      <c t="s" s="4" r="A5">
        <v>666</v>
      </c>
      <c t="n" s="5" r="J5">
        <v>38686715</v>
      </c>
      <c t="n" s="5" r="K5">
        <v>37973697</v>
      </c>
      <c t="n" s="5" r="L5">
        <v>37406386</v>
      </c>
    </row>
    <row spans="1:12" r="6">
      <c t="s" s="4" r="A6">
        <v>667</v>
      </c>
      <c t="n" s="5" r="J6">
        <v>580151</v>
      </c>
      <c t="n" s="5" r="K6">
        <v>242562</v>
      </c>
      <c t="n" s="5" r="L6">
        <v>480240</v>
      </c>
    </row>
    <row spans="1:12" r="7">
      <c t="s" s="4" r="A7">
        <v>668</v>
      </c>
      <c t="n" s="5" r="J7">
        <v>39266866</v>
      </c>
      <c t="n" s="5" r="K7">
        <v>38216259</v>
      </c>
      <c t="n" s="5" r="L7">
        <v>37886626</v>
      </c>
    </row>
    <row spans="1:12" r="8">
      <c t="s" s="4" r="A8">
        <v>104</v>
      </c>
      <c t="n" s="8" r="J8">
        <v>2.61</v>
      </c>
      <c t="n" s="8" r="K8">
        <v>2.53</v>
      </c>
      <c t="n" s="8" r="L8">
        <v>1.09</v>
      </c>
    </row>
    <row spans="1:12" r="9">
      <c t="s" s="4" r="A9">
        <v>105</v>
      </c>
      <c t="n" s="8" r="J9">
        <v>2.57</v>
      </c>
      <c t="n" s="8" r="K9">
        <v>2.51</v>
      </c>
      <c t="n" s="8" r="L9">
        <v>1.0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9</v>
      </c>
      <c t="s" s="2" r="B1">
        <v>2</v>
      </c>
      <c t="s" s="2" r="C1">
        <v>85</v>
      </c>
      <c t="s" s="2" r="D1">
        <v>30</v>
      </c>
      <c t="s" s="2" r="E1">
        <v>85</v>
      </c>
    </row>
    <row spans="1:5" r="2">
      <c t="s" s="4" r="A2">
        <v>670</v>
      </c>
    </row>
    <row spans="1:5" r="3">
      <c t="s" s="3" r="A3">
        <v>671</v>
      </c>
    </row>
    <row spans="1:5" r="4">
      <c t="s" s="4" r="A4">
        <v>672</v>
      </c>
      <c t="n" s="5" r="B4">
        <v>158500</v>
      </c>
      <c t="n" s="5" r="C4">
        <v>297585</v>
      </c>
    </row>
    <row spans="1:5" r="5">
      <c t="s" s="4" r="A5">
        <v>673</v>
      </c>
    </row>
    <row spans="1:5" r="6">
      <c t="s" s="3" r="A6">
        <v>671</v>
      </c>
    </row>
    <row spans="1:5" r="7">
      <c t="s" s="4" r="A7">
        <v>672</v>
      </c>
      <c t="n" s="5" r="D7">
        <v>700000</v>
      </c>
      <c t="n" s="5" r="E7">
        <v>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74</v>
      </c>
      <c t="s" s="2" r="B1">
        <v>1</v>
      </c>
    </row>
    <row spans="1:4" r="2">
      <c t="s" s="2" r="B2">
        <v>675</v>
      </c>
      <c t="s" s="2" r="C2">
        <v>336</v>
      </c>
      <c t="s" s="2" r="D2">
        <v>337</v>
      </c>
    </row>
    <row spans="1:4" r="3">
      <c t="s" s="3" r="A3">
        <v>676</v>
      </c>
    </row>
    <row spans="1:4" r="4">
      <c t="s" s="4" r="A4">
        <v>677</v>
      </c>
      <c t="n" s="5" r="B4">
        <v>2</v>
      </c>
    </row>
    <row spans="1:4" r="5">
      <c t="s" s="4" r="A5">
        <v>678</v>
      </c>
      <c t="n" s="10" r="B5">
        <v>2800</v>
      </c>
      <c t="n" s="10" r="C5">
        <v>2700</v>
      </c>
    </row>
    <row spans="1:4" r="6">
      <c t="s" s="4" r="A6">
        <v>679</v>
      </c>
      <c t="n" s="5" r="B6">
        <v>500</v>
      </c>
      <c t="n" s="5" r="C6">
        <v>400</v>
      </c>
      <c t="n" s="10" r="D6">
        <v>400</v>
      </c>
    </row>
    <row spans="1:4" r="7">
      <c t="s" s="4" r="A7">
        <v>61</v>
      </c>
    </row>
    <row spans="1:4" r="8">
      <c t="s" s="3" r="A8">
        <v>676</v>
      </c>
    </row>
    <row spans="1:4" r="9">
      <c t="s" s="4" r="A9">
        <v>678</v>
      </c>
      <c t="n" s="10" r="B9">
        <v>500</v>
      </c>
      <c t="n" s="10" r="C9">
        <v>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2"/>
  </cols>
  <sheetData>
    <row spans="1:4" r="1">
      <c t="s" s="1" r="A1">
        <v>680</v>
      </c>
      <c t="s" s="2" r="B1">
        <v>1</v>
      </c>
    </row>
    <row spans="1:4" r="2">
      <c t="s" s="2" r="B2">
        <v>681</v>
      </c>
      <c t="s" s="2" r="C2">
        <v>682</v>
      </c>
      <c t="s" s="2" r="D2">
        <v>683</v>
      </c>
    </row>
    <row spans="1:4" r="3">
      <c t="s" s="4" r="A3">
        <v>308</v>
      </c>
    </row>
    <row spans="1:4" r="4">
      <c t="s" s="3" r="A4">
        <v>684</v>
      </c>
    </row>
    <row spans="1:4" r="5">
      <c t="s" s="4" r="A5">
        <v>685</v>
      </c>
      <c t="s" s="4" r="B5">
        <v>461</v>
      </c>
    </row>
    <row spans="1:4" r="6">
      <c t="s" s="4" r="A6">
        <v>309</v>
      </c>
    </row>
    <row spans="1:4" r="7">
      <c t="s" s="3" r="A7">
        <v>684</v>
      </c>
    </row>
    <row spans="1:4" r="8">
      <c t="s" s="4" r="A8">
        <v>685</v>
      </c>
      <c t="s" s="4" r="B8">
        <v>686</v>
      </c>
    </row>
    <row spans="1:4" r="9">
      <c t="s" s="4" r="A9">
        <v>687</v>
      </c>
    </row>
    <row spans="1:4" r="10">
      <c t="s" s="3" r="A10">
        <v>684</v>
      </c>
    </row>
    <row spans="1:4" r="11">
      <c t="s" s="4" r="A11">
        <v>688</v>
      </c>
      <c t="n" s="5" r="B11">
        <v>2</v>
      </c>
      <c t="n" s="5" r="C11">
        <v>2</v>
      </c>
      <c t="n" s="5" r="D11">
        <v>2</v>
      </c>
    </row>
    <row spans="1:4" r="12">
      <c t="s" s="4" r="A12">
        <v>149</v>
      </c>
      <c t="n" s="6" r="B12">
        <v>83.59999999999999</v>
      </c>
      <c t="n" s="6" r="C12">
        <v>85.59999999999999</v>
      </c>
    </row>
    <row spans="1:4" r="13">
      <c t="s" s="4" r="A13">
        <v>689</v>
      </c>
    </row>
    <row spans="1:4" r="14">
      <c t="s" s="3" r="A14">
        <v>684</v>
      </c>
    </row>
    <row spans="1:4" r="15">
      <c t="s" s="4" r="A15">
        <v>149</v>
      </c>
      <c t="n" s="6" r="B15">
        <v>55.1</v>
      </c>
      <c t="n" s="6" r="C15">
        <v>58.7</v>
      </c>
    </row>
    <row spans="1:4" r="16">
      <c t="s" s="4" r="A16">
        <v>690</v>
      </c>
    </row>
    <row spans="1:4" r="17">
      <c t="s" s="3" r="A17">
        <v>684</v>
      </c>
    </row>
    <row spans="1:4" r="18">
      <c t="s" s="4" r="A18">
        <v>691</v>
      </c>
      <c t="s" s="4" r="B18">
        <v>692</v>
      </c>
      <c t="s" s="4" r="C18">
        <v>693</v>
      </c>
      <c t="s" s="4" r="D18">
        <v>694</v>
      </c>
    </row>
    <row spans="1:4" r="19">
      <c t="s" s="4" r="A19">
        <v>695</v>
      </c>
    </row>
    <row spans="1:4" r="20">
      <c t="s" s="3" r="A20">
        <v>684</v>
      </c>
    </row>
    <row spans="1:4" r="21">
      <c t="s" s="4" r="A21">
        <v>691</v>
      </c>
      <c t="s" s="4" r="B21">
        <v>696</v>
      </c>
      <c t="s" s="4" r="C21">
        <v>697</v>
      </c>
      <c t="s" s="4" r="D21">
        <v>6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99</v>
      </c>
      <c t="s" s="2" r="B1">
        <v>1</v>
      </c>
    </row>
    <row spans="1:4" r="2">
      <c t="s" s="2" r="B2">
        <v>2</v>
      </c>
      <c t="s" s="2" r="C2">
        <v>30</v>
      </c>
      <c t="s" s="2" r="D2">
        <v>85</v>
      </c>
    </row>
    <row spans="1:4" r="3">
      <c t="s" s="3" r="A3">
        <v>700</v>
      </c>
    </row>
    <row spans="1:4" r="4">
      <c t="s" s="4" r="A4">
        <v>161</v>
      </c>
      <c t="n" s="10" r="B4">
        <v>0</v>
      </c>
      <c t="n" s="10" r="C4">
        <v>38000000</v>
      </c>
      <c t="n" s="10" r="D4">
        <v>37000000</v>
      </c>
    </row>
    <row spans="1:4" r="5">
      <c t="s" s="4" r="A5">
        <v>701</v>
      </c>
      <c t="n" s="5" r="B5">
        <v>43000000</v>
      </c>
      <c t="n" s="10" r="C5">
        <v>33500000</v>
      </c>
      <c t="n" s="10" r="D5">
        <v>41500000</v>
      </c>
    </row>
    <row spans="1:4" r="6">
      <c t="s" s="4" r="A6">
        <v>702</v>
      </c>
    </row>
    <row spans="1:4" r="7">
      <c t="s" s="3" r="A7">
        <v>700</v>
      </c>
    </row>
    <row spans="1:4" r="8">
      <c t="s" s="4" r="A8">
        <v>703</v>
      </c>
      <c t="n" s="5" r="B8">
        <v>100000000</v>
      </c>
    </row>
    <row spans="1:4" r="9">
      <c t="s" s="4" r="A9">
        <v>704</v>
      </c>
      <c t="n" s="10" r="B9">
        <v>50000000</v>
      </c>
    </row>
    <row spans="1:4" r="10">
      <c t="s" s="4" r="A10">
        <v>705</v>
      </c>
      <c t="s" s="4" r="B10">
        <v>706</v>
      </c>
    </row>
    <row spans="1:4" r="11">
      <c t="s" s="4" r="A11">
        <v>707</v>
      </c>
      <c t="s" s="4" r="B11">
        <v>708</v>
      </c>
    </row>
    <row spans="1:4" r="12">
      <c t="s" s="4" r="A12">
        <v>161</v>
      </c>
      <c t="n" s="10" r="B12">
        <v>0</v>
      </c>
    </row>
    <row spans="1:4" r="13">
      <c t="s" s="4" r="A13">
        <v>701</v>
      </c>
      <c t="n" s="5" r="B13">
        <v>43700000</v>
      </c>
    </row>
    <row spans="1:4" r="14">
      <c t="s" s="4" r="A14">
        <v>709</v>
      </c>
      <c t="n" s="5" r="B14">
        <v>700000</v>
      </c>
    </row>
    <row spans="1:4" r="15">
      <c t="s" s="4" r="A15">
        <v>710</v>
      </c>
      <c t="n" s="5" r="B15">
        <v>5000000</v>
      </c>
    </row>
    <row spans="1:4" r="16">
      <c t="s" s="4" r="A16">
        <v>711</v>
      </c>
      <c t="n" s="10" r="B16">
        <v>95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712</v>
      </c>
      <c t="s" s="2" r="B1">
        <v>1</v>
      </c>
    </row>
    <row spans="1:4" r="2">
      <c t="s" s="2" r="B2">
        <v>713</v>
      </c>
      <c t="s" s="2" r="C2">
        <v>336</v>
      </c>
      <c t="s" s="2" r="D2">
        <v>337</v>
      </c>
    </row>
    <row spans="1:4" r="3">
      <c t="s" s="3" r="A3">
        <v>714</v>
      </c>
    </row>
    <row spans="1:4" r="4">
      <c t="s" s="4" r="A4">
        <v>715</v>
      </c>
      <c t="n" s="5" r="B4">
        <v>4</v>
      </c>
    </row>
    <row spans="1:4" r="5">
      <c t="s" s="4" r="A5">
        <v>368</v>
      </c>
      <c t="n" s="6" r="B5">
        <v>11.1</v>
      </c>
      <c t="n" s="10" r="C5">
        <v>0</v>
      </c>
      <c t="n" s="6" r="D5">
        <v>4.3</v>
      </c>
    </row>
    <row spans="1:4" r="6">
      <c t="s" s="4" r="A6">
        <v>716</v>
      </c>
      <c t="n" s="5" r="D6">
        <v>20</v>
      </c>
    </row>
    <row spans="1:4" r="7">
      <c t="s" s="4" r="A7">
        <v>374</v>
      </c>
    </row>
    <row spans="1:4" r="8">
      <c t="s" s="3" r="A8">
        <v>714</v>
      </c>
    </row>
    <row spans="1:4" r="9">
      <c t="s" s="4" r="A9">
        <v>368</v>
      </c>
      <c t="n" s="6" r="B9">
        <v>11.1</v>
      </c>
      <c t="n" s="10" r="C9">
        <v>0</v>
      </c>
      <c t="n" s="10" r="D9">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7</v>
      </c>
      <c t="s" s="2" r="B1">
        <v>361</v>
      </c>
      <c t="s" s="2" r="J1">
        <v>1</v>
      </c>
    </row>
    <row spans="1:12" r="2">
      <c t="s" s="2" r="B2">
        <v>2</v>
      </c>
      <c t="s" s="2" r="C2">
        <v>660</v>
      </c>
      <c t="s" s="2" r="D2">
        <v>4</v>
      </c>
      <c t="s" s="2" r="E2">
        <v>661</v>
      </c>
      <c t="s" s="2" r="F2">
        <v>30</v>
      </c>
      <c t="s" s="2" r="G2">
        <v>662</v>
      </c>
      <c t="s" s="2" r="H2">
        <v>663</v>
      </c>
      <c t="s" s="2" r="I2">
        <v>664</v>
      </c>
      <c t="s" s="2" r="J2">
        <v>2</v>
      </c>
      <c t="s" s="2" r="K2">
        <v>30</v>
      </c>
      <c t="s" s="2" r="L2">
        <v>85</v>
      </c>
    </row>
    <row spans="1:12" r="3">
      <c t="s" s="3" r="A3">
        <v>714</v>
      </c>
    </row>
    <row spans="1:12" r="4">
      <c t="s" s="4" r="A4">
        <v>87</v>
      </c>
      <c t="n" s="6" r="J4">
        <v>881.1</v>
      </c>
      <c t="n" s="6" r="K4">
        <v>772.8</v>
      </c>
      <c t="n" s="6" r="L4">
        <v>519.8</v>
      </c>
    </row>
    <row spans="1:12" r="5">
      <c t="s" s="4" r="A5">
        <v>718</v>
      </c>
      <c t="n" s="7" r="J5">
        <v>-881.1</v>
      </c>
      <c t="n" s="7" r="K5">
        <v>-772.8</v>
      </c>
      <c t="n" s="7" r="L5">
        <v>-519.8</v>
      </c>
    </row>
    <row spans="1:12" r="6">
      <c t="s" s="4" r="A6">
        <v>719</v>
      </c>
      <c t="n" s="6" r="B6">
        <v>227.3</v>
      </c>
      <c t="n" s="10" r="C6">
        <v>206</v>
      </c>
      <c t="n" s="6" r="D6">
        <v>229.7</v>
      </c>
      <c t="n" s="6" r="E6">
        <v>218.1</v>
      </c>
      <c t="n" s="6" r="F6">
        <v>224.8</v>
      </c>
      <c t="n" s="6" r="G6">
        <v>189.8</v>
      </c>
      <c t="n" s="6" r="H6">
        <v>190.9</v>
      </c>
      <c t="n" s="6" r="I6">
        <v>167.3</v>
      </c>
      <c t="n" s="7" r="J6">
        <v>881.1</v>
      </c>
      <c t="n" s="7" r="K6">
        <v>772.8</v>
      </c>
      <c t="n" s="7" r="L6">
        <v>519.8</v>
      </c>
    </row>
    <row spans="1:12" r="7">
      <c t="s" s="4" r="A7">
        <v>720</v>
      </c>
      <c t="n" s="7" r="J7">
        <v>112.2</v>
      </c>
      <c t="n" s="7" r="K7">
        <v>73.59999999999999</v>
      </c>
      <c t="n" s="7" r="L7">
        <v>39.2</v>
      </c>
    </row>
    <row spans="1:12" r="8">
      <c t="s" s="4" r="A8">
        <v>144</v>
      </c>
      <c t="n" s="7" r="J8">
        <v>7.7</v>
      </c>
      <c t="n" s="5" r="K8">
        <v>0</v>
      </c>
      <c t="n" s="5" r="L8">
        <v>0</v>
      </c>
    </row>
    <row spans="1:12" r="9">
      <c t="s" s="4" r="A9">
        <v>96</v>
      </c>
      <c t="n" s="7" r="J9">
        <v>-0.7</v>
      </c>
      <c t="n" s="7" r="K9">
        <v>0.3</v>
      </c>
      <c t="n" s="5" r="L9">
        <v>0</v>
      </c>
    </row>
    <row spans="1:12" r="10">
      <c t="s" s="4" r="A10">
        <v>721</v>
      </c>
      <c t="n" s="7" r="J10">
        <v>0.2</v>
      </c>
      <c t="n" s="7" r="K10">
        <v>2.6</v>
      </c>
      <c t="n" s="7" r="L10">
        <v>-1.3</v>
      </c>
    </row>
    <row spans="1:12" r="11">
      <c t="s" s="4" r="A11">
        <v>98</v>
      </c>
      <c t="n" s="7" r="J11">
        <v>120.8</v>
      </c>
      <c t="n" s="7" r="K11">
        <v>75.90000000000001</v>
      </c>
      <c t="n" s="7" r="L11">
        <v>37.9</v>
      </c>
    </row>
    <row spans="1:12" r="12">
      <c t="s" s="4" r="A12">
        <v>722</v>
      </c>
      <c t="n" s="7" r="J12">
        <v>23.4</v>
      </c>
      <c t="n" s="7" r="K12">
        <v>25.6</v>
      </c>
      <c t="n" s="7" r="L12">
        <v>18.8</v>
      </c>
    </row>
    <row spans="1:12" r="13">
      <c t="s" s="4" r="A13">
        <v>723</v>
      </c>
      <c t="n" s="7" r="B13">
        <v>605.8</v>
      </c>
      <c t="n" s="7" r="F13">
        <v>575.5</v>
      </c>
      <c t="n" s="7" r="J13">
        <v>605.8</v>
      </c>
      <c t="n" s="7" r="K13">
        <v>575.5</v>
      </c>
      <c t="n" s="7" r="L13">
        <v>434.9</v>
      </c>
    </row>
    <row spans="1:12" r="14">
      <c t="s" s="4" r="A14">
        <v>724</v>
      </c>
    </row>
    <row spans="1:12" r="15">
      <c t="s" s="3" r="A15">
        <v>714</v>
      </c>
    </row>
    <row spans="1:12" r="16">
      <c t="s" s="4" r="A16">
        <v>87</v>
      </c>
      <c t="n" s="5" r="J16">
        <v>0</v>
      </c>
      <c t="n" s="5" r="K16">
        <v>0</v>
      </c>
      <c t="n" s="5" r="L16">
        <v>0</v>
      </c>
    </row>
    <row spans="1:12" r="17">
      <c t="s" s="4" r="A17">
        <v>718</v>
      </c>
      <c t="n" s="5" r="J17">
        <v>0</v>
      </c>
      <c t="n" s="5" r="K17">
        <v>0</v>
      </c>
      <c t="n" s="5" r="L17">
        <v>0</v>
      </c>
    </row>
    <row spans="1:12" r="18">
      <c t="s" s="4" r="A18">
        <v>687</v>
      </c>
    </row>
    <row spans="1:12" r="19">
      <c t="s" s="3" r="A19">
        <v>714</v>
      </c>
    </row>
    <row spans="1:12" r="20">
      <c t="s" s="4" r="A20">
        <v>722</v>
      </c>
      <c t="n" s="7" r="J20">
        <v>16.6</v>
      </c>
      <c t="n" s="7" r="L20">
        <v>11.8</v>
      </c>
    </row>
    <row spans="1:12" r="21">
      <c t="s" s="4" r="A21">
        <v>723</v>
      </c>
      <c t="n" s="7" r="B21">
        <v>365.5</v>
      </c>
      <c t="n" s="7" r="J21">
        <v>365.5</v>
      </c>
      <c t="n" s="7" r="L21">
        <v>277.5</v>
      </c>
    </row>
    <row spans="1:12" r="22">
      <c t="s" s="4" r="A22">
        <v>725</v>
      </c>
    </row>
    <row spans="1:12" r="23">
      <c t="s" s="3" r="A23">
        <v>714</v>
      </c>
    </row>
    <row spans="1:12" r="24">
      <c t="s" s="4" r="A24">
        <v>87</v>
      </c>
      <c t="n" s="5" r="J24">
        <v>633</v>
      </c>
      <c t="n" s="7" r="K24">
        <v>524.6</v>
      </c>
      <c t="n" s="7" r="L24">
        <v>318.8</v>
      </c>
    </row>
    <row spans="1:12" r="25">
      <c t="s" s="4" r="A25">
        <v>718</v>
      </c>
      <c t="n" s="5" r="J25">
        <v>-633</v>
      </c>
      <c t="n" s="7" r="K25">
        <v>-524.6</v>
      </c>
      <c t="n" s="7" r="L25">
        <v>-318.8</v>
      </c>
    </row>
    <row spans="1:12" r="26">
      <c t="s" s="4" r="A26">
        <v>719</v>
      </c>
      <c t="n" s="7" r="J26">
        <v>628.4</v>
      </c>
      <c t="n" s="7" r="K26">
        <v>522.4</v>
      </c>
      <c t="n" s="7" r="L26">
        <v>317.9</v>
      </c>
    </row>
    <row spans="1:12" r="27">
      <c t="s" s="4" r="A27">
        <v>720</v>
      </c>
      <c t="n" s="7" r="J27">
        <v>124.9</v>
      </c>
      <c t="n" s="7" r="K27">
        <v>69.40000000000001</v>
      </c>
      <c t="n" s="7" r="L27">
        <v>41.1</v>
      </c>
    </row>
    <row spans="1:12" r="28">
      <c t="s" s="4" r="A28">
        <v>722</v>
      </c>
      <c t="n" s="7" r="K28">
        <v>16.4</v>
      </c>
    </row>
    <row spans="1:12" r="29">
      <c t="s" s="4" r="A29">
        <v>723</v>
      </c>
      <c t="n" s="7" r="F29">
        <v>366.1</v>
      </c>
      <c t="n" s="7" r="K29">
        <v>366.1</v>
      </c>
    </row>
    <row spans="1:12" r="30">
      <c t="s" s="4" r="A30">
        <v>726</v>
      </c>
    </row>
    <row spans="1:12" r="31">
      <c t="s" s="3" r="A31">
        <v>714</v>
      </c>
    </row>
    <row spans="1:12" r="32">
      <c t="s" s="4" r="A32">
        <v>87</v>
      </c>
      <c t="n" s="7" r="J32">
        <v>4.6</v>
      </c>
      <c t="n" s="7" r="K32">
        <v>2.2</v>
      </c>
      <c t="n" s="7" r="L32">
        <v>0.9</v>
      </c>
    </row>
    <row spans="1:12" r="33">
      <c t="s" s="4" r="A33">
        <v>718</v>
      </c>
      <c t="n" s="7" r="J33">
        <v>-4.6</v>
      </c>
      <c t="n" s="7" r="K33">
        <v>-2.2</v>
      </c>
      <c t="n" s="7" r="L33">
        <v>-0.9</v>
      </c>
    </row>
    <row spans="1:12" r="34">
      <c t="s" s="4" r="A34">
        <v>374</v>
      </c>
    </row>
    <row spans="1:12" r="35">
      <c t="s" s="3" r="A35">
        <v>714</v>
      </c>
    </row>
    <row spans="1:12" r="36">
      <c t="s" s="4" r="A36">
        <v>722</v>
      </c>
      <c t="n" s="7" r="J36">
        <v>2.8</v>
      </c>
      <c t="n" s="5" r="L36">
        <v>3</v>
      </c>
    </row>
    <row spans="1:12" r="37">
      <c t="s" s="4" r="A37">
        <v>723</v>
      </c>
      <c t="n" s="7" r="B37">
        <v>186.4</v>
      </c>
      <c t="n" s="7" r="J37">
        <v>186.4</v>
      </c>
      <c t="n" s="5" r="L37">
        <v>138</v>
      </c>
    </row>
    <row spans="1:12" r="38">
      <c t="s" s="4" r="A38">
        <v>727</v>
      </c>
    </row>
    <row spans="1:12" r="39">
      <c t="s" s="3" r="A39">
        <v>714</v>
      </c>
    </row>
    <row spans="1:12" r="40">
      <c t="s" s="4" r="A40">
        <v>87</v>
      </c>
      <c t="n" s="7" r="J40">
        <v>163.8</v>
      </c>
      <c t="n" s="7" r="K40">
        <v>173.6</v>
      </c>
      <c t="n" s="7" r="L40">
        <v>145.5</v>
      </c>
    </row>
    <row spans="1:12" r="41">
      <c t="s" s="4" r="A41">
        <v>718</v>
      </c>
      <c t="n" s="7" r="J41">
        <v>-163.8</v>
      </c>
      <c t="n" s="7" r="K41">
        <v>-173.6</v>
      </c>
      <c t="n" s="7" r="L41">
        <v>-145.5</v>
      </c>
    </row>
    <row spans="1:12" r="42">
      <c t="s" s="4" r="A42">
        <v>719</v>
      </c>
      <c t="n" s="7" r="J42">
        <v>161.7</v>
      </c>
      <c t="n" s="7" r="K42">
        <v>170.8</v>
      </c>
      <c t="n" s="7" r="L42">
        <v>143.1</v>
      </c>
    </row>
    <row spans="1:12" r="43">
      <c t="s" s="4" r="A43">
        <v>720</v>
      </c>
      <c t="n" s="5" r="J43">
        <v>7</v>
      </c>
      <c t="n" s="7" r="K43">
        <v>26.8</v>
      </c>
      <c t="n" s="7" r="L43">
        <v>20.7</v>
      </c>
    </row>
    <row spans="1:12" r="44">
      <c t="s" s="4" r="A44">
        <v>722</v>
      </c>
      <c t="n" s="7" r="K44">
        <v>2.9</v>
      </c>
    </row>
    <row spans="1:12" r="45">
      <c t="s" s="4" r="A45">
        <v>723</v>
      </c>
      <c t="n" s="5" r="F45">
        <v>155</v>
      </c>
      <c t="n" s="5" r="K45">
        <v>155</v>
      </c>
    </row>
    <row spans="1:12" r="46">
      <c t="s" s="4" r="A46">
        <v>728</v>
      </c>
    </row>
    <row spans="1:12" r="47">
      <c t="s" s="3" r="A47">
        <v>714</v>
      </c>
    </row>
    <row spans="1:12" r="48">
      <c t="s" s="4" r="A48">
        <v>87</v>
      </c>
      <c t="n" s="7" r="J48">
        <v>2.1</v>
      </c>
      <c t="n" s="7" r="K48">
        <v>2.8</v>
      </c>
      <c t="n" s="7" r="L48">
        <v>2.4</v>
      </c>
    </row>
    <row spans="1:12" r="49">
      <c t="s" s="4" r="A49">
        <v>718</v>
      </c>
      <c t="n" s="7" r="J49">
        <v>-2.1</v>
      </c>
      <c t="n" s="7" r="K49">
        <v>-2.8</v>
      </c>
      <c t="n" s="7" r="L49">
        <v>-2.4</v>
      </c>
    </row>
    <row spans="1:12" r="50">
      <c t="s" s="4" r="A50">
        <v>376</v>
      </c>
    </row>
    <row spans="1:12" r="51">
      <c t="s" s="3" r="A51">
        <v>714</v>
      </c>
    </row>
    <row spans="1:12" r="52">
      <c t="s" s="4" r="A52">
        <v>722</v>
      </c>
      <c t="n" s="7" r="J52">
        <v>2.4</v>
      </c>
      <c t="n" s="7" r="L52">
        <v>2.3</v>
      </c>
    </row>
    <row spans="1:12" r="53">
      <c t="s" s="4" r="A53">
        <v>723</v>
      </c>
      <c t="n" s="7" r="B53">
        <v>38.5</v>
      </c>
      <c t="n" s="7" r="J53">
        <v>38.5</v>
      </c>
      <c t="n" s="7" r="L53">
        <v>28.6</v>
      </c>
    </row>
    <row spans="1:12" r="54">
      <c t="s" s="4" r="A54">
        <v>729</v>
      </c>
    </row>
    <row spans="1:12" r="55">
      <c t="s" s="3" r="A55">
        <v>714</v>
      </c>
    </row>
    <row spans="1:12" r="56">
      <c t="s" s="4" r="A56">
        <v>87</v>
      </c>
      <c t="n" s="7" r="J56">
        <v>86.09999999999999</v>
      </c>
      <c t="n" s="7" r="K56">
        <v>72.7</v>
      </c>
      <c t="n" s="7" r="L56">
        <v>52.8</v>
      </c>
    </row>
    <row spans="1:12" r="57">
      <c t="s" s="4" r="A57">
        <v>718</v>
      </c>
      <c t="n" s="7" r="J57">
        <v>-86.09999999999999</v>
      </c>
      <c t="n" s="7" r="K57">
        <v>-72.7</v>
      </c>
      <c t="n" s="7" r="L57">
        <v>-52.8</v>
      </c>
    </row>
    <row spans="1:12" r="58">
      <c t="s" s="4" r="A58">
        <v>719</v>
      </c>
      <c t="n" s="7" r="J58">
        <v>85.7</v>
      </c>
      <c t="n" s="7" r="K58">
        <v>72.5</v>
      </c>
      <c t="n" s="7" r="L58">
        <v>52.6</v>
      </c>
    </row>
    <row spans="1:12" r="59">
      <c t="s" s="4" r="A59">
        <v>720</v>
      </c>
      <c t="n" s="7" r="J59">
        <v>23.2</v>
      </c>
      <c t="n" s="7" r="K59">
        <v>12.6</v>
      </c>
      <c t="n" s="7" r="L59">
        <v>5.1</v>
      </c>
    </row>
    <row spans="1:12" r="60">
      <c t="s" s="4" r="A60">
        <v>722</v>
      </c>
      <c t="n" s="7" r="K60">
        <v>2.4</v>
      </c>
    </row>
    <row spans="1:12" r="61">
      <c t="s" s="4" r="A61">
        <v>723</v>
      </c>
      <c t="n" s="7" r="F61">
        <v>32.1</v>
      </c>
      <c t="n" s="7" r="K61">
        <v>32.1</v>
      </c>
    </row>
    <row spans="1:12" r="62">
      <c t="s" s="4" r="A62">
        <v>730</v>
      </c>
    </row>
    <row spans="1:12" r="63">
      <c t="s" s="3" r="A63">
        <v>714</v>
      </c>
    </row>
    <row spans="1:12" r="64">
      <c t="s" s="4" r="A64">
        <v>87</v>
      </c>
      <c t="n" s="7" r="J64">
        <v>0.4</v>
      </c>
      <c t="n" s="7" r="K64">
        <v>0.2</v>
      </c>
      <c t="n" s="7" r="L64">
        <v>0.2</v>
      </c>
    </row>
    <row spans="1:12" r="65">
      <c t="s" s="4" r="A65">
        <v>718</v>
      </c>
      <c t="n" s="7" r="J65">
        <v>-0.4</v>
      </c>
      <c t="n" s="7" r="K65">
        <v>-0.2</v>
      </c>
      <c t="n" s="7" r="L65">
        <v>-0.2</v>
      </c>
    </row>
    <row spans="1:12" r="66">
      <c t="s" s="4" r="A66">
        <v>55</v>
      </c>
    </row>
    <row spans="1:12" r="67">
      <c t="s" s="3" r="A67">
        <v>714</v>
      </c>
    </row>
    <row spans="1:12" r="68">
      <c t="s" s="4" r="A68">
        <v>722</v>
      </c>
      <c t="n" s="7" r="J68">
        <v>0.4</v>
      </c>
      <c t="n" s="7" r="L68">
        <v>0.5</v>
      </c>
    </row>
    <row spans="1:12" r="69">
      <c t="s" s="4" r="A69">
        <v>723</v>
      </c>
      <c t="n" s="7" r="B69">
        <v>3.7</v>
      </c>
      <c t="n" s="7" r="J69">
        <v>3.7</v>
      </c>
      <c t="n" s="7" r="L69">
        <v>6.7</v>
      </c>
    </row>
    <row spans="1:12" r="70">
      <c t="s" s="4" r="A70">
        <v>731</v>
      </c>
    </row>
    <row spans="1:12" r="71">
      <c t="s" s="3" r="A71">
        <v>714</v>
      </c>
    </row>
    <row spans="1:12" r="72">
      <c t="s" s="4" r="A72">
        <v>87</v>
      </c>
      <c t="n" s="7" r="J72">
        <v>5.5</v>
      </c>
      <c t="n" s="7" r="K72">
        <v>7.2</v>
      </c>
      <c t="n" s="7" r="L72">
        <v>6.3</v>
      </c>
    </row>
    <row spans="1:12" r="73">
      <c t="s" s="4" r="A73">
        <v>718</v>
      </c>
      <c t="n" s="7" r="J73">
        <v>-5.5</v>
      </c>
      <c t="n" s="7" r="K73">
        <v>-7.2</v>
      </c>
      <c t="n" s="7" r="L73">
        <v>-6.3</v>
      </c>
    </row>
    <row spans="1:12" r="74">
      <c t="s" s="4" r="A74">
        <v>719</v>
      </c>
      <c t="n" s="7" r="J74">
        <v>5.2</v>
      </c>
      <c t="n" s="5" r="K74">
        <v>7</v>
      </c>
      <c t="n" s="7" r="L74">
        <v>6.2</v>
      </c>
    </row>
    <row spans="1:12" r="75">
      <c t="s" s="4" r="A75">
        <v>720</v>
      </c>
      <c t="n" s="7" r="J75">
        <v>-6.4</v>
      </c>
      <c t="n" s="5" r="K75">
        <v>-7</v>
      </c>
      <c t="n" s="7" r="L75">
        <v>-7.8</v>
      </c>
    </row>
    <row spans="1:12" r="76">
      <c t="s" s="4" r="A76">
        <v>722</v>
      </c>
      <c t="n" s="7" r="K76">
        <v>2.5</v>
      </c>
    </row>
    <row spans="1:12" r="77">
      <c t="s" s="4" r="A77">
        <v>723</v>
      </c>
      <c t="n" s="7" r="F77">
        <v>4.8</v>
      </c>
      <c t="n" s="7" r="K77">
        <v>4.8</v>
      </c>
    </row>
    <row spans="1:12" r="78">
      <c t="s" s="4" r="A78">
        <v>732</v>
      </c>
    </row>
    <row spans="1:12" r="79">
      <c t="s" s="3" r="A79">
        <v>714</v>
      </c>
    </row>
    <row spans="1:12" r="80">
      <c t="s" s="4" r="A80">
        <v>87</v>
      </c>
      <c t="n" s="7" r="J80">
        <v>0.3</v>
      </c>
      <c t="n" s="7" r="K80">
        <v>0.2</v>
      </c>
      <c t="n" s="7" r="L80">
        <v>0.1</v>
      </c>
    </row>
    <row spans="1:12" r="81">
      <c t="s" s="4" r="A81">
        <v>718</v>
      </c>
      <c t="n" s="7" r="J81">
        <v>-0.3</v>
      </c>
      <c t="n" s="7" r="K81">
        <v>-0.2</v>
      </c>
      <c t="n" s="7" r="L81">
        <v>-0.1</v>
      </c>
    </row>
    <row spans="1:12" r="82">
      <c t="s" s="4" r="A82">
        <v>733</v>
      </c>
    </row>
    <row spans="1:12" r="83">
      <c t="s" s="3" r="A83">
        <v>714</v>
      </c>
    </row>
    <row spans="1:12" r="84">
      <c t="s" s="4" r="A84">
        <v>87</v>
      </c>
      <c t="n" s="7" r="J84">
        <v>-7.3</v>
      </c>
      <c t="n" s="7" r="K84">
        <v>-5.3</v>
      </c>
      <c t="n" s="7" r="L84">
        <v>-3.6</v>
      </c>
    </row>
    <row spans="1:12" r="85">
      <c t="s" s="4" r="A85">
        <v>718</v>
      </c>
      <c t="n" s="7" r="J85">
        <v>7.3</v>
      </c>
      <c t="n" s="7" r="K85">
        <v>5.3</v>
      </c>
      <c t="n" s="7" r="L85">
        <v>3.6</v>
      </c>
    </row>
    <row spans="1:12" r="86">
      <c t="s" s="4" r="A86">
        <v>719</v>
      </c>
      <c t="n" s="7" r="J86">
        <v>0.1</v>
      </c>
      <c t="n" s="7" r="K86">
        <v>0.1</v>
      </c>
      <c t="n" s="5" r="L86">
        <v>0</v>
      </c>
    </row>
    <row spans="1:12" r="87">
      <c t="s" s="4" r="A87">
        <v>720</v>
      </c>
      <c t="n" s="7" r="J87">
        <v>-36.5</v>
      </c>
      <c t="n" s="7" r="K87">
        <v>-28.2</v>
      </c>
      <c t="n" s="7" r="L87">
        <v>-19.9</v>
      </c>
    </row>
    <row spans="1:12" r="88">
      <c t="s" s="4" r="A88">
        <v>722</v>
      </c>
      <c t="n" s="7" r="J88">
        <v>1.2</v>
      </c>
      <c t="n" s="7" r="K88">
        <v>1.4</v>
      </c>
      <c t="n" s="7" r="L88">
        <v>1.2</v>
      </c>
    </row>
    <row spans="1:12" r="89">
      <c t="s" s="4" r="A89">
        <v>723</v>
      </c>
      <c t="n" s="6" r="B89">
        <v>11.7</v>
      </c>
      <c t="n" s="6" r="F89">
        <v>17.5</v>
      </c>
      <c t="n" s="7" r="J89">
        <v>11.7</v>
      </c>
      <c t="n" s="7" r="K89">
        <v>17.5</v>
      </c>
      <c t="n" s="7" r="L89">
        <v>-15.9</v>
      </c>
    </row>
    <row spans="1:12" r="90">
      <c t="s" s="4" r="A90">
        <v>734</v>
      </c>
    </row>
    <row spans="1:12" r="91">
      <c t="s" s="3" r="A91">
        <v>714</v>
      </c>
    </row>
    <row spans="1:12" r="92">
      <c t="s" s="4" r="A92">
        <v>87</v>
      </c>
      <c t="n" s="7" r="J92">
        <v>-7.4</v>
      </c>
      <c t="n" s="7" r="K92">
        <v>-5.4</v>
      </c>
      <c t="n" s="7" r="L92">
        <v>-3.6</v>
      </c>
    </row>
    <row spans="1:12" r="93">
      <c t="s" s="4" r="A93">
        <v>718</v>
      </c>
      <c t="n" s="6" r="J93">
        <v>7.4</v>
      </c>
      <c t="n" s="6" r="K93">
        <v>5.4</v>
      </c>
      <c t="n" s="6" r="L93">
        <v>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5</v>
      </c>
      <c t="s" s="2" r="B1">
        <v>361</v>
      </c>
      <c t="s" s="2" r="J1">
        <v>1</v>
      </c>
    </row>
    <row spans="1:12" r="2">
      <c t="s" s="2" r="B2">
        <v>2</v>
      </c>
      <c t="s" s="2" r="C2">
        <v>660</v>
      </c>
      <c t="s" s="2" r="D2">
        <v>4</v>
      </c>
      <c t="s" s="2" r="E2">
        <v>661</v>
      </c>
      <c t="s" s="2" r="F2">
        <v>30</v>
      </c>
      <c t="s" s="2" r="G2">
        <v>662</v>
      </c>
      <c t="s" s="2" r="H2">
        <v>663</v>
      </c>
      <c t="s" s="2" r="I2">
        <v>664</v>
      </c>
      <c t="s" s="2" r="J2">
        <v>2</v>
      </c>
      <c t="s" s="2" r="K2">
        <v>30</v>
      </c>
      <c t="s" s="2" r="L2">
        <v>85</v>
      </c>
    </row>
    <row spans="1:12" r="3">
      <c t="s" s="3" r="A3">
        <v>736</v>
      </c>
    </row>
    <row spans="1:12" r="4">
      <c t="s" s="4" r="A4">
        <v>87</v>
      </c>
      <c t="n" s="6" r="B4">
        <v>227.3</v>
      </c>
      <c t="n" s="10" r="C4">
        <v>206</v>
      </c>
      <c t="n" s="6" r="D4">
        <v>229.7</v>
      </c>
      <c t="n" s="6" r="E4">
        <v>218.1</v>
      </c>
      <c t="n" s="6" r="F4">
        <v>224.8</v>
      </c>
      <c t="n" s="6" r="G4">
        <v>189.8</v>
      </c>
      <c t="n" s="6" r="H4">
        <v>190.9</v>
      </c>
      <c t="n" s="6" r="I4">
        <v>167.3</v>
      </c>
      <c t="n" s="6" r="J4">
        <v>881.1</v>
      </c>
      <c t="n" s="6" r="K4">
        <v>772.8</v>
      </c>
      <c t="n" s="6" r="L4">
        <v>519.8</v>
      </c>
    </row>
    <row spans="1:12" r="5">
      <c t="s" s="4" r="A5">
        <v>737</v>
      </c>
      <c t="n" s="7" r="B5">
        <v>93.3</v>
      </c>
      <c t="n" s="7" r="F5">
        <v>101.2</v>
      </c>
      <c t="n" s="7" r="J5">
        <v>93.3</v>
      </c>
      <c t="n" s="7" r="K5">
        <v>101.2</v>
      </c>
      <c t="n" s="7" r="L5">
        <v>98.40000000000001</v>
      </c>
    </row>
    <row spans="1:12" r="6">
      <c t="s" s="4" r="A6">
        <v>738</v>
      </c>
    </row>
    <row spans="1:12" r="7">
      <c t="s" s="3" r="A7">
        <v>736</v>
      </c>
    </row>
    <row spans="1:12" r="8">
      <c t="s" s="4" r="A8">
        <v>87</v>
      </c>
      <c t="n" s="7" r="J8">
        <v>564.6</v>
      </c>
      <c t="n" s="7" r="K8">
        <v>456.6</v>
      </c>
      <c t="n" s="7" r="L8">
        <v>242.9</v>
      </c>
    </row>
    <row spans="1:12" r="9">
      <c t="s" s="4" r="A9">
        <v>737</v>
      </c>
      <c t="n" s="7" r="B9">
        <v>42.7</v>
      </c>
      <c t="n" s="7" r="F9">
        <v>43.8</v>
      </c>
      <c t="n" s="7" r="J9">
        <v>42.7</v>
      </c>
      <c t="n" s="7" r="K9">
        <v>43.8</v>
      </c>
      <c t="n" s="7" r="L9">
        <v>45.1</v>
      </c>
    </row>
    <row spans="1:12" r="10">
      <c t="s" s="4" r="A10">
        <v>739</v>
      </c>
    </row>
    <row spans="1:12" r="11">
      <c t="s" s="3" r="A11">
        <v>736</v>
      </c>
    </row>
    <row spans="1:12" r="12">
      <c t="s" s="4" r="A12">
        <v>87</v>
      </c>
      <c t="n" s="7" r="J12">
        <v>112.6</v>
      </c>
      <c t="n" s="7" r="K12">
        <v>97.40000000000001</v>
      </c>
      <c t="n" s="7" r="L12">
        <v>88.2</v>
      </c>
    </row>
    <row spans="1:12" r="13">
      <c t="s" s="4" r="A13">
        <v>737</v>
      </c>
      <c t="n" s="5" r="B13">
        <v>9</v>
      </c>
      <c t="n" s="7" r="F13">
        <v>6.6</v>
      </c>
      <c t="n" s="5" r="J13">
        <v>9</v>
      </c>
      <c t="n" s="7" r="K13">
        <v>6.6</v>
      </c>
      <c t="n" s="7" r="L13">
        <v>7.4</v>
      </c>
    </row>
    <row spans="1:12" r="14">
      <c t="s" s="4" r="A14">
        <v>740</v>
      </c>
    </row>
    <row spans="1:12" r="15">
      <c t="s" s="3" r="A15">
        <v>736</v>
      </c>
    </row>
    <row spans="1:12" r="16">
      <c t="s" s="4" r="A16">
        <v>87</v>
      </c>
      <c t="n" s="7" r="J16">
        <v>153.5</v>
      </c>
      <c t="n" s="7" r="K16">
        <v>186.4</v>
      </c>
      <c t="n" s="7" r="L16">
        <v>157.4</v>
      </c>
    </row>
    <row spans="1:12" r="17">
      <c t="s" s="4" r="A17">
        <v>737</v>
      </c>
      <c t="n" s="5" r="B17">
        <v>28</v>
      </c>
      <c t="n" s="7" r="F17">
        <v>37.5</v>
      </c>
      <c t="n" s="5" r="J17">
        <v>28</v>
      </c>
      <c t="n" s="7" r="K17">
        <v>37.5</v>
      </c>
      <c t="n" s="7" r="L17">
        <v>32.5</v>
      </c>
    </row>
    <row spans="1:12" r="18">
      <c t="s" s="4" r="A18">
        <v>741</v>
      </c>
    </row>
    <row spans="1:12" r="19">
      <c t="s" s="3" r="A19">
        <v>736</v>
      </c>
    </row>
    <row spans="1:12" r="20">
      <c t="s" s="4" r="A20">
        <v>737</v>
      </c>
      <c t="n" s="7" r="B20">
        <v>5.8</v>
      </c>
      <c t="n" s="7" r="F20">
        <v>7.3</v>
      </c>
      <c t="n" s="7" r="J20">
        <v>5.8</v>
      </c>
      <c t="n" s="7" r="K20">
        <v>7.3</v>
      </c>
      <c t="n" s="5" r="L20">
        <v>9</v>
      </c>
    </row>
    <row spans="1:12" r="21">
      <c t="s" s="4" r="A21">
        <v>55</v>
      </c>
    </row>
    <row spans="1:12" r="22">
      <c t="s" s="3" r="A22">
        <v>736</v>
      </c>
    </row>
    <row spans="1:12" r="23">
      <c t="s" s="4" r="A23">
        <v>87</v>
      </c>
      <c t="n" s="7" r="J23">
        <v>50.4</v>
      </c>
      <c t="n" s="7" r="K23">
        <v>32.4</v>
      </c>
      <c t="n" s="7" r="L23">
        <v>31.3</v>
      </c>
    </row>
    <row spans="1:12" r="24">
      <c t="s" s="4" r="A24">
        <v>737</v>
      </c>
      <c t="n" s="6" r="B24">
        <v>7.8</v>
      </c>
      <c t="n" s="10" r="F24">
        <v>6</v>
      </c>
      <c t="n" s="6" r="J24">
        <v>7.8</v>
      </c>
      <c t="n" s="10" r="K24">
        <v>6</v>
      </c>
      <c t="n" s="6" r="L24">
        <v>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42</v>
      </c>
      <c t="s" s="2" r="B1">
        <v>1</v>
      </c>
    </row>
    <row spans="1:4" r="2">
      <c t="s" s="2" r="B2">
        <v>2</v>
      </c>
      <c t="s" s="2" r="C2">
        <v>30</v>
      </c>
      <c t="s" s="2" r="D2">
        <v>85</v>
      </c>
    </row>
    <row spans="1:4" r="3">
      <c t="s" s="3" r="A3">
        <v>206</v>
      </c>
    </row>
    <row spans="1:4" r="4">
      <c t="s" s="4" r="A4">
        <v>743</v>
      </c>
      <c t="n" s="6" r="B4">
        <v>5.5</v>
      </c>
      <c t="n" s="6" r="C4">
        <v>5.6</v>
      </c>
      <c t="n" s="6" r="D4">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0</v>
      </c>
      <c t="s" s="2" r="D2">
        <v>85</v>
      </c>
    </row>
    <row spans="1:4" r="3">
      <c t="s" s="3" r="A3">
        <v>141</v>
      </c>
    </row>
    <row spans="1:4" r="4">
      <c t="s" s="4" r="A4">
        <v>100</v>
      </c>
      <c t="n" s="10" r="B4">
        <v>101</v>
      </c>
      <c t="n" s="6" r="C4">
        <v>96.2</v>
      </c>
      <c t="n" s="6" r="D4">
        <v>40.4</v>
      </c>
    </row>
    <row spans="1:4" r="5">
      <c t="s" s="3" r="A5">
        <v>142</v>
      </c>
    </row>
    <row spans="1:4" r="6">
      <c t="s" s="4" r="A6">
        <v>143</v>
      </c>
      <c t="n" s="5" r="B6">
        <v>0</v>
      </c>
      <c t="n" s="7" r="C6">
        <v>0.2</v>
      </c>
      <c t="n" s="5" r="D6">
        <v>0</v>
      </c>
    </row>
    <row spans="1:4" r="7">
      <c t="s" s="4" r="A7">
        <v>90</v>
      </c>
      <c t="n" s="7" r="B7">
        <v>11.1</v>
      </c>
      <c t="n" s="7" r="C7">
        <v>1.7</v>
      </c>
      <c t="n" s="7" r="D7">
        <v>4.3</v>
      </c>
    </row>
    <row spans="1:4" r="8">
      <c t="s" s="4" r="A8">
        <v>144</v>
      </c>
      <c t="n" s="7" r="B8">
        <v>-7.7</v>
      </c>
      <c t="n" s="5" r="C8">
        <v>0</v>
      </c>
      <c t="n" s="5" r="D8">
        <v>0</v>
      </c>
    </row>
    <row spans="1:4" r="9">
      <c t="s" s="4" r="A9">
        <v>145</v>
      </c>
      <c t="n" s="7" r="B9">
        <v>21.9</v>
      </c>
      <c t="n" s="7" r="C9">
        <v>22.1</v>
      </c>
      <c t="n" s="5" r="D9">
        <v>17</v>
      </c>
    </row>
    <row spans="1:4" r="10">
      <c t="s" s="4" r="A10">
        <v>93</v>
      </c>
      <c t="n" s="7" r="B10">
        <v>1.5</v>
      </c>
      <c t="n" s="7" r="C10">
        <v>1.8</v>
      </c>
      <c t="n" s="7" r="D10">
        <v>1.8</v>
      </c>
    </row>
    <row spans="1:4" r="11">
      <c t="s" s="4" r="A11">
        <v>146</v>
      </c>
      <c t="n" s="7" r="B11">
        <v>4.3</v>
      </c>
      <c t="n" s="7" r="C11">
        <v>3.3</v>
      </c>
      <c t="n" s="7" r="D11">
        <v>3.3</v>
      </c>
    </row>
    <row spans="1:4" r="12">
      <c t="s" s="4" r="A12">
        <v>147</v>
      </c>
      <c t="n" s="5" r="B12">
        <v>0</v>
      </c>
      <c t="n" s="5" r="C12">
        <v>0</v>
      </c>
      <c t="n" s="7" r="D12">
        <v>0.1</v>
      </c>
    </row>
    <row spans="1:4" r="13">
      <c t="s" s="4" r="A13">
        <v>39</v>
      </c>
      <c t="n" s="7" r="B13">
        <v>-0.3</v>
      </c>
      <c t="n" s="7" r="C13">
        <v>-29.2</v>
      </c>
      <c t="n" s="7" r="D13">
        <v>-7.2</v>
      </c>
    </row>
    <row spans="1:4" r="14">
      <c t="s" s="3" r="A14">
        <v>148</v>
      </c>
    </row>
    <row spans="1:4" r="15">
      <c t="s" s="4" r="A15">
        <v>149</v>
      </c>
      <c t="n" s="7" r="B15">
        <v>-8.6</v>
      </c>
      <c t="n" s="7" r="C15">
        <v>-49.7</v>
      </c>
      <c t="n" s="7" r="D15">
        <v>-21.2</v>
      </c>
    </row>
    <row spans="1:4" r="16">
      <c t="s" s="4" r="A16">
        <v>38</v>
      </c>
      <c t="n" s="7" r="B16">
        <v>-1.6</v>
      </c>
      <c t="n" s="5" r="C16">
        <v>-11</v>
      </c>
      <c t="n" s="7" r="D16">
        <v>-16.1</v>
      </c>
    </row>
    <row spans="1:4" r="17">
      <c t="s" s="4" r="A17">
        <v>150</v>
      </c>
      <c t="n" s="7" r="B17">
        <v>-1.6</v>
      </c>
      <c t="n" s="7" r="C17">
        <v>0.2</v>
      </c>
      <c t="n" s="7" r="D17">
        <v>9.1</v>
      </c>
    </row>
    <row spans="1:4" r="18">
      <c t="s" s="4" r="A18">
        <v>151</v>
      </c>
      <c t="n" s="7" r="B18">
        <v>2.9</v>
      </c>
      <c t="n" s="7" r="C18">
        <v>36.8</v>
      </c>
      <c t="n" s="7" r="D18">
        <v>1.7</v>
      </c>
    </row>
    <row spans="1:4" r="19">
      <c t="s" s="4" r="A19">
        <v>152</v>
      </c>
      <c t="n" s="7" r="B19">
        <v>122.9</v>
      </c>
      <c t="n" s="7" r="C19">
        <v>72.40000000000001</v>
      </c>
      <c t="n" s="7" r="D19">
        <v>33.2</v>
      </c>
    </row>
    <row spans="1:4" r="20">
      <c t="s" s="3" r="A20">
        <v>153</v>
      </c>
    </row>
    <row spans="1:4" r="21">
      <c t="s" s="4" r="A21">
        <v>154</v>
      </c>
      <c t="n" s="7" r="B21">
        <v>-22.5</v>
      </c>
      <c t="n" s="5" r="C21">
        <v>-29</v>
      </c>
      <c t="n" s="7" r="D21">
        <v>-38.6</v>
      </c>
    </row>
    <row spans="1:4" r="22">
      <c t="s" s="4" r="A22">
        <v>155</v>
      </c>
      <c t="n" s="5" r="B22">
        <v>0</v>
      </c>
      <c t="n" s="5" r="C22">
        <v>0</v>
      </c>
      <c t="n" s="7" r="D22">
        <v>-1.4</v>
      </c>
    </row>
    <row spans="1:4" r="23">
      <c t="s" s="4" r="A23">
        <v>156</v>
      </c>
      <c t="n" s="7" r="B23">
        <v>11.2</v>
      </c>
      <c t="n" s="7" r="C23">
        <v>6.1</v>
      </c>
      <c t="n" s="5" r="D23">
        <v>0</v>
      </c>
    </row>
    <row spans="1:4" r="24">
      <c t="s" s="4" r="A24">
        <v>157</v>
      </c>
      <c t="n" s="7" r="B24">
        <v>-11.3</v>
      </c>
      <c t="n" s="7" r="C24">
        <v>-22.9</v>
      </c>
      <c t="n" s="5" r="D24">
        <v>-40</v>
      </c>
    </row>
    <row spans="1:4" r="25">
      <c t="s" s="3" r="A25">
        <v>158</v>
      </c>
    </row>
    <row spans="1:4" r="26">
      <c t="s" s="4" r="A26">
        <v>159</v>
      </c>
      <c t="n" s="5" r="B26">
        <v>4</v>
      </c>
      <c t="n" s="5" r="C26">
        <v>5</v>
      </c>
      <c t="n" s="7" r="D26">
        <v>0.6</v>
      </c>
    </row>
    <row spans="1:4" r="27">
      <c t="s" s="4" r="A27">
        <v>135</v>
      </c>
      <c t="n" s="7" r="B27">
        <v>4.3</v>
      </c>
      <c t="n" s="7" r="C27">
        <v>0.4</v>
      </c>
      <c t="n" s="5" r="D27">
        <v>0</v>
      </c>
    </row>
    <row spans="1:4" r="28">
      <c t="s" s="4" r="A28">
        <v>160</v>
      </c>
      <c t="n" s="7" r="B28">
        <v>-13.8</v>
      </c>
      <c t="n" s="7" r="C28">
        <v>-11.3</v>
      </c>
      <c t="n" s="7" r="D28">
        <v>-10.3</v>
      </c>
    </row>
    <row spans="1:4" r="29">
      <c t="s" s="4" r="A29">
        <v>161</v>
      </c>
      <c t="n" s="5" r="B29">
        <v>0</v>
      </c>
      <c t="n" s="5" r="C29">
        <v>38</v>
      </c>
      <c t="n" s="5" r="D29">
        <v>37</v>
      </c>
    </row>
    <row spans="1:4" r="30">
      <c t="s" s="4" r="A30">
        <v>162</v>
      </c>
      <c t="n" s="5" r="B30">
        <v>-43</v>
      </c>
      <c t="n" s="7" r="C30">
        <v>-33.5</v>
      </c>
      <c t="n" s="7" r="D30">
        <v>-41.5</v>
      </c>
    </row>
    <row spans="1:4" r="31">
      <c t="s" s="4" r="A31">
        <v>163</v>
      </c>
      <c t="n" s="7" r="B31">
        <v>-48.5</v>
      </c>
      <c t="n" s="7" r="C31">
        <v>-1.4</v>
      </c>
      <c t="n" s="7" r="D31">
        <v>-14.2</v>
      </c>
    </row>
    <row spans="1:4" r="32">
      <c t="s" s="4" r="A32">
        <v>164</v>
      </c>
      <c t="n" s="7" r="B32">
        <v>-11.4</v>
      </c>
      <c t="n" s="7" r="C32">
        <v>2.5</v>
      </c>
      <c t="n" s="5" r="D32">
        <v>0</v>
      </c>
    </row>
    <row spans="1:4" r="33">
      <c t="s" s="4" r="A33">
        <v>165</v>
      </c>
      <c t="n" s="7" r="B33">
        <v>51.7</v>
      </c>
      <c t="n" s="7" r="C33">
        <v>50.6</v>
      </c>
      <c t="n" s="5" r="D33">
        <v>-21</v>
      </c>
    </row>
    <row spans="1:4" r="34">
      <c t="s" s="4" r="A34">
        <v>166</v>
      </c>
      <c t="n" s="7" r="B34">
        <v>116.4</v>
      </c>
      <c t="n" s="7" r="C34">
        <v>65.8</v>
      </c>
      <c t="n" s="7" r="D34">
        <v>86.8</v>
      </c>
    </row>
    <row spans="1:4" r="35">
      <c t="s" s="4" r="A35">
        <v>167</v>
      </c>
      <c t="n" s="6" r="B35">
        <v>168.1</v>
      </c>
      <c t="n" s="6" r="C35">
        <v>116.4</v>
      </c>
      <c t="n" s="6" r="D35">
        <v>6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4</v>
      </c>
      <c t="s" s="2" r="B1">
        <v>335</v>
      </c>
    </row>
    <row spans="1:2" r="2">
      <c t="s" s="3" r="A2">
        <v>745</v>
      </c>
    </row>
    <row spans="1:2" r="3">
      <c t="n" s="5" r="A3">
        <v>2016</v>
      </c>
      <c t="n" s="6" r="B3">
        <v>5.4</v>
      </c>
    </row>
    <row spans="1:2" r="4">
      <c t="n" s="5" r="A4">
        <v>2017</v>
      </c>
      <c t="n" s="7" r="B4">
        <v>4.1</v>
      </c>
    </row>
    <row spans="1:2" r="5">
      <c t="n" s="5" r="A5">
        <v>2018</v>
      </c>
      <c t="n" s="5" r="B5">
        <v>2</v>
      </c>
    </row>
    <row spans="1:2" r="6">
      <c t="n" s="5" r="A6">
        <v>2019</v>
      </c>
      <c t="n" s="7" r="B6">
        <v>1.4</v>
      </c>
    </row>
    <row spans="1:2" r="7">
      <c t="n" s="5" r="A7">
        <v>2020</v>
      </c>
      <c t="n" s="10" r="B7">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30</v>
      </c>
    </row>
    <row spans="1:3" r="2">
      <c t="s" s="3" r="A2">
        <v>209</v>
      </c>
    </row>
    <row spans="1:3" r="3">
      <c t="s" s="4" r="A3">
        <v>747</v>
      </c>
      <c t="n" s="6" r="B3">
        <v>10.5</v>
      </c>
      <c t="n" s="6" r="C3">
        <v>1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8</v>
      </c>
      <c t="s" s="2" r="B1">
        <v>361</v>
      </c>
      <c t="s" s="2" r="J1">
        <v>1</v>
      </c>
    </row>
    <row spans="1:12" r="2">
      <c t="s" s="2" r="B2">
        <v>2</v>
      </c>
      <c t="s" s="2" r="C2">
        <v>660</v>
      </c>
      <c t="s" s="2" r="D2">
        <v>4</v>
      </c>
      <c t="s" s="2" r="E2">
        <v>661</v>
      </c>
      <c t="s" s="2" r="F2">
        <v>30</v>
      </c>
      <c t="s" s="2" r="G2">
        <v>662</v>
      </c>
      <c t="s" s="2" r="H2">
        <v>663</v>
      </c>
      <c t="s" s="2" r="I2">
        <v>664</v>
      </c>
      <c t="s" s="2" r="J2">
        <v>2</v>
      </c>
      <c t="s" s="2" r="K2">
        <v>30</v>
      </c>
      <c t="s" s="2" r="L2">
        <v>85</v>
      </c>
    </row>
    <row spans="1:12" r="3">
      <c t="s" s="3" r="A3">
        <v>212</v>
      </c>
    </row>
    <row spans="1:12" r="4">
      <c t="s" s="4" r="A4">
        <v>87</v>
      </c>
      <c t="n" s="6" r="B4">
        <v>227.3</v>
      </c>
      <c t="n" s="10" r="C4">
        <v>206</v>
      </c>
      <c t="n" s="6" r="D4">
        <v>229.7</v>
      </c>
      <c t="n" s="6" r="E4">
        <v>218.1</v>
      </c>
      <c t="n" s="6" r="F4">
        <v>224.8</v>
      </c>
      <c t="n" s="6" r="G4">
        <v>189.8</v>
      </c>
      <c t="n" s="6" r="H4">
        <v>190.9</v>
      </c>
      <c t="n" s="6" r="I4">
        <v>167.3</v>
      </c>
      <c t="n" s="6" r="J4">
        <v>881.1</v>
      </c>
      <c t="n" s="6" r="K4">
        <v>772.8</v>
      </c>
      <c t="n" s="6" r="L4">
        <v>519.8</v>
      </c>
    </row>
    <row spans="1:12" r="5">
      <c t="s" s="4" r="A5">
        <v>89</v>
      </c>
      <c t="n" s="7" r="B5">
        <v>51.9</v>
      </c>
      <c t="n" s="7" r="C5">
        <v>56.2</v>
      </c>
      <c t="n" s="7" r="D5">
        <v>60.2</v>
      </c>
      <c t="n" s="7" r="E5">
        <v>50.5</v>
      </c>
      <c t="n" s="7" r="F5">
        <v>42.8</v>
      </c>
      <c t="n" s="7" r="G5">
        <v>38.5</v>
      </c>
      <c t="n" s="7" r="H5">
        <v>41.4</v>
      </c>
      <c t="n" s="5" r="I5">
        <v>34</v>
      </c>
      <c t="n" s="7" r="J5">
        <v>218.8</v>
      </c>
      <c t="n" s="7" r="K5">
        <v>156.7</v>
      </c>
      <c t="n" s="7" r="L5">
        <v>91.59999999999999</v>
      </c>
    </row>
    <row spans="1:12" r="6">
      <c t="s" s="4" r="A6">
        <v>665</v>
      </c>
      <c t="n" s="6" r="B6">
        <v>26.6</v>
      </c>
      <c t="n" s="6" r="C6">
        <v>27.1</v>
      </c>
      <c t="n" s="10" r="D6">
        <v>26</v>
      </c>
      <c t="n" s="6" r="E6">
        <v>21.4</v>
      </c>
      <c t="n" s="6" r="F6">
        <v>48.1</v>
      </c>
      <c t="n" s="6" r="G6">
        <v>14.6</v>
      </c>
      <c t="n" s="6" r="H6">
        <v>19.8</v>
      </c>
      <c t="n" s="6" r="I6">
        <v>13.6</v>
      </c>
      <c t="n" s="6" r="J6">
        <v>101.1</v>
      </c>
      <c t="n" s="6" r="K6">
        <v>96.09999999999999</v>
      </c>
      <c t="n" s="6" r="L6">
        <v>40.7</v>
      </c>
    </row>
    <row spans="1:12" r="7">
      <c t="s" s="4" r="A7">
        <v>749</v>
      </c>
      <c t="n" s="8" r="B7">
        <v>0.6899999999999999</v>
      </c>
      <c t="n" s="8" r="C7">
        <v>0.6899999999999999</v>
      </c>
      <c t="n" s="8" r="D7">
        <v>0.67</v>
      </c>
      <c t="n" s="8" r="E7">
        <v>0.5600000000000001</v>
      </c>
      <c t="n" s="8" r="F7">
        <v>1.27</v>
      </c>
      <c t="n" s="8" r="G7">
        <v>0.38</v>
      </c>
      <c t="n" s="8" r="H7">
        <v>0.52</v>
      </c>
      <c t="n" s="8" r="I7">
        <v>0.36</v>
      </c>
    </row>
    <row spans="1:12" r="8">
      <c t="s" s="4" r="A8">
        <v>750</v>
      </c>
      <c t="n" s="8" r="B8">
        <v>0.68</v>
      </c>
      <c t="n" s="8" r="C8">
        <v>0.68</v>
      </c>
      <c t="n" s="8" r="D8">
        <v>0.66</v>
      </c>
      <c t="n" s="8" r="E8">
        <v>0.55</v>
      </c>
      <c t="n" s="8" r="F8">
        <v>1.26</v>
      </c>
      <c t="n" s="8" r="G8">
        <v>0.38</v>
      </c>
      <c t="n" s="8" r="H8">
        <v>0.51</v>
      </c>
      <c t="n" s="8" r="I8">
        <v>0.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51</v>
      </c>
      <c t="s" s="2" r="B1">
        <v>326</v>
      </c>
      <c t="s" s="2" r="C1">
        <v>2</v>
      </c>
      <c t="s" s="2" r="D1">
        <v>2</v>
      </c>
      <c t="s" s="2" r="E1">
        <v>30</v>
      </c>
      <c t="s" s="2" r="F1">
        <v>85</v>
      </c>
    </row>
    <row spans="1:6" r="2">
      <c t="s" s="3" r="A2">
        <v>714</v>
      </c>
    </row>
    <row spans="1:6" r="3">
      <c t="s" s="4" r="A3">
        <v>368</v>
      </c>
      <c t="n" s="6" r="D3">
        <v>11.1</v>
      </c>
      <c t="n" s="10" r="E3">
        <v>0</v>
      </c>
      <c t="n" s="6" r="F3">
        <v>4.3</v>
      </c>
    </row>
    <row spans="1:6" r="4">
      <c t="s" s="4" r="A4">
        <v>752</v>
      </c>
    </row>
    <row spans="1:6" r="5">
      <c t="s" s="3" r="A5">
        <v>714</v>
      </c>
    </row>
    <row spans="1:6" r="6">
      <c t="s" s="4" r="A6">
        <v>753</v>
      </c>
      <c t="n" s="10" r="C6">
        <v>5</v>
      </c>
    </row>
    <row spans="1:6" r="7">
      <c t="s" s="4" r="A7">
        <v>754</v>
      </c>
    </row>
    <row spans="1:6" r="8">
      <c t="s" s="3" r="A8">
        <v>714</v>
      </c>
    </row>
    <row spans="1:6" r="9">
      <c t="s" s="4" r="A9">
        <v>755</v>
      </c>
      <c t="n" s="6" r="B9">
        <v>7.7</v>
      </c>
      <c t="n" s="7" r="C9">
        <v>7.7</v>
      </c>
    </row>
    <row spans="1:6" r="10">
      <c t="s" s="4" r="A10">
        <v>374</v>
      </c>
    </row>
    <row spans="1:6" r="11">
      <c t="s" s="3" r="A11">
        <v>714</v>
      </c>
    </row>
    <row spans="1:6" r="12">
      <c t="s" s="4" r="A12">
        <v>368</v>
      </c>
      <c t="n" s="7" r="D12">
        <v>11.1</v>
      </c>
      <c t="n" s="10" r="E12">
        <v>0</v>
      </c>
      <c t="n" s="10" r="F12">
        <v>0</v>
      </c>
    </row>
    <row spans="1:6" r="13">
      <c t="s" s="4" r="A13">
        <v>377</v>
      </c>
    </row>
    <row spans="1:6" r="14">
      <c t="s" s="3" r="A14">
        <v>714</v>
      </c>
    </row>
    <row spans="1:6" r="15">
      <c t="s" s="4" r="A15">
        <v>368</v>
      </c>
      <c t="n" s="6" r="C15">
        <v>11.1</v>
      </c>
      <c t="n" s="6" r="D15">
        <v>1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756</v>
      </c>
      <c t="s" s="2" r="B1">
        <v>333</v>
      </c>
      <c t="s" s="2" r="C1">
        <v>334</v>
      </c>
    </row>
    <row spans="1:3" r="2">
      <c t="s" s="4" r="A2">
        <v>757</v>
      </c>
    </row>
    <row spans="1:3" r="3">
      <c t="s" s="3" r="A3">
        <v>714</v>
      </c>
    </row>
    <row spans="1:3" r="4">
      <c t="s" s="4" r="A4">
        <v>753</v>
      </c>
      <c t="n" s="6" r="C4">
        <v>31.7</v>
      </c>
    </row>
    <row spans="1:3" r="5">
      <c t="s" s="4" r="A5">
        <v>340</v>
      </c>
    </row>
    <row spans="1:3" r="6">
      <c t="s" s="3" r="A6">
        <v>714</v>
      </c>
    </row>
    <row spans="1:3" r="7">
      <c t="s" s="4" r="A7">
        <v>341</v>
      </c>
      <c t="n" s="5" r="B7">
        <v>1</v>
      </c>
      <c t="n" s="5" r="C7">
        <v>1</v>
      </c>
    </row>
    <row spans="1:3" r="8">
      <c t="s" s="4" r="A8">
        <v>343</v>
      </c>
      <c t="n" s="6" r="B8">
        <v>3.2</v>
      </c>
      <c t="n" s="6" r="C8">
        <v>3.2</v>
      </c>
    </row>
    <row spans="1:3" r="9">
      <c t="s" s="4" r="A9">
        <v>758</v>
      </c>
    </row>
    <row spans="1:3" r="10">
      <c t="s" s="3" r="A10">
        <v>714</v>
      </c>
    </row>
    <row spans="1:3" r="11">
      <c t="s" s="4" r="A11">
        <v>379</v>
      </c>
      <c t="n" s="6" r="C11">
        <v>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0</v>
      </c>
      <c t="s" s="2" r="D2">
        <v>85</v>
      </c>
    </row>
    <row spans="1:4" r="3">
      <c t="s" s="4" r="A3">
        <v>760</v>
      </c>
    </row>
    <row spans="1:4" r="4">
      <c t="s" s="3" r="A4">
        <v>761</v>
      </c>
    </row>
    <row spans="1:4" r="5">
      <c t="s" s="4" r="A5">
        <v>762</v>
      </c>
      <c t="n" s="6" r="B5">
        <v>0.7</v>
      </c>
      <c t="n" s="10" r="C5">
        <v>1</v>
      </c>
      <c t="n" s="6" r="D5">
        <v>1.3</v>
      </c>
    </row>
    <row spans="1:4" r="6">
      <c t="s" s="4" r="A6">
        <v>763</v>
      </c>
      <c t="n" s="7" r="B6">
        <v>0.1</v>
      </c>
      <c t="n" s="5" r="C6">
        <v>0</v>
      </c>
      <c t="n" s="7" r="D6">
        <v>0.1</v>
      </c>
    </row>
    <row spans="1:4" r="7">
      <c t="s" s="4" r="A7">
        <v>764</v>
      </c>
      <c t="n" s="5" r="B7">
        <v>0</v>
      </c>
      <c t="n" s="5" r="C7">
        <v>0</v>
      </c>
      <c t="n" s="5" r="D7">
        <v>0</v>
      </c>
    </row>
    <row spans="1:4" r="8">
      <c t="s" s="4" r="A8">
        <v>765</v>
      </c>
      <c t="n" s="7" r="B8">
        <v>0.3</v>
      </c>
      <c t="n" s="7" r="C8">
        <v>0.3</v>
      </c>
      <c t="n" s="7" r="D8">
        <v>0.4</v>
      </c>
    </row>
    <row spans="1:4" r="9">
      <c t="s" s="4" r="A9">
        <v>766</v>
      </c>
      <c t="n" s="7" r="B9">
        <v>0.5</v>
      </c>
      <c t="n" s="7" r="C9">
        <v>0.7</v>
      </c>
      <c t="n" s="5" r="D9">
        <v>1</v>
      </c>
    </row>
    <row spans="1:4" r="10">
      <c t="s" s="4" r="A10">
        <v>767</v>
      </c>
    </row>
    <row spans="1:4" r="11">
      <c t="s" s="3" r="A11">
        <v>761</v>
      </c>
    </row>
    <row spans="1:4" r="12">
      <c t="s" s="4" r="A12">
        <v>762</v>
      </c>
      <c t="n" s="10" r="B12">
        <v>14</v>
      </c>
      <c t="n" s="7" r="C12">
        <v>42.4</v>
      </c>
      <c t="n" s="7" r="D12">
        <v>57.3</v>
      </c>
    </row>
    <row spans="1:4" r="13">
      <c t="s" s="4" r="A13">
        <v>763</v>
      </c>
      <c t="n" s="7" r="C13">
        <v>1.9</v>
      </c>
      <c t="n" s="5" r="D13">
        <v>0</v>
      </c>
    </row>
    <row spans="1:4" r="14">
      <c t="s" s="4" r="A14">
        <v>764</v>
      </c>
      <c t="n" s="7" r="C14">
        <v>2.3</v>
      </c>
      <c t="n" s="5" r="D14">
        <v>0</v>
      </c>
    </row>
    <row spans="1:4" r="15">
      <c t="s" s="4" r="A15">
        <v>765</v>
      </c>
      <c t="n" s="10" r="B15">
        <v>12</v>
      </c>
      <c t="n" s="7" r="C15">
        <v>32.6</v>
      </c>
      <c t="n" s="7" r="D15">
        <v>14.9</v>
      </c>
    </row>
    <row spans="1:4" r="16">
      <c t="s" s="4" r="A16">
        <v>766</v>
      </c>
      <c t="n" s="10" r="B16">
        <v>2</v>
      </c>
      <c t="n" s="10" r="C16">
        <v>14</v>
      </c>
      <c t="n" s="6" r="D16">
        <v>4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densed Consolidated Statemen</vt:lpstr>
      <vt:lpstr>Significant Accounting Policies</vt:lpstr>
      <vt:lpstr>Acquisitions and Divestitures</vt:lpstr>
      <vt:lpstr>Intangible Assets and Goodwill</vt:lpstr>
      <vt:lpstr>Shareholders' Equity</vt:lpstr>
      <vt:lpstr>Employee 401(k) Savings Plan</vt:lpstr>
      <vt:lpstr>Income Taxes</vt:lpstr>
      <vt:lpstr>Income Per Share Attributable t</vt:lpstr>
      <vt:lpstr>Environmnetal Matters</vt:lpstr>
      <vt:lpstr>Pending Litigation</vt:lpstr>
      <vt:lpstr>Material Customers</vt:lpstr>
      <vt:lpstr>Line of Credit</vt:lpstr>
      <vt:lpstr>Segment Information and Geograp</vt:lpstr>
      <vt:lpstr>Lease Commitments</vt:lpstr>
      <vt:lpstr>Pre-production Costs Related to</vt:lpstr>
      <vt:lpstr>Summary of Quarterly Results of</vt:lpstr>
      <vt:lpstr>Schedule II - Valuation and Qua</vt:lpstr>
      <vt:lpstr>Significant Accounting Polici24</vt:lpstr>
      <vt:lpstr>Intangible Assets and Goodwill </vt:lpstr>
      <vt:lpstr>Shareholders' Equity (Tables)</vt:lpstr>
      <vt:lpstr>Income Taxes (Tables)</vt:lpstr>
      <vt:lpstr>Income Per Share Attributable28</vt:lpstr>
      <vt:lpstr>Segment Information and Geogr29</vt:lpstr>
      <vt:lpstr>Lease Commitments (Tables)</vt:lpstr>
      <vt:lpstr>Summary of Quarterly Results 31</vt:lpstr>
      <vt:lpstr>Significant Accounting Polici32</vt:lpstr>
      <vt:lpstr>Significant Accounting Polici33</vt:lpstr>
      <vt:lpstr>Significant Accounting Polici34</vt:lpstr>
      <vt:lpstr>Significant Accounting Polici35</vt:lpstr>
      <vt:lpstr>Acquisitions and Divestitures -</vt:lpstr>
      <vt:lpstr>Acquisitions and Divestitures37</vt:lpstr>
      <vt:lpstr>Acquisitions and Divestitures38</vt:lpstr>
      <vt:lpstr>Intangible Assets and Goodwil39</vt:lpstr>
      <vt:lpstr>Intangible Assets and Goodwil40</vt:lpstr>
      <vt:lpstr>Intangible Assets and Goodwil41</vt:lpstr>
      <vt:lpstr>Intangible Assets and Goodwil42</vt:lpstr>
      <vt:lpstr>Intangible Assets and Goodwil43</vt:lpstr>
      <vt:lpstr>Intangible Assets and Goodwil44</vt:lpstr>
      <vt:lpstr>Intangible Assets and Goodwil45</vt:lpstr>
      <vt:lpstr>Shareholders' Equity - Narrativ</vt:lpstr>
      <vt:lpstr>Shareholders' Equity - Schedule</vt:lpstr>
      <vt:lpstr>Shareholders' Equity - Summary </vt:lpstr>
      <vt:lpstr>Shareholders' Equity - Summar49</vt:lpstr>
      <vt:lpstr>Shareholders' Equity - Schedu50</vt:lpstr>
      <vt:lpstr>Shareholders' Equity - Summar51</vt:lpstr>
      <vt:lpstr>Shareholders' Equity - Schedu52</vt:lpstr>
      <vt:lpstr>Shareholders' Equity - Allocate</vt:lpstr>
      <vt:lpstr>Employee 401(k) Savings Plan - </vt:lpstr>
      <vt:lpstr>Income Taxes - Schedule of Defe</vt:lpstr>
      <vt:lpstr>Income Taxes - Narrative (Detai</vt:lpstr>
      <vt:lpstr>Income Taxes - Schedule of Comp</vt:lpstr>
      <vt:lpstr>Income Taxes - Schedule of Inco</vt:lpstr>
      <vt:lpstr>Income Taxes - Schedule of Reco</vt:lpstr>
      <vt:lpstr>Income Taxes - Schedule of Re60</vt:lpstr>
      <vt:lpstr>Income Per Share Attributable61</vt:lpstr>
      <vt:lpstr>Income Per Share Attributable62</vt:lpstr>
      <vt:lpstr>Environmnetal Matters - Narrati</vt:lpstr>
      <vt:lpstr>Material Customers - Narrative </vt:lpstr>
      <vt:lpstr>Line of Credit - Narrative (Det</vt:lpstr>
      <vt:lpstr>Segment Information and Geogr66</vt:lpstr>
      <vt:lpstr>Segment Information and Geogr67</vt:lpstr>
      <vt:lpstr>Segment Information and Geogr68</vt:lpstr>
      <vt:lpstr>Lease Commitments - Narrative (</vt:lpstr>
      <vt:lpstr>Lease Commitments - Summary of </vt:lpstr>
      <vt:lpstr>Pre-production Costs Related 71</vt:lpstr>
      <vt:lpstr>Summary of Quarterly Results 72</vt:lpstr>
      <vt:lpstr>Summary of Quarterly Results 73</vt:lpstr>
      <vt:lpstr>Summary of Quarterly Results 74</vt:lpstr>
      <vt:lpstr>Schedule II - Valuation and Q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7:10:18Z</dcterms:created>
  <dcterms:modified xmlns:dcterms="http://purl.org/dc/terms/" xmlns:xsi="http://www.w3.org/2001/XMLSchema-instance" xsi:type="dcterms:W3CDTF">2015-06-25T07:10:18Z</dcterms:modified>
  <dc:title xmlns:dc="http://purl.org/dc/elements/1.1/">Untitled</dc:title>
  <dc:description xmlns:dc="http://purl.org/dc/elements/1.1/"/>
  <dc:subject xmlns:dc="http://purl.org/dc/elements/1.1/"/>
  <cp:keywords/>
  <cp:category/>
</cp:coreProperties>
</file>